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Consolidated Statements of Sto8" sheetId="8" r:id="rId8"/>
    <s:sheet name="Significant Accounting Policies" sheetId="9" r:id="rId9"/>
    <s:sheet name="Inventories" sheetId="10" r:id="rId10"/>
    <s:sheet name="Prepaid Expenses and Other Curr" sheetId="11" r:id="rId11"/>
    <s:sheet name="Business Combinations" sheetId="12" r:id="rId12"/>
    <s:sheet name="Timber and Timberlands" sheetId="13" r:id="rId13"/>
    <s:sheet name="Property, Plant, and Equipment" sheetId="14" r:id="rId14"/>
    <s:sheet name="Deferred Revenues and Other Acc" sheetId="15" r:id="rId15"/>
    <s:sheet name="Other Noncurrent Liabilities" sheetId="16" r:id="rId16"/>
    <s:sheet name="Change in Accounting Principle" sheetId="17" r:id="rId17"/>
    <s:sheet name="Credit Facilities" sheetId="18" r:id="rId18"/>
    <s:sheet name="Indebtedness" sheetId="19" r:id="rId19"/>
    <s:sheet name="Income Taxes" sheetId="20" r:id="rId20"/>
    <s:sheet name="Stockholders Rights Plan" sheetId="21" r:id="rId21"/>
    <s:sheet name="Fair Value of Financial Instrum" sheetId="22" r:id="rId22"/>
    <s:sheet name="Concentration of Credit Risks" sheetId="23" r:id="rId23"/>
    <s:sheet name="Other Comprehensive Income Disc" sheetId="24" r:id="rId24"/>
    <s:sheet name="Employee and Retiree Benefit Pl" sheetId="25" r:id="rId25"/>
    <s:sheet name="Incentive Plans" sheetId="26" r:id="rId26"/>
    <s:sheet name="Supplemental Cash Flows Disclos" sheetId="27" r:id="rId27"/>
    <s:sheet name="Earnings per Share" sheetId="28" r:id="rId28"/>
    <s:sheet name="Commitments and Contingencies" sheetId="29" r:id="rId29"/>
    <s:sheet name="Business Interruption Claim and" sheetId="30" r:id="rId30"/>
    <s:sheet name="Subsequent Events" sheetId="31" r:id="rId31"/>
    <s:sheet name="Business Segments" sheetId="32" r:id="rId32"/>
    <s:sheet name="Financial Results by Quarter (U" sheetId="33" r:id="rId33"/>
    <s:sheet name="Significant Accounting Polici34" sheetId="34" r:id="rId34"/>
    <s:sheet name="Inventories (Tables)" sheetId="35" r:id="rId35"/>
    <s:sheet name="Prepaid Expenses and Other Cu36" sheetId="36" r:id="rId36"/>
    <s:sheet name="Business Combinations (Tables)" sheetId="37" r:id="rId37"/>
    <s:sheet name="Timber and Timberlands (Tables)" sheetId="38" r:id="rId38"/>
    <s:sheet name="Property, Plant, and Equipment " sheetId="39" r:id="rId39"/>
    <s:sheet name="Deferred Revenues and Other A40" sheetId="40" r:id="rId40"/>
    <s:sheet name="Other Noncurrent Liabilities (T" sheetId="41" r:id="rId41"/>
    <s:sheet name="Change in Accounting Principle " sheetId="42" r:id="rId42"/>
    <s:sheet name="Indebtedness (Tables)" sheetId="43" r:id="rId43"/>
    <s:sheet name="Income Taxes (Tables)" sheetId="44" r:id="rId44"/>
    <s:sheet name="Fair Value of Financial Instr45" sheetId="45" r:id="rId45"/>
    <s:sheet name="Other Comprehensive Income Di46" sheetId="46" r:id="rId46"/>
    <s:sheet name="Employee and Retiree Benefit 47" sheetId="47" r:id="rId47"/>
    <s:sheet name="Incentive Plans (Tables)" sheetId="48" r:id="rId48"/>
    <s:sheet name="Supplemental Cash Flows Discl49" sheetId="49" r:id="rId49"/>
    <s:sheet name="Earnings per Share (Tables)" sheetId="50" r:id="rId50"/>
    <s:sheet name="Business Segments (Tables)" sheetId="51" r:id="rId51"/>
    <s:sheet name="Financial Results by Quarter 52" sheetId="52" r:id="rId52"/>
    <s:sheet name="Significant Accounting Polici53" sheetId="53" r:id="rId53"/>
    <s:sheet name="Inventories - Inventories (Deta" sheetId="54" r:id="rId54"/>
    <s:sheet name="Prepaid Expenses and Other Cu55" sheetId="55" r:id="rId55"/>
    <s:sheet name="Business Combinations - Additio" sheetId="56" r:id="rId56"/>
    <s:sheet name="Business Combinations - Purchas" sheetId="57" r:id="rId57"/>
    <s:sheet name="Business Combinations - Summari" sheetId="58" r:id="rId58"/>
    <s:sheet name="Timber and Timberlands - Summar" sheetId="59" r:id="rId59"/>
    <s:sheet name="Timber and Timberlands - Additi" sheetId="60" r:id="rId60"/>
    <s:sheet name="Property, Plant, and Equipmen61" sheetId="61" r:id="rId61"/>
    <s:sheet name="Property, Plant, and Equipmen62" sheetId="62" r:id="rId62"/>
    <s:sheet name="Deferred Revenues and Other A63" sheetId="63" r:id="rId63"/>
    <s:sheet name="Other Noncurrent Liabilities - " sheetId="64" r:id="rId64"/>
    <s:sheet name="Change in Accounting Principl65" sheetId="65" r:id="rId65"/>
    <s:sheet name="Credit Facilities - Additional " sheetId="66" r:id="rId66"/>
    <s:sheet name="Indebtedness - Company's Indebt" sheetId="67" r:id="rId67"/>
    <s:sheet name="Indebtedness - Company's Inde68" sheetId="68" r:id="rId68"/>
    <s:sheet name="Indebtedness - Additional Infor" sheetId="69" r:id="rId69"/>
    <s:sheet name="Indebtedness - Ratio Requiremen" sheetId="70" r:id="rId70"/>
    <s:sheet name="Indebtedness - Ratio Requirem71" sheetId="71" r:id="rId71"/>
    <s:sheet name="Income Taxes - Schedule of Comp" sheetId="72" r:id="rId72"/>
    <s:sheet name="Income Taxes - Additional Infor" sheetId="73" r:id="rId73"/>
    <s:sheet name="Income Taxes - Schedule of Reco" sheetId="74" r:id="rId74"/>
    <s:sheet name="Income Taxes - Schedule of Defe" sheetId="75" r:id="rId75"/>
    <s:sheet name="Income Taxes - Schedule of De76" sheetId="76" r:id="rId76"/>
    <s:sheet name="Income Taxes - Reconciliation o" sheetId="77" r:id="rId77"/>
    <s:sheet name="Stockholders Rights Plan - Addi" sheetId="78" r:id="rId78"/>
    <s:sheet name="Fair Value of Financial Instr79" sheetId="79" r:id="rId79"/>
    <s:sheet name="Fair Value of Financial Instr80" sheetId="80" r:id="rId80"/>
    <s:sheet name="Concentration of Credit Risks -" sheetId="81" r:id="rId81"/>
    <s:sheet name="Other Comprehensive Income Di82" sheetId="82" r:id="rId82"/>
    <s:sheet name="Other Comprehensive Income Di83" sheetId="83" r:id="rId83"/>
    <s:sheet name="Other Comprehensive Income Di84" sheetId="84" r:id="rId84"/>
    <s:sheet name="Employee and Retiree Benefit 85" sheetId="85" r:id="rId85"/>
    <s:sheet name="Employee and Retiree Benefit 86" sheetId="86" r:id="rId86"/>
    <s:sheet name="Employee and Retiree Benefit 87" sheetId="87" r:id="rId87"/>
    <s:sheet name="Employee and Retiree Benefit 88" sheetId="88" r:id="rId88"/>
    <s:sheet name="Employee and Retiree Benefit 89" sheetId="89" r:id="rId89"/>
    <s:sheet name="Employee and Retiree Benefit 90" sheetId="90" r:id="rId90"/>
    <s:sheet name="Employee and Retiree Benefit 91" sheetId="91" r:id="rId91"/>
    <s:sheet name="Incentive Plans - Additional In" sheetId="92" r:id="rId92"/>
    <s:sheet name="Incentive Plans - Valuation of " sheetId="93" r:id="rId93"/>
    <s:sheet name="Incentive Plans - Summary of St" sheetId="94" r:id="rId94"/>
    <s:sheet name="Incentive Plans - Summary of 95" sheetId="95" r:id="rId95"/>
    <s:sheet name="Incentive Plans - Summary of No" sheetId="96" r:id="rId96"/>
    <s:sheet name="Incentive Plans - Summary of 97" sheetId="97" r:id="rId97"/>
    <s:sheet name="Supplemental Cash Flow Disclosu" sheetId="98" r:id="rId98"/>
    <s:sheet name="Supplemental Cash Flow Disclo99" sheetId="99" r:id="rId99"/>
    <s:sheet name="Supplemental Cash Flow Discl100" sheetId="100" r:id="rId100"/>
    <s:sheet name="Supplemental Cash Flows Disc101" sheetId="101" r:id="rId101"/>
    <s:sheet name="Earnings per Share - Computatio" sheetId="102" r:id="rId102"/>
    <s:sheet name="Earnings per Share - Informatio" sheetId="103" r:id="rId103"/>
    <s:sheet name="Commitments and Contingencies -" sheetId="104" r:id="rId104"/>
    <s:sheet name="Business Interruption Claim 105" sheetId="105" r:id="rId105"/>
    <s:sheet name="Subsequent Events - Additional " sheetId="106" r:id="rId106"/>
    <s:sheet name="Business Segments - Additional " sheetId="107" r:id="rId107"/>
    <s:sheet name="Business Segments - Summary of " sheetId="108" r:id="rId108"/>
    <s:sheet name="Business Segments - Summary 109" sheetId="109" r:id="rId109"/>
    <s:sheet name="Financial Results by Quarter110" sheetId="110" r:id="rId110"/>
    <s:sheet name="Financial Results by Quarter111" sheetId="111" r:id="rId111"/>
  </s:sheets>
  <s:definedNames/>
  <s:calcPr calcId="124519" calcMode="auto" fullCalcOnLoad="1"/>
</s:workbook>
</file>

<file path=xl/sharedStrings.xml><?xml version="1.0" encoding="utf-8"?>
<sst xmlns="http://schemas.openxmlformats.org/spreadsheetml/2006/main" uniqueCount="1085">
  <si>
    <t>Document and Entity Information - USD ($)</t>
  </si>
  <si>
    <t>12 Months Ended</t>
  </si>
  <si>
    <t>Dec. 31, 2015</t>
  </si>
  <si>
    <t>Feb. 2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DEL</t>
  </si>
  <si>
    <t>Entity Registrant Name</t>
  </si>
  <si>
    <t>DELTIC TIMBER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Trade accounts receivable - net</t>
  </si>
  <si>
    <t>Inventories</t>
  </si>
  <si>
    <t>Prepaid expenses and other current assets</t>
  </si>
  <si>
    <t>Total current assets</t>
  </si>
  <si>
    <t>Investment in real estate held for development and sale</t>
  </si>
  <si>
    <t>Timber and timberlands - net</t>
  </si>
  <si>
    <t>Property, plant, and equipment - net</t>
  </si>
  <si>
    <t>Deferred charges and other assets</t>
  </si>
  <si>
    <t>Total assets</t>
  </si>
  <si>
    <t>Current liabilities</t>
  </si>
  <si>
    <t>Current maturities of long-term debt</t>
  </si>
  <si>
    <t>Trade accounts payable</t>
  </si>
  <si>
    <t>Accrued taxes other than income taxes</t>
  </si>
  <si>
    <t>Deferred revenues and other accrued liabilities</t>
  </si>
  <si>
    <t>Total current liabilities</t>
  </si>
  <si>
    <t>Long-term debt</t>
  </si>
  <si>
    <t>Deferred tax liabilities - net</t>
  </si>
  <si>
    <t>Other noncurrent liabilities</t>
  </si>
  <si>
    <t>Commitments and contingencies</t>
  </si>
  <si>
    <t xml:space="preserve"> </t>
  </si>
  <si>
    <t>Stockholders' equity</t>
  </si>
  <si>
    <t>Cumulative preferred stock - $.01 par, authorized 20,000,000 shares, none issued</t>
  </si>
  <si>
    <t>Common stock - $.01 par, authorized 50,000,000 shares, 12,813,879 shares issued</t>
  </si>
  <si>
    <t>Capital in excess of par value</t>
  </si>
  <si>
    <t>Retained earnings</t>
  </si>
  <si>
    <t>Treasury stock</t>
  </si>
  <si>
    <t>Accumulated other comprehensive loss</t>
  </si>
  <si>
    <t>Total stockholders' equity</t>
  </si>
  <si>
    <t>Total liabilities and stockholders' equity</t>
  </si>
  <si>
    <t>Consolidated Balance Sheets (Parenthetical) - $ / shares</t>
  </si>
  <si>
    <t>Dec. 31, 2013</t>
  </si>
  <si>
    <t>Statement of Financial Position [Abstract]</t>
  </si>
  <si>
    <t>Cumulative preferred stock, par value</t>
  </si>
  <si>
    <t>Cumulative preferred stock, shares authorized</t>
  </si>
  <si>
    <t>Cumulative preferred stock, shares issued</t>
  </si>
  <si>
    <t>Common stock, par value</t>
  </si>
  <si>
    <t>Common stock, shares authorized</t>
  </si>
  <si>
    <t>Common stock, shares issued</t>
  </si>
  <si>
    <t>Consolidated Statements of Income - USD ($) shares in Thousands, $ in Thousands</t>
  </si>
  <si>
    <t>Income Statement [Abstract]</t>
  </si>
  <si>
    <t>Net sales</t>
  </si>
  <si>
    <t>Costs and expenses</t>
  </si>
  <si>
    <t>Cost of sales</t>
  </si>
  <si>
    <t>Depreciation, amortization, and cost of fee timber harvested</t>
  </si>
  <si>
    <t>General and administrative expenses</t>
  </si>
  <si>
    <t>Total costs and expenses</t>
  </si>
  <si>
    <t>Other income - business interruption claim</t>
  </si>
  <si>
    <t>Gain on involuntary conversion</t>
  </si>
  <si>
    <t>Operating income</t>
  </si>
  <si>
    <t>Equity in earnings of Del-Tin Fiber</t>
  </si>
  <si>
    <t>Interest income</t>
  </si>
  <si>
    <t>Interest and other debt expense, net of capitalized interest</t>
  </si>
  <si>
    <t>Gain on bargain purchase</t>
  </si>
  <si>
    <t>Other income</t>
  </si>
  <si>
    <t>Income before income taxes</t>
  </si>
  <si>
    <t>Income taxes</t>
  </si>
  <si>
    <t>Net income</t>
  </si>
  <si>
    <t>Earnings per common share</t>
  </si>
  <si>
    <t>Basic</t>
  </si>
  <si>
    <t>Assuming dilution</t>
  </si>
  <si>
    <t>Dividends declared per common share</t>
  </si>
  <si>
    <t>Weighted average common shares outstanding (thousands of shares)</t>
  </si>
  <si>
    <t>Consolidated Statements of Comprehensive Income - USD ($) $ in Thousands</t>
  </si>
  <si>
    <t>Statement of Comprehensive Income [Abstract]</t>
  </si>
  <si>
    <t>Items related to employee benefit plans:</t>
  </si>
  <si>
    <t>Net gain/(loss) arising during period (net of tax)</t>
  </si>
  <si>
    <t>Reclassification adjustment for gains/(losses) included in net income (net of tax):</t>
  </si>
  <si>
    <t>Amortization of prior service credit</t>
  </si>
  <si>
    <t>Amortization of actuarial losses</t>
  </si>
  <si>
    <t>Amortization of plan amendment</t>
  </si>
  <si>
    <t>Net change in other comprehensive income/(loss)</t>
  </si>
  <si>
    <t>Comprehensive income</t>
  </si>
  <si>
    <t>Consolidated Statements of Cash Flows - USD ($) $ in Thousands</t>
  </si>
  <si>
    <t>Operating activities</t>
  </si>
  <si>
    <t>Adjustments to reconcile net income to net cash provided by operating activities</t>
  </si>
  <si>
    <t>Stock-based compensation expense</t>
  </si>
  <si>
    <t>Deferred income taxes</t>
  </si>
  <si>
    <t>Real estate development expenditures</t>
  </si>
  <si>
    <t>Real estate costs recovered upon sale</t>
  </si>
  <si>
    <t>Timberland costs recovered upon sale</t>
  </si>
  <si>
    <t>Gain on previously held equity interest</t>
  </si>
  <si>
    <t>Net increase in liabilities for pension and other postretirement benefits</t>
  </si>
  <si>
    <t>Decrease/(increase) in operating working capital other than cash and cash equivalents</t>
  </si>
  <si>
    <t>Other changes in assets and liabilities</t>
  </si>
  <si>
    <t>Net cash provided by operating activities</t>
  </si>
  <si>
    <t>Investing activities</t>
  </si>
  <si>
    <t>Capital expenditures requiring cash, excluding real estate development</t>
  </si>
  <si>
    <t>Timberland acquisition expenditures requiring cash</t>
  </si>
  <si>
    <t>Business acquisition, net of cash acquired</t>
  </si>
  <si>
    <t>Net change in purchased stumpage inventory</t>
  </si>
  <si>
    <t>Advances to Del-Tin Fiber</t>
  </si>
  <si>
    <t>Proceeds from involuntary conversion</t>
  </si>
  <si>
    <t>Repayments from Del-Tin Fiber</t>
  </si>
  <si>
    <t>Net change in funds held by trustee</t>
  </si>
  <si>
    <t>Other - net</t>
  </si>
  <si>
    <t>Net cash required by investing activities</t>
  </si>
  <si>
    <t>Financing activities</t>
  </si>
  <si>
    <t>Proceeds from borrowings</t>
  </si>
  <si>
    <t>Repayments of notes payable and long-term debt</t>
  </si>
  <si>
    <t>Treasury stock purchases</t>
  </si>
  <si>
    <t>Common stock dividends paid</t>
  </si>
  <si>
    <t>Proceeds from stock option exercises</t>
  </si>
  <si>
    <t>Excess tax benefits from stock-based compensation expense</t>
  </si>
  <si>
    <t>Deferred financing costs</t>
  </si>
  <si>
    <t>Net cash provided/(required) by financing activities</t>
  </si>
  <si>
    <t>Net increase/(decrease) in cash and cash equivalents</t>
  </si>
  <si>
    <t>Cash and cash equivalents at January 1</t>
  </si>
  <si>
    <t>Cash and cash equivalents at December 31</t>
  </si>
  <si>
    <t>Consolidated Statements of Stockholders' Equity - USD ($) $ in Thousands</t>
  </si>
  <si>
    <t>Total</t>
  </si>
  <si>
    <t>Preferred stock [Member]</t>
  </si>
  <si>
    <t>Common stock [Member]</t>
  </si>
  <si>
    <t>Capital in excess of par value [Member]</t>
  </si>
  <si>
    <t>Retained earnings [Member]</t>
  </si>
  <si>
    <t>Treasury Stock [Member]</t>
  </si>
  <si>
    <t>Accumulated other comprehensive loss [Member]</t>
  </si>
  <si>
    <t>Balance at beginning of year at Dec. 31, 2012</t>
  </si>
  <si>
    <t>Exercise of stock options</t>
  </si>
  <si>
    <t>Shares purchased - 251,038; 131,947; and 36,314 shares, respectively</t>
  </si>
  <si>
    <t>Net change in other comprehensive income/(loss), net of income taxes</t>
  </si>
  <si>
    <t>Common stock dividends declared</t>
  </si>
  <si>
    <t>Restricted stock awards</t>
  </si>
  <si>
    <t>Tax effect on stock awards</t>
  </si>
  <si>
    <t>Forfeited restricted stock - 1,476; none; and 570 shares, respectively</t>
  </si>
  <si>
    <t>Shares issued for incentive plans - 54,064; 34,766; and 44,249 shares, respectively</t>
  </si>
  <si>
    <t>Balance at end of period at Dec. 31, 2013</t>
  </si>
  <si>
    <t>Balance at end of period at Dec. 31, 2014</t>
  </si>
  <si>
    <t>Balance at end of period at Dec. 31, 2015</t>
  </si>
  <si>
    <t>Consolidated Statements of Stockholders' Equity (Parenthetical) - $ / shares</t>
  </si>
  <si>
    <t>Statement of Stockholders' Equity [Abstract]</t>
  </si>
  <si>
    <t>Treasury stock shares, balance at beginning of period</t>
  </si>
  <si>
    <t>Treasury stock, shares purchased</t>
  </si>
  <si>
    <t>Forfeited restricted stock</t>
  </si>
  <si>
    <t>Treasury stock, shares issued for incentive plans</t>
  </si>
  <si>
    <t>Treasury stock shares, balance at end of period</t>
  </si>
  <si>
    <t>Significant Accounting Policies</t>
  </si>
  <si>
    <t>Accounting Policies [Abstract]</t>
  </si>
  <si>
    <t>Note 1 –
Significant Accounting Policies
Description
of Business
Business
Environment
Principles
of Consolidation
Business
Combinations
Use of
Estimates
Cash
Equivalents
Accounts
Receivable and Allowance for Doubtful Accounts
Inventories
Investment
in Del-Tin Fiber
Investment
in Real Estate Held for Development and Sale
Timber and
Timberlands
The Company
classifies its timberlands and fee timber as either strategic or
non-strategic. Strategic timberlands, including pine forest and
pine plantations, are prime pine sawtimber-growing platforms
located within or immediately adjacent to the Company
sawmills’ operating regions. Deltic manages these acres using
modern silviculture methods to achieve optimal volume and quality
of its pine sawtimber. The Company harvests pine sawtimber and pine
pulpwood in accordance with its harvest plans and generally
converts pine sawtimber into lumber in its own sawmills and sells
pine pulpwood, hardwood pulpwood, and hardwood sawtimber in the
market. Upon harvest, strategic timberlands are reforested. The
Company’s timberland acquisition program is focused on the
acquisition of pine-growing timberland in its current operating
regions. This investment in strategic fee timber is a
“productive asset,” and any occasional sale of
strategic timberland or any expenditure to acquire such timber and
timberlands is included in and classified as an investing activity
in the Company’s consolidated statements of cash flows. The
Company has legacy hardwood and other acreage which cannot be
harvested for conversion in Company sawmills, reforested as pine
plantations, or managed efficiently using modern silviculture
methods either due to the size of the tract or lack of proximity to
other Deltic fee timberlands. These timberlands have been
identified as non-strategic and/or higher and better use
timberlands and are expected to be sold over time. The Company
considers these sales to be an operating activity of its Woodlands
segment.
In order to
acquire and sell assets, primarily timberlands, in a tax efficient
manner, the Company enters into tax-deferred, like-kind exchange
(“LKE”) transactions when possible. The Company
generally enters into forward transactions, in which property is
sold and the proceeds are reinvested by acquiring similar property,
and reverse transactions, in which property is acquired and similar
property is subsequently sold. A qualified LKE intermediary is used
to facilitate LKE transactions. Proceeds from forward LKE
transactions are held by the intermediary and are classified as
restricted cash, because the funds must be reinvested in similar
properties. If the acquisition of suitable LKE properties is not
completed within 180 days of the sale of the Company-owned
property, the proceeds are distributed to Deltic by the
intermediary and are reclassified as available cash, and applicable
income taxes are determined. Amounts deposited with a third
party towards the potential future purchase of property are
included in deferred charges and other assets in the consolidated
balance sheets and as an investing activity as changes in funds
held by trustee in the consolidated statements of cash
flows. The Company had $1,000 of proceeds from land sales
deposited with an LKE intermediary at December 31, 2015 and
none at December 31, 2014. An exchange accommodation
titleholder, a type of variable interest entity, is used to
facilitate reverse like-kind exchanges. The acquired assets
are held by the exchange accommodation titleholder until the
exchange transactions are complete. If the Company determines
that it is the primary beneficiary of the exchange accommodation
titleholder, Deltic includes the assets held by the exchange
accommodation titleholder in timber and timberlands assets on the
consolidated balance sheets and recognizes any income or expense
attributed to the property in the consolidated income
statements.
Property,
Plant, and Equipment
Property,
plant, and equipment assets are evaluated for possible impairment
on a specific asset basis or in groups of similar assets, as
applicable, whenever events or changes in circumstances indicate
that the carrying amount of an asset may not be
recoverable. Recoverability of assets to be held and used is
measured by a comparison of the carrying amount of an asset to
estimated undiscounted future net cash flows to be generated by the
asset. If the carrying amount of an asset exceeds its
estimated future cash flows, an impairment loss is recognized for
the amount by which the carrying amount of the asset exceeds the
fair value of the asset. Assets to be disposed of are reported
at the lower of the carrying amount or fair value less costs to
sell, and depreciation ceases.
Revenue
Recognition
Revenue from
the leasing of land for hunting purposes is deferred when received
and subsequently recognized over the one-year lease term, which
begins September 1 of each year. At December 31,
2015 and 2014, the Company had deferred hunting lease revenue
totaling $2,060,000 and $2,009,000, respectively, reflected in the
consolidated balance sheets in deferred revenues and other accrued
liabilities. Revenue from mineral lease rental payments is
deferred when received and recognized ratably over the lease
term. At December 31, 2015 and 2014, the Company had
deferred mineral lease revenue of $446,000 and $1,140,000,
respectively, of which $115,000 and $383,000 were included in other
noncurrent liabilities for 2015 and 2014, respectively, and
$331,000 and $757,000 were included in other current liabilities,
respectively. Mineral royalty payments are recognized when
received. Revenue from sales of timberland and real estate is
recorded when the sale is closed and legal title is transferred and
the buyer’s initial and continuing investment is adequate,
which is generally at the time the purchaser executes the real
estate closing documents and makes payment to the title company
handling the closing.
Income
Taxes
Property
Taxes
Share-Based
Compensation
Pensions and
Other Postretirement Benefits
The Company
also sponsors a defined benefit health care plan and a life
insurance benefit plan for all eligible retired employees,
excluding employees of the subsidiaries. The Company measures
the costs of its obligations for these plans based on its health
care cost trends and actuarial assumptions, including discount
rates, mortality rates,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accumulated other comprehensive
income/(loss) and amortized to net periodic cost over future
periods using the corridor method. The Company believes that
the assumptions utilized in recording its obligations under its
plans are reasonable based on its experience and market
conditions.
Net periodic
costs are recognized as employees render the services necessary to
earn these post- retirement benefits. (For additional information,
see Note 17 – Employee and Retiree Benefit Plans.)
Advertising
Costs
Capitalized
Interest
Timberland
Acquisition Expenditures
Capital
Expenditures
Net Change
in Purchased Stumpage Inventory
Earnings per
Common Share
Shipping and
Handling Costs
Off-Balance
Sheet Arrangements
Effect of
Recently Issued Authoritative Accounting Guidance
In
April 2015, the Financial Accounting Standards Board
(“FASB”) issued ASU No. 2015-03, “Interest:
Imputation of Interest (Subtopic 835-30): Simplifying the
Presentation of Debt Issuance Costs,” which requires debt
issuance costs to be presented in the balance sheet as a direct
deduction from the carrying value of the associated debt liability,
consistent with the presentation of a debt discount. In August
2015, FASB issued ASU No. 2015-15, “Interest: Imputation of
Interest Presentation and Subsequent Measurement of Debt Insurance
Costs Associated with Line-of-Credit Arrangements.” which
amended ASU 2015-03 and provided guidance that debt issuance costs
associated with line-of-credit
In July 2015,
FASB issued ASU 2015-11, “Inventory (Topic 330): Simplifying
the Measurement of Inventory,” which changes the measurement
principle for inventory from the lower of cost or market to lower
of cost and net realizable value for entities that do not measure
inventory using either the last-in,
In
November 2015, FASB issued ASU 2015-17, “Income Taxes
(Topic 740): Balance Sheet Classification of Deferred Taxes,”
which requires entities with a classified balance sheet to present
all deferred tax assets and liabilities as non-current. The ASU is
effective for the Company on January 1, 2017.</t>
  </si>
  <si>
    <t>Inventory Disclosure [Abstract]</t>
  </si>
  <si>
    <t>Note 2 –
Inventories
Inventories at
December 31 consisted of the following:
(Thousands
of dollars) 2015 2014
Raw materials -
Logs $ 1,975 772
- Del-Tin – wood fiber 615 384
Finished goods -
Lumber 4,142 4,168
- Medium density fiberboard
(“MDF”) 2,516 3,889
- MDF consigned to others 1,031 926
Supplies 1,638 1,355
$ 11,917 11,494
The Company
utilizes the lower of cost or market basis for determining
inventory-carrying values. Lumber and MDF inventory amounts at
December 31, 2015 and 2014 are stated at the lower of cost or
net realizable value.</t>
  </si>
  <si>
    <t>Prepaid Expenses and Other Current Assets</t>
  </si>
  <si>
    <t>Deferred Costs, Capitalized, Prepaid, and Other Assets Disclosure [Abstract]</t>
  </si>
  <si>
    <t>Note 3 – Prepaid
Expenses and Other Current Assets
Prepaid
expenses and other current assets at December 31 consisted of
the following:
(Thousands of
dollars) 2015 2014
Short-term deferred tax
assets $ 2,131 2,087
Refundable income
taxes 3,062 2,537
Prepaid expenses 687 654
Other current
assets 512 619
$ 6,392 5,897</t>
  </si>
  <si>
    <t>Business Combinations</t>
  </si>
  <si>
    <t>Business Combinations [Abstract]</t>
  </si>
  <si>
    <t xml:space="preserve">Note 4 – Business
Combinations
On
April 1, 2013, the Company acquired the remaining 50 percent
membership interest of Del-Tin Fiber L.L.C. (“Del-Tin
Fiber”) for an agreed-upon amount of approximately
$20,000,000, which was considered to be comprised of a cash payment
of $5,170,000 and the value of 50 percent of the long-term debt.
Del-Tin Fiber operates an MDF manufacturing facility in El Dorado,
Arkansas with a rated annual production capacity of 150,000,000
square feet, on a 3 / 4 -inch basis. The acquisition resulted in Deltic obtaining
a controlling financial interest in Del-Tin Fiber due to the
Company’s 100 percent ownership of the membership interest of
Del-Tin Fiber. As a result, Deltic began treating Del-Tin Fiber as
a consolidated subsidiary of the Company as of the acquisition
date. With this consolidation, on April 1, 2013,
Deltic’s Consolidated Balance Sheets included the $29,000,000
of long-term debt of Del-Tin Fiber, which represents the
L.L.C.’s recorded liability for the outstanding industrial
bonds due 2027. This acquisition was consistent with Deltic’s
strategy of growth through acquisitions and vertical integration,
since Del-Tin Fiber uses residual by-products generated by
Deltic’s sawmill operations as the raw material in its
manufacturing process.
Prior to this
acquisition the Company owned 50 percent of the membership interest
of Del-Tin Fiber and reported it as an equity method
investment. In accordance with ASC 805, Deltic accounted for
the acquisition as a business combination achieved in
stages. Thus, the Company remeasured the carrying amount of
its previously held investment in the joint venture to current fair
value and recorded
a $3,165,000
pretax remeasurement gain, determined by the amount by which the
acquisition-date fair value of this investment, of $10,786,000,
exceeded its previous carrying amount of $7,621,000. This gain was
included in other income in the Company’s Consolidated
Statements of Income for the year ended December 31,
2013.
The acquisition
date fair value of the Company’s existing 50 percent equity
interest in Del-Tin Fiber was derived by applying the ownership
percentage to the fair value of the net assets of Del-Tin Fiber. It
was determined that no discounting was required, since prior to the
acquisition, there was equally shared control of the joint venture
by the owning members without specific benefit identified that
related to the existence of control. In addition, Deltic continues
to operate the existing facility to produce MDF.
The fair value
of assets acquired and liabilities assumed was determined using a
combination of various methodologies, as appropriate, depending on
the asset type and classification. Current assets and
liabilities were valued at book value, since carrying value
approximated fair value. Property, plant, and equipment assets
were valued under various methodologies, including the market
approach using comparable sales for real estate and the cost
approach discounted for obsolescence for plant and
equipment. Intangible assets were valued using the discounted
income approach and using a discount rate of 15
percent. Long-term debt was valued at book value, since it
approximated fair value. There was no tax-deductible goodwill
as a result of the Del-Tin Fiber acquisition.
The total cost
of the acquisition has been allocated to the assets acquired and
the liabilities assumed based upon their estimated fair values at
the date of the acquisition and is presented in the next
table.
The purchase
price allocated to the net tangible and intangible assets acquired
and liabilities assumed based on their fair values as of the
acquisition date and the calculation of the gain on bargain
purchase were as follows:
(Thousands of
dollars)
Accounts
receivable $ 4,229
Inventories 4,805
Other current
assets 360
Property, plant, and
equipment 40,960
Intangible
assets 1 1,700
Other assets 171
Current
liabilities (1,653 )
Deferred tax
liabilities (2,203 )
Long-term
liabilities (29,000 )
Net assets
acquired 19,369
Cash paid (5,170 )
Fair value of previously
held investment in Del-Tin Fiber (10,786 )
Gain on bargain
purchase $ 3,413
1
The acquired intangible assets consist of internally developed
software which is being amortized over three years.
The purchase
price allocation resulted in the recognition of a gain on bargain
purchase of approximately $3,413,000, which was included in the
Consolidated Statements of Income for the year ended
December 31, 2013. The gain on bargain purchase was the
result of the fair value of the
identifiable
net assets acquired exceeding the purchase price paid for the
acquisition. The seller, Deltic’s former joint venture
partner, was motivated to sell its half of Del-Tin Fiber in order
to facilitate the sale of its remaining building products business
to a major building products company that had no interest in owning
a membership interest in a joint venture. This sale was part of the
former joint venture partner’s stated plan to divest itself
of its building product assets by the end of the year
2013.
Transaction
costs related to the acquisition of Del-Tin Fiber were
insignificant and were expensed as incurred. The cash paid to
the seller at the closing of the acquisition was funded by cash on
hand.
The results of
Del-Tin Fiber’s operations have been included in the
consolidated financial statements subsequent to the acquisition
date and were included in the Company’s Manufacturing
segment. Subsequent to the acquisition date, for the year ended
December 31, 2013, the Company included net sales of
approximately $47,812,000, from Del-Tin Fiber in its Consolidated
Statements of Income. Deltic’s operating income for the year
ended December 31, 2013, included $3,068,000 from Del-Tin
Fiber operations.
The following
unaudited supplemental pro forma financial information for the
years ended December 31, 2013 represents the results of
operations of Deltic Timber Corporation as if the Del-Tin Fiber
acquisition had occurred on January 1, 2012. This information
is based on historical results of operations, adjusted for certain
acquisition accounting adjustments, and does not purport to
represent Deltic’s actual results of operations as if the
acquisition transaction described above would have occurred as of
January 1, 2012, nor is it necessarily indicative of future
results.
Twelve Months
Ended December 31,
(Thousands of dollars,
except per share amounts) 2013
Net sales $ 217,268
Net income 21,193
Basic earnings per common
share 1.69
Diluted earnings per common
share 1.68 </t>
  </si>
  <si>
    <t>Timber and Timberlands</t>
  </si>
  <si>
    <t>Text Block [Abstract]</t>
  </si>
  <si>
    <t>Note 5 – Timber
and Timberlands
Timber and
timberlands at December 31 consisted of the
following:
(Thousands of
dollars) 2015 2014
Purchased stumpage
inventory $ 2,437 1,620
Timberlands 155,997 155,704
Fee timber 326,327 322,714
Logging
facilities 1,221 2,720
485,982 482,758
Less accumulated cost of
fee timber harvested and facilities depreciation (124,292 ) (118,670 )
Strategic timber and
timberlands 361,690 364,088
Non-strategic timber and
timberlands 166 322
$ 361,856 364,410
DELTIC TIMBER
CORPORATION
AND
SUBSIDIARIES
Notes to
Consolidated Financial Statements
December 31, 2015 Note 5 – Timber
and Timberlands (cont.)
Deltic acquired
514 acres of timberlands located in its current operating area in
2015 when cash payments of $824,000 were paid for 474 acres and 40
acres were acquired in a non-monetary exchange transaction. The
Company paid cash of $118,203,000 to acquire 72,170 acres of
timberland in 2014 and paid cash of $8,919,000 in 2013 for 7,004
acres. Deltic invests in and holds strategic fee timber as a
productive asset, and any expenditure to acquire such timber and
timberlands is an investing activity on the Company’s
Consolidated Statements of Cash Flows.
In 1999, the
Company initiated a program to identify and sell non-strategic
timberlands and to use the sales proceeds to purchase pine
timberlands that are strategic to its operations. As the
Company identifies these acres and determines that they are either
smaller tracts of pine timberland that cannot be strategically
managed or are tracts of hardwood bottomland that cannot be
converted into pine-growing acreage, they will be sold. As of
December 31, 2015 and 2014, approximately 250 acres and 655
acres, respectively, were available for sale. Included in the
Woodlands operating income are gains from sales of timberland of
$656,000, $857,000, and $1,715,000 in 2015, 2014, and 2013,
respectively. Occasionally Deltic engages in land-for-land
exchanges that are recorded as sales due to the nature of the land
involved. In 2015, there were $25,000 of gains from
non-monetary exchanges included in operating income, while there
were no such exchange gains in 2014 or 2013.
Cost of fee
timber harvested amounted to $7,110,000, $5,544,000, and $4,494,000
in 2015, 2014, and 2013, respectively. Depreciation of logging
facilities was $98,000, $91,000, and $92,000 for the years 2015,
2014, and 2013, respectively.</t>
  </si>
  <si>
    <t>Property, Plant, and Equipment</t>
  </si>
  <si>
    <t>Property, Plant and Equipment [Abstract]</t>
  </si>
  <si>
    <t>Note 6 – Property,
Plant, and Equipment
Property, plant,
and equipment at December 31 consisted of the
following:
(Thousands of
dollars) Range of Useful Lives 2015 2014
Land N/A $ 947 947
Land improvements 10-20 years 10,409 8,163
Buildings and
structures 10-20 years 23,900 22,680
Machinery and
equipment 3-15 years 158,385 152,641
193,641 184,431
Less accumulated
depreciation (108,146 ) (110,267 )
$ 85,495 74,164
Depreciation of
property, plant, and equipment charged to operations was
$13,888,000, $12,707,000, and $10,544,000 in 2015, 2014, and 2013,
respectively. Gains or (losses) on disposals or retirements of
assets included in operating income were $308,000, ($1,071,000),
and $362,000 in 2015, 2014, and 2013, respectively. The 2015 gains
are inclusive of the involuntary gain on conversion of assets at
the Company’s MDF plant. (For additional information see Note
22 – Business Interruption Claim and Gain on Involuntary
Conversion of Assets.) During 2015, the Company acquired the office
building used as the corporate headquarters from a related party
for $1,547,000. The final price for this purchase was the result of
an arms-length negotiation based on appraisals prepared by separate
independent appraisers hired by the Company and the owner of the
building. The purchase is included in the capital expenditures
reported in the Consolidated Statement of Cash Flows.</t>
  </si>
  <si>
    <t>Deferred Revenues and Other Accrued Liabilities</t>
  </si>
  <si>
    <t>Payables and Accruals [Abstract]</t>
  </si>
  <si>
    <t>Note 7 – Deferred
Revenues and Other Accrued Liabilities
Deferred
revenues and other accrued liabilities at December 31
consisted of the following:
(Thousands of
dollars) 2015 2014
Deferred revenues –
current $ 2,877 3,310
Vacation accrual 1,360 1,312
Deferred
compensation 619 1,166
All other current
liabilities 2,751 1,435
$ 7,607 7,223</t>
  </si>
  <si>
    <t>Other Noncurrent Liabilities</t>
  </si>
  <si>
    <t>Note 8 – Other
Noncurrent Liabilities
Other noncurrent
liabilities at December 31 consisted of the
following:
(Thousands of
dollars) 2015 2014
Accumulated postretirement
benefit obligation $ 12,295 12,343
Excess retirement
plan 12,764 9,372
Accrued pension
liability 15,698 14,955
Deferred revenue –
long-term portion 115 383
All other noncurrent
payables 1,487 2,287
$ 42,359 39,340</t>
  </si>
  <si>
    <t>Change in Accounting Principle</t>
  </si>
  <si>
    <t>New Accounting Pronouncement or Change in Accounting Principle, Current Period Disclosures [Abstract]</t>
  </si>
  <si>
    <t xml:space="preserve">Note 9 – Change in
Accounting Principle
During the
fourth quarter of 2015, the Company elected to early adopt the
provisions of ASU 2015-03 “Simplifying the Presentation of
Debt Issuance Costs.” In accordance with provisions of the
FASB topic on Accounting Changes and Error Corrections, all prior
periods presented have been retrospectively adjusted to apply the
change in accounting principle. A summary of the adjustments is
presented below:
(Thousands of
dollars) Previous Accounting Method 2015 Effect
of Change
in Accounting Principle As Reported 2015
Prepaid expenses and other
current assets $ 6,475 (83 ) 6,392
Deferred charges and other
assets $ 2,829 (164 ) 2,665
Current maturities,
debt $ 40,000 (83 ) 39,917
Long-term debt $ 184,000 (164 ) 183,836
Note 9 – Change in
Accounting Principle (cont.)
(Thousands of
dollars) As Previously Reported 2014 Effect
of Change
in Accounting Principle As Currently Reported 2014
Prepaid expenses and other
current assets $ 5,964 (67 ) 5,897
Deferred charges and other
assets $ 3,250 (70 ) 3,180
Long-term debt $ 203,000 (137 ) 202,863 </t>
  </si>
  <si>
    <t>Credit Facilities</t>
  </si>
  <si>
    <t>Note 10 – Credit
Facilities
The Company has
an agreement with SunTrust Bank together with other banks, which
provides an unsecured and committed revolving credit facility
totaling $430,000,000 and includes an option to request an increase
in the amount of aggregate revolving commitments by $50,000,000,
and includes options to request two twelve-month extensions of the
facility maturity date. The credit facility was amended on
August 25, 2015 to permit Deltic to expand its credit
facilities so that the Company could enter into a new $100,000,000
Term Loan Credit Agreement with American AgCredit, PCA as described
in Note 11 to the consolidated financial statements. The
credit facility had $55,000,000 and $134,000,000, respectively,
outstanding and included in long-term debt at December 31,
2015 and 2014. As of December 31, 2015 and 2014, $375,000,000
and $296,000,000, respectively, were available in excess of all
borrowings outstanding under or supported by the respective
facilities. Borrowings under the current agreement bear interest at
a base rate or an adjusted Eurodollar rate plus an applicable
margin, depending upon the type of loan the Company executes. The
applicable margin component of the interest rate varies with the
type of loan and the Company’s total debt to capital ratio.
The agreement contains certain restrictive financial covenants,
including a leverage ratio of no greater than .65 to 1, minimum
timber market value greater than 175 percent of outstanding total
senior indebtedness, and limitations on the incurrence of debt.
Fees associated with the current revolving credit facility include
a commitment fee of .20 to .35 percent per annum on the unused
portion of the committed amount. (For additional information, see
Note 23 – Subsequent Events.)
The Company may
also borrow up to $1,000,000 under a short-term credit facility
with BancorpSouth. The agreement expires December 31,
2016, with annual renewal. The amount available to the Company
under this facility is reduced by any borrowings by the
Company. As of December 31, 2015 and 2014, Deltic had no
borrowings outstanding under this line of credit, resulting in
$1,000,000 available to the Company. Borrowings bear interest
based upon the New York Prime rate. Deltic also has an
agreement with BancorpSouth to provide letters of credit. New
letters of credit are requested by the Company and are approved and
issued by BancorpSouth on a case-by-case basis. Outstanding
letters of credit as of December 31, 2015 and 2014 were
$491,000 and $620,000, respectively.</t>
  </si>
  <si>
    <t>Indebtedness</t>
  </si>
  <si>
    <t>Debt Disclosure [Abstract]</t>
  </si>
  <si>
    <t>Note 11
– Indebtedness
The
Company’s indebtedness at December 31 consisted of the
following:
(Thousands of
dollars) 2015 2014
Notes payable,
2.01%¹, due 2019 (See Note 10 – Credit
Facilities) $ 55,000 134,000
Senior notes payable,
6.10%, due 2016 40,000 40,000
Term loan credit
agreement, 4.05%, due 2025 100,000 —
Union County, Arkansas
Taxable Industrial Revenue Bonds, .23%², due 2027 29,000 29,000
224,000 203,000
Less unamortized debt
issuance costs (247 ) (137 )
Total debt,
net 223,753 202,863
Less current
maturities (39,917 ) —
Long term debt $ 183,836 202,863
¹ Weighted average interest
rate for Notes payable at December 31, 2015 and 2014 was 2.01%
and 1.67%, respectively.
² Weighted average interest
rate for Bonds at December 31, 2015 and 2014 was .23% and
.29%, respectively.
The Company
has private placement debt outstanding of $40,000,000 of Series A
Senior Notes (“Notes”) with Pacific Coast Farm Credit,
a division of American AgCredit, due and payable December 18,
2016. The interest rate for the Notes has been 6.10 percent since
December 18, 2008, and will remain at that rate for the
remainder of the term of the Notes. No installment payments are
required, but the terms allow for prepayments at the option of the
Company. The agreement contains certain restrictive financial
covenants, including a maximum funded debt to capitalization
(“leverage”) ratio of .65 to 1, and a requirement to
maintain a timber market value greater than 175 percent of
outstanding total senior indebtedness. An amended agreement for the
Notes was made effective December 1, 2014. The amended
agreement made changes to certain financial covenants by changing
the leverage ratio to be .65 to 1, and the fixed charge coverage
ratio and consolidated net worth covenants were eliminated. All
covenant requirements of the Notes are now the same as for the
revolving credit facility.
Deltic
entered into a new $100,000,000 ten-year term loan credit agreement
(the “Credit Agreement”) with American AgCredit, PCA,
effective August 27, 2015. The Credit Agreement has a 4.05
percent fixed rate of interest and a maturity date of
August 27, 2025. The Credit Agreement has the same financial
covenants as those found in the Company’s Second Amended and
Restated Revolving Credit Agreement as amended on August 25,
2015.
With
consolidation of Del-Tin Fiber into the Company’s financial
statements on April 1, 2013, Deltic’s long-term debt
includes $29,000,000 in Union County, Arkansas Taxable Industrial
Revenue Bonds (Del-Tin Fiber project) 1998 Series due
October 1, 2027 (the “Bonds”). The Bonds were
issued by Union County, Arkansas in the amount of $60,000,000 in
December 1998 to finance completion of the construction of the
MDF plant, as well as the acquisition, construction, and
improvement of certain sewage and solid waste disposal facilities
related to the MDF plant. On September 1, 2004, $31,000,000 of
the Bonds were retired. Neither the State of Arkansas, nor Union
County, Arkansas has any liability under the Bonds. Del-Tin Fiber
and Union County contemporaneously entered into a lease agreement
(the “Lease Agreement”) that obligated Del-Tin Fiber to
make lease payments in an amount necessary to fund the debt service
on the Bonds. A letter of credit was issued to support the
respective
Bonds under
the Loan Agreement and the Lease Agreement with Union County,
Arkansas. Fees associated with the letter of credit included
$488,000 in 2015 and $475,000 in 2014 and are included in interest
expense in the Consolidated Statements of Income. The Company has
unconditionally guaranteed the payment of all amounts owing under
the Bonds to the bondholders. The Company’s indebtedness has
been presented in these financial statements as though the Company
was directly liable for the Bonds. If the Bonds are not remarketed
as allowed under the agreement, the letter of credit and the
commitment of the lenders are available to support repayment. Prior
to the April 1, 2013 acquisition of Del-Tin Fiber, Deltic was
a guarantor of one-half of the letter of credit supporting the
Bonds. These Bonds bear interest at a variable rate determined
weekly by the remarketing agent of the Bonds. Interest is due on
the first business day of the month, and all unpaid interest and
all principal is due on October 1, 2027. The average interest
rate on the Bonds was .28 percent in 2015, .29 percent in 2014, and
.38 percent in 2013.
As of
December 31, 2015, the scheduled maturities of long-term debt
for the next five years are $40,000,000 in 2016, none in 2017 or
2018, $55,000,000 in 2019 and none in 2020. (For additional
information regarding financial instruments, see Note 10 –
Credit Facilities and Note 14 – Fair Value of Financial
Instruments.)
The table
below sets forth the ratio requirements of the covenants in the
revolving credit facility, Senior Notes Payable, and the Term Loan
Credit Agreement and the status with respect to these covenants as
of December 31, 2015 and 2014.
Covenants Actual Ratios at Actual Ratios at
Leverage ratio should be
less than: 1 .65 to 1 .469 to 1 .432 to 1
Total outstanding debt as
a percentage of total debt allowed based on the minimum timber
market value covenant: 2 — 2 74.01 % 74.94 %
1
The leverage ratio is calculated as total debt divided by total
capital employed. Total debt includes indebtedness for
borrowed money, secured liabilities, obligations in respect of
letters of credit, and guarantees. Total capital employed is
the sum of total debt and net worth. Net worth is calculated
as total assets minus total liabilities, as reflected on the
balance sheet. This covenant is applied at the end of each
quarter.
2
Timber market value must be greater than 175 percent of total
debt (as defined in (1) above). The timber market value is
calculated by multiplying the average price received for sales of
timber for the preceding four quarters by the current
quarter’s ending inventory of timber. This covenant is
applied at the end of the quarter on a rolling four-quarter
basis.
Based on
management’s current operating projections, the Company
believes it will remain in compliance with the debt covenants and
have sufficient liquidity to finance operations and pay all
obligations. However, depending on market conditions and should
there be a return of economic uncertainties, the Company could
request amendments, or waivers for covenants, or obtain refinancing
in future periods. There can be no assurance that the Company will
be able to obtain amendments or waivers or negotiate agreeable
refinancing terms should it become necessary.</t>
  </si>
  <si>
    <t>Income Taxes</t>
  </si>
  <si>
    <t>Income Tax Disclosure [Abstract]</t>
  </si>
  <si>
    <t>Note 12 – Income
Taxes
The components
of income tax expense/(benefit) related to pre-tax income for the
years ended December 31, 2015, 2014, and 2013 are as
follows:
(Thousands of
dollars) 2015 2014 2013
Federal
Current $ 1,508 9,959 10,237
Deferred (590 ) (961 ) 138
918 8,998 10,375
State
Current 510 887 2,154
Deferred (328 ) (292 ) 103
182 595 2,257
Total income tax
expense $ 1,100 9,593 12,632
The following
table provides a reconciliation of the Company’s income tax
expense at the statutory U.S. federal rate of 35 percent to the
actual income tax expense for the years ended December 31,
2015, 2014, and 2013.
(Thousands of
dollars) 2015 2014 2013
U.S. federal income tax
using statutory tax rate $ 1,260 10,239 13,588
State tax, net of federal
tax benefit 121 1,130 1,458
Permanent
differences (89 ) (1,000 ) (1,219 )
Tax effects resulting
from:
Rate difference on timber
gains (192 ) — —
Gain on bargain
purchase — — (1,195 )
Reversal of uncertain state
income tax position — (776 ) —
Income tax provision as
reported $ 1,100 9,593 12,632
The effective
income tax rate in 2015 benefitted from the passage in
December 2015 of federal legislation which reduced the maximum
income tax rate to 23.8 percent for the tax year 2016 on timber
gains for trees held by the Company for longer than 15 years.
Income tax benefits of $192,000 were recognized in 2015 due to the
change in income tax rate applied to the amount of temporary
differences expected to be realized in timber gains in
2016.
The
Company’s deferred tax assets and deferred tax liabilities at
December 31, 2015 and 2014 consisted of the
following:
(Thousands of
dollars) 2015 2014
Deferred tax
assets
Investment in real estate
held for development and sale $ 17,564 17,286
Postretirement and other
employee benefits 21,725 20,086
Other deferred tax
assets 1,861 2,093
Total deferred tax
assets 41,150 39,465
Deferred tax
liabilities
Timber and
timberlands (27,950 ) (27,191 )
Property, plant, and
equipment (11,370 ) (11,021 )
Other deferred tax
liabilities (224 ) (268 )
Total deferred tax
liabilities (39,544 ) (38,480 )
Net deferred tax
assets/(liabilities) $ 1,606 985
The deferred
tax assets and liabilities are classified in the accompanying
consolidated balance sheets as follows:
(Thousands of
dollars) 2015 2014
Current tax
assets $ 2,131 2,087
Long-term tax
liabilities (525 ) (1,102 )
Net deferred tax
assets/(liabilities) $ 1,606 985
In assessing
the realizability of deferred tax assets, Deltic’s management
considers whether it is more-likely-than-not that some portion or
all of the Company’s total deferred tax assets will not be
realized. The ultimate realization of these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temporary differences are anticipated
to reverse, management believes it is more-likely-than-not that the
Company will realize the benefits of its deferred tax assets at
December 31, 2015, as reductions of future taxable income or
by utilizing available tax planning strategies. However, the amount
of the net deferred tax assets considered realizable could be
adjusted in the future if estimates of taxable income are revised.
Any liabilities established for unrecognized tax benefits may not
be combined with deferred tax assets or liabilities, except when
offset by net operating losses.
There were no
unrecognized tax benefits at December 31, 2015 or 2014 and a
reconciliation of the beginning and ending amount of unrecognized
tax benefits for the period ending December 31, 2014
(excluding both interest and any related federal benefits) is as
follows:
(Thousands of
dollars) 2014
Balance at
January 1 $ 1,185
Lapse of statute (1,185 )
Balance at
December 31 $ —
The
Company’s policy is to recognize interest expense related to
unrecognized tax benefits in interest expense and penalties in
other expenses. During the third quarter of 2014, the accrued
liability balances for interest expense and the penalties related
to the uncertain tax liabilities, mentioned above, were reversed
and recognized as reductions to interest expense and an increase in
other income, respectively. The Company is no longer subject to
federal and state income tax examination by tax authorities for
years before 2012.</t>
  </si>
  <si>
    <t>Stockholders Rights Plan</t>
  </si>
  <si>
    <t>Note 13 –
Stockholders Rights Plan
The Company has
a Stockholders Rights Plan (“Rights Plan”), which
provides for each eligible common shareholder to receive a dividend
of one preferred stock purchase right (a “Right”) for
each outstanding share of the Company’s common stock held. On
October 19, 2006, the Company’s Board of Directors
amended the Rights Plan to, among other items, extend its term to
December 31, 2016, and to increase the exercise price of the
rights to $200 per share. The Rights will detach from the common
stock and become exercisable: (1) following a specified period of
time after the date of the first public announcement that a person
or group of affiliated or associated persons (“Acquiring
Person”) has become the beneficial owner of 15 percent or
more of the Company’s common stock or (2) following a
specified amount of time of the commencement of a tender or
exchange offer by any Acquiring Person, which would, if
consummated, result in such persons becoming the beneficial owner
of 15 percent or more of the Company’s common stock. In
either case, the detachment of the Rights from the common stock is
subject to extension by a majority of the directors of the Company.
The Rights have certain anti-takeover effects and will cause
substantial dilution to any Acquiring Person that attempts to
acquire the Company without conditioning the offer on a substantial
number of Rights being acquired. Other terms of the Rights are set
forth in, and the foregoing description is qualified in its
entirety by, the Rights Agreement between the Company and Harris
N.A. (formerly known as Harris Trust and Savings Bank), as Rights
Agent.</t>
  </si>
  <si>
    <t>Fair Value of Financial Instruments</t>
  </si>
  <si>
    <t>Fair Value Disclosures [Abstract]</t>
  </si>
  <si>
    <t xml:space="preserve">Note 14 – Fair
Value of Financial Instruments
Fair value
measurement accounting establishes a fair value hierarchy based on
the quality of inputs used to measure fair value, with Level 1
being the highest quality and Level 3 being the lowest
quality. Level 1 inputs are quoted prices in active markets on
identical assets or liabilities. Level 2 inputs are observable
inputs other than quoted prices included in Level 1. Level 3
inputs are unobservable inputs which reflect assumptions about
pricing by market participants.
Information
pertaining to the fair value of the pension plan assets is found in
Note 17 – Employee and Retiree Benefit Plans.
The following
is a description of the valuation methodologies used for
liabilities measured at fair value.
Nonqualified
Employee Savings Plan
The fair value
measurements for the Company’s financial liabilities
accounted for at fair value on a recurring basis at
December 31, 2015 are presented in the following
table:
Fair Value Measurements
at Reporting Date Using
December 31, Quoted Prices in Significant Significant
(Thousands of
dollars) 2015 Level 1 Level 2 Level 3
Liabilities
Nonqualified employee
savings plan $ 1,488 1,488 — —
Long-term
Debt, Including Current Maturities
The following
table presents the carrying amounts and estimated fair values of
financial instruments held by the Company at December 31, 2015
and 2014. The fair value of a financial instrument is the
amount at which the instrument could be exchanged in a current
transaction between willing parties. The table excludes
financial instruments included in current assets and liabilities,
except current maturities of long-term debt, all of which have fair
values approximating carrying values.
2015 2014
(Thousands of dollars) Carrying Estimated Carrying Estimated
Financial
liabilities
Long-term debt, including
current maturities $ 223,753 225,123 202,863 207,077 </t>
  </si>
  <si>
    <t>Concentration of Credit Risks</t>
  </si>
  <si>
    <t>Risks and Uncertainties [Abstract]</t>
  </si>
  <si>
    <t>Note 15 –
Concentration of Credit Risks
Financial
instruments, which potentially subject the Company to credit risk,
are trade accounts receivable. These receivables normally
arise from the sale of wood products, MDF, and real
estate. Concentration of credit with respect to these trade
accounts receivable is limited due to the large number of customers
comprising the Company’s customer base. No single recurring
customer accounted for a significant amount of the Company’s
sales of wood products, MDF, or real estate in 2015, 2014, or 2013.
At December 31, 2015, there was one significant accounts
receivable of $844,000 from a single customer and at
December 31, 2014 there were none. The Company performs
ongoing credit evaluations of its customers and generally does not
require collateral to support accounts receivable.</t>
  </si>
  <si>
    <t>Other Comprehensive Income Disclosures</t>
  </si>
  <si>
    <t>Equity [Abstract]</t>
  </si>
  <si>
    <t>Note 16 – Other
Comprehensive Income Disclosures
The following
tables detail the changes in accumulated other comprehensive loss
(“AOCL”) by component for the twelve months ended
December 31, 2015, 2014, and 2013:
Changes in
Accumulated Other Comprehensive Loss by Component (Net of
Tax)
(Thousands of
dollars) Defined Benefit Funded Retirement Plan Defined Benefit Unfunded Retirement Plan Post- Benefit Plan Total
AOCL at January 1,
2015 $ (7,615 ) (3,064 ) (732 ) (11,411 )
Amounts reclassified from
AOCL 512 369 20 901
Net gain/(loss) arising
during period 32 (1,614 ) 498 (1,084 )
Net current period other
comprehensive income/(loss) 544 (1,245 ) 518 (183 )
AOCL at December 31,
2015 $ (7,071 ) (4,309 ) (214 ) (11,594 )
(Thousands of
dollars) Defined Benefit Funded Retirement Plan Defined Benefit Unfunded Retirement Plan Post- Benefit Plan Total
AOCL at January 1,
2014 $ (2,410 ) (482 ) 213 (2,679 )
Amounts reclassified from
AOCL 111 173 (121 ) 163
Net loss arising during
period (5,316 ) (2,755 ) (824 ) (8,895 )
Net current period other
comprehensive loss (5,205 ) (2,582 ) (945 ) (8,732 )
AOCL at December 31,
2014 $ (7,615 ) (3,064 ) (732 ) (11,411 )
(Thousands of
dollars) Defined Benefit Funded Retirement Plan Defined Benefit Unfunded Retirement Plan Post- Benefit Plan Total
AOCL at January 1,
2013 $ (9,553 ) (3,380 ) (1,170 ) (14,103 )
Amounts reclassified from
AOCL 529 38 (116 ) 451
Net gain arising during
period 6,614 2,860 1,499 10,973
Net current period other
comprehensive income 7,143 2,898 1,383 11,424
AOCL at December 31,
2013 $ (2,410 ) (482 ) 213 (2,679 )
Reclassification Out of Accumulated Other Comprehensive
Loss
Details about
AOCL Components
For the Year Ended
December 31, 2015
(Thousands of
dollars) Defined Defined Post- Total
Amortization of prior
service costs $ 4 — — 4
Amortization of actuarial
losses 839 607 79 1,525
Amortization of plan
amendment — — (46 ) (46 )
Total before tax 843 607 33 1,483
Income tax
benefit/(expense) (331 ) (238 ) (13 ) (582 )
Total reclassifications
– net of tax $ 512 369 20 901
For the Year Ended
December 31, 2014
(Thousands of
dollars) Defined Defined Post- Total
Amortization of prior
service costs $ 17 (7 ) — 10
Amortization of actuarial
losses 165 292 — 457
Amortization of plan
amendment — — (199 ) (199 )
Total before tax 182 285 (199 ) 268
Income tax
benefit/(expense) (71 ) (112 ) 78 (105 )
Total reclassifications
– net of tax $ 111 173 (121 ) 163
Amounts in
parentheses indicate expenses. These items are included in the
computation of net periodic retirement and postretirement costs.
See Note 17 – Employee and Retiree Benefit Plans.
For the Year Ended
December 31, 2013
(Thousands of dollars) Defined Defined Benefit Post- Total
Amortization of prior
service costs $ 18 (11 ) — 7
Amortization of actuarial
losses 852 74 8 934
Amortization of plan
amendment — — (199 ) (199 )
Total before tax 870 63 (191 ) 742
Income tax
benefit/(expense) (341 ) (25 ) 75 (291 )
Total reclassifications
– net of tax $ 529 38 (116 ) 451
Amounts in
parentheses indicate expenses. These items are included in the
computation of net periodic retirement and postretirement costs.
See Note 17 – Employee and Retiree Benefit Plans.
Tax Effects
by Component
For the Year Ended December 31, 2015
(Thousands of
dollars) Before Tax Net of
Gains/(losses) arising
during the period $ (1,784 ) 700 (1,084 )
Amortization of prior
service costs 4 (2 ) 2
Amortization of actuarial
losses/(gains) 1,525 (598 ) 927
Amortization of plan
amendment (46 ) 18 (28 )
$ (301 ) 118 (183 )
For the Year Ended December 31, 2014
(Thousands of
dollars) Before Tax Net of
Gains/(losses) arising
during the period $ (14,636 ) 5,741 (8,895 )
Amortization of prior
service costs 10 (4 ) 6
Amortization of actuarial
losses/(gains) 457 (179 ) 278
Amortization of plan
amendment (199 ) 78 (121 )
$ (14,368 ) 5,636 (8,732 )
For the Year Ended December 31, 2013
(Thousands of dollars) Before Tax Net of
Gains/(losses) arising
during the period $ 18,054 (7,081 ) 10,973
Amortization of prior
service costs 7 (3 ) 4
Amortization of actuarial
losses/(gains) 934 (366 ) 568
Amortization of plan
amendment (199 ) 78 (121 )
$ 18,796 (7,372 ) 11,424</t>
  </si>
  <si>
    <t>Employee and Retiree Benefit Plans</t>
  </si>
  <si>
    <t>Compensation and Retirement Disclosure [Abstract]</t>
  </si>
  <si>
    <t>Note 17 – Employee
and Retiree Benefit Plans
The Company has
a funded, qualified defined benefit retirement plan
(“Retirement Plan”) that covers each employee of Deltic
Timber Corporation, excluding employees of the subsidiaries, who
were employed on December 31, 2014 and had completed 1,000
hours of service for a twelve-month period, once employment has
commenced, and continues to meet both the 1,000 hours requirement
and the employment requirement for each twelve-month period.
Effective December 31, 2014, the Retirement Plan was closed to
new participants. An unfunded, nonqualified supplemental executive
retirement plan is maintained for certain current and former
employees. All contributions to both plans are made by the Company.
The plans provide defined benefits based on years of benefit
service and average monthly compensation as defined by the
Company’s Retirement Plan. The Company determines the vested
benefit obligation on the actuarial present value based on the
employee’s expected date of retirement. For the
December 31, 2015 measurement of Deltic’s defined
benefit obligations, the Company selected the RP-2014 Mortality
Tables using Projection Scale MP-2015 as issued by the Society of
Actuaries, since it was determined that those rates represented the
best estimate of mortality for the participants in the
Company’s plans. The Company also sponsors a plan for retired
employees, excluding employees of the subsidiaries, that provides
comprehensive healthcare benefits (supplementing Medicare benefits,
for those eligible) and life insurance benefits. Costs are accrued
for this plan during the service lives of covered employees.
Retirees contribute a portion of the self-funded cost of healthcare
benefits and the Company contributes the remainder. The Company
pays premiums for life insurance coverage arranged through an
insurance company. The health care plan is funded on a
pay-as-you-go basis. The Company retains the right to modify or
terminate the benefits and/or cost-sharing provisions.
The following
table sets forth the plans’ benefit obligations, fair value
of plan assets, and funded status at December 31, 2015 and
2014.
Defined
Benefit Funded Retirement Plan Defined Benefit Plan Other Postretirement Plan
(Thousands of dollars) 2015 2014 2015 2014 2015 2014
Change in benefit
obligation
Benefit obligation at
beginning of period $ 47,750 37,010 9,644 4,690 12,698 10,756
Service cost 1,959 1,476 518 302 527 418
Interest cost 2,021 1,839 494 373 559 497
Participant
contributions — — — — 92 88
Actuarial
(gain)/loss (2,406 ) 8,626 2,655 4,534 (819 ) 1,355
Benefits paid (1,266 ) (1,201 ) (275 ) (255 ) (382 ) (416 )
Benefit obligation at end
of period $ 48,058 47,750 13,036 9,644 12,675 12,698
Change in plan
assets
Fair value of plan assets
at beginning of period $ 32,795 30,627 — — — —
Actual return on plan
assets 240 2,327 — — — —
Employer
contributions 775 1,200 275 255 290 328
Participant
contributions — — — — 92 88
Benefits paid (1,266 ) (1,201 ) (275 ) (255 ) (382 ) (416 )
Expenses (184 ) (158 ) — — — —
Fair value of plan assets
at end of period $ 32,360 32,795 — — — —
Funded status of
plans $ (15,698 ) (14,955 ) (13,036 ) (9,644 ) (12,675 ) (12,698 )
Amounts recognized in
the balance sheet
Current
liability $ — — (272 ) (272 ) (380 ) (355 )
Noncurrent
liability $ (15,698 ) (14,955 ) (12,764 ) (9,372 ) (12,295 ) (12,343 )
Deferred income taxes
– net $ 6,157 5,866 5,113 3,783 4,647 4,981
Accumulated other
comprehensive (income)/loss $ 7,071 7,615 4,308 3,064 215 732
Amounts recognized in
accumulated other comprehensive loss
Net unrecognized
(gain)/loss $ 11,633 12,525 7,088 5,041 334 1,231
Unrecognized prior service
cost/(credit) — 4 — — — (46 )
Tax effects (4,562 ) (4,914 ) (2,780 ) (1,977 ) (119 ) (453 )
$ 7,071 7,615 4,308 3,064 215 732
Defined
Benefit Retirement Plan Defined
Benefit Retirement Plan Other Plan
(Thousands of dollars) 2015 2014 2015 2014 2015 2014
Assumptions used in
measurement of benefit obligations
Weighted average discount
rate 4.47 % 4.21 % 4.47 % 4.21 % 4.50 % 4.25 %
Rate of compensation
increase 4.00 % 4.00 % 5.00 % 4.00 % N/A N/A
Accumulated benefit
obligations at year end $ 42,829 40,720 8,813 6,792 N/A N/A
Components of
net periodic retirement expense and other postretirement benefits
expense consisted of the following:
(Thousands of
dollars) 2015 2014 2013
Defined benefit funded
retirement plan
Service cost $ 1,959 1,476 1,549
Interest cost 2,021 1,839 1,557
Expected return on plan
assets (2,410 ) (2,290 ) (1,894 )
Amortization of prior
service cost 4 17 18
Amortization of actuarial
loss 839 165 852
Net periodic benefit
cost $ 2,413 1,207 2,082
Defined benefit unfunded
retirement plan
Service cost $ 518 302 143
Interest cost 494 373 193
Amortization of prior
service credit — (7 ) (11 )
Amortization of actuarial
loss 607 292 74
Net periodic benefit
cost $ 1,619 960 399
Other postretirement
benefit plan
Service cost $ 527 418 450
Interest cost 559 497 431
Amortization of prior
service credit (46 ) (199 ) (199 )
Amortization of actuarial
loss 79 — 8
Net periodic benefit
cost $ 1,119 716 690
(Thousands of
dollars) 2015 2014 2013
Assumptions used to
determine net periodic benefit cost – defined benefit pension
plans
Weighted average discount
rate 4.21 % 4.84 % 3.94 %
Expected long-term rate of
return on plan assets 7.50 % 7.50 % 7.50 %
Rate of compensation
increase 4.00 % 4.00 % 4.00 %
Assumptions used to
determine net periodic benefit cost – other postretirement
plan
Weighted average discount
rate 4.25 % 4.85 % 3.90 %
Other changes in plan
assets and benefit obligations recognized in other comprehensive
(income)/loss
Net unrecognized
loss/(gain) $ 1,784 14,636 (18,054 )
Amortization of prior
service credit (4 ) (10 ) (7 )
Amortization of actuarial
losses (1,525 ) (457 ) (934 )
Amortization of plan
amendment 46 199 199
Tax effect of
changes (118 ) (5,636 ) 7,372
Total recognized in other
comprehensive (income)/loss $ 183 8,732 (11,424 )
(Thousands of dollars) Defined Benefit Defined Other
Estimated benefit
payments by year
2016 $ 1,434 272 380
2017 1,563 269 426
2018 1,722 266 465
2019 1,883 263 516
2020 2,099 259 553
2021 –
2025 13,355 4,655 3,225
The estimated
net loss for the defined benefit funded and unfunded retirement
pension plans that will be amortized from accumulated other
comprehensive income into net periodic benefit cost over the next
fiscal year is $1,468,000.
The amount of
projected expense in 2016 for the defined benefit funded and
unfunded retirement plans are expected to be $2,393,000 and
$1,730,000, respectively. The Company expects to make
contributions during 2016 of approximately $600,000 to the defined
benefit funded retirement plan, $272,000 to fund benefits paid from
its defined benefit unfunded retirement plan, and approximately
$380,000 to fund the other postretirement benefit plan.
The discount
rate assumption used by the Company to measure benefit obligations
and net periodic expenses is based on a spot-rate yield curve using
current rates of return on high-quality fixed-income investments at
the measurement date, reflect the rates at which the pension
benefits can be effectively settled and is used to determine the
present value of the expected future cash flows at the measurement
date. Additionally, a single rate is determined so that the present
value of the benefit obligations using the single rate equals the
present value using the spot rate yield curve. The yield curve only
includes bonds that meet the following criteria: (1) have
maturities between 6 months and 30 years; (2) are noncallable,
nonputable, and do not have a sinking fund provision; (3) have
fixed coupon payments with a single payment at maturity; (4) have
more than $250 million par outstanding; (5) are U.S.
dollar-denominated bonds; and (6) have an average rating of AA-
(S&amp;P/Fitch) or Aa3 (Moody’s) and higher. Any taxable
municipal bond, “Build America” bonds, or bonds that
are issued by any U.S. Government entity that fit under the above
criteria are excluded.
To develop the
expected long-term rate of return on asset assumption, the Company
considered the rates of return of assets the Company’s
pension plan invested in and compared them to the historical rates
of return on investments in similar assets. Further, these returns
were compared to plans of other companies which had similar
investment philosophies. After a review of the rate of inflation
and its impact, management made the selection of the 7.50 percent
assumption.
In determining
the benefit obligation for health care at December 31, 2015,
health care inflation cost was assumed to increase at an annual
rate of five percent in 2015. Assumed health care cost trend
rates have a significant effect on the amounts reported for the
health care plan. A one percentage-point increase in the
assumed health care cost trend rate would increase the aggregate
service and interest cost components of periodic benefit cost for
2015 by $222,000 and the benefit obligation by $2,085,000, while a
one percentage-point decrease in the assumed rate would decrease
the 2015 cost components by $172,000 and the benefit obligation by
$1,652,000.
Funded
Plan
The investment
policy of the Plan is to achieve growth with the preservation of
principal. To achieve the goal of growth of plan assets
(excluding contributions and withdrawals) at a rate that exceeds
inflation, a balanced portfolio consisting of equities, fixed
income, alternative investments, and cash equivalents is
maintained. The components of the portfolio should be
securities that have readily available prices and can be sold
easily without significantly impacting the price of the securities,
with an exception for professionally managed hedge funds. The
minimum and maximum asset allocation levels in total, are equities,
45 to 70 percent, fixed income, 25 to 55 percent, alternative
investments, zero to 15 percent, and up to 5 percent in cash
equivalents. Further, the total equity minimum and maximum
allocation levels at market, for large cap equity is 40 to 60
percent, mid and small cap equity is 5 to 15 percent, and
international equity is zero to 25 percent, with international
emerging not to exceed 40 percent of international equities
allocation.
Not more than
2.5 percent of the market value of Plan assets may be held in the
securities of any single issuer with the exception of the U.S.
government or its agencies. As of December 31, 2015, less
than three percent of the total market value of the Plan assets was
invested in collateralized mortgage obligations and asset-backed
security issues.
The following
types of securities are permitted in the Plan:
Equities – Common stocks, preferred stocks, convertible preferred
stocks, convertible bonds, American depository receipts,
proprietary funds, mutual funds, and exchange-traded
funds.
Fixed income – U.S. government securities, corporate debt obligations,
U.S. government agency securities, mortgage-backed security issues,
international bonds, and asset-backed securities.
Cash equivalents – U.S. government securities.
Alternative investments, hedge funds – Qualified fund of funds limited partnership shares or fund
of funds in a mutual fund wrapper.
Fair Value
Measurement
Common
stock, preferred securities, and exchange-traded
funds:
Mutual
funds:
Alternative
investment funds:
U.S. treasuries and government agency securities:
Corporate
debt obligations and U.S. government and agency
securities:
Money market
funds:
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Fair value
measurement accounting establishes a fair value hierarchy based on
the quality of inputs used to measure fair value, with Level 1
being the highest quality and Level 3 being the lowest
quality. Level 1 inputs are quoted prices in active markets on
identical assets or liabilities. Level 2 inputs are observable
inputs other than quoted prices included in Level 1. Level 3
inputs are unobservable inputs which reflect assumptions about
pricing by market participants.
The following
table sets forth by level within the fair value hierarchy the
Plan’s investments at fair value as of December 31,
2015.
Fair Value Measurements
at Reporting Date Using
(Thousands of dollars) Percent Total Total Carrying Value
at Dec. 31, 2015 Level 1 Level 2 Level 3
Plan Investments
Cash and cash
equivalents 2.3 $ 738 738 — —
Other .1 46 46 — —
U.S. Govt. and agency
securities 15.7 5,093 2,901 2,192 —
Corporate debt
obligations 9.7 3,144 — 3,144 —
Municipal debt
obligations .3 95 — 95 —
Mutual funds:
Dividends and
growth 34.2 11,057 11,057 — —
International and emerging
markets 5.4 1,739 1,739 — —
Fixed income 2.3 733 733 — —
Exchange-traded
funds 22.1 7,148 7,148 — —
Alternative investment
funds 7.9 2,567 — — 2,567
Total plan investments at
fair value 100.0 $ 32,360 24,362 5,431 2,567
Percent of fair value
hierarchy 100 75.3 16.8 7.9
The following
table sets forth the activity in the Level 3 investments for the
year ended December 31, 2015.
Fair Value Measurements (Level
3)
(Thousands of dollars) Alternative
Investment
Beginning balance at
December 31, 2014 $ 2,189
Actual return on plan
assets:
Relating to assets still
held at the reporting date (122 )
Purchases, sales, and
settlements 500
Ending balance at
December 31, 2015 $ 2,567
The following
table sets forth by level within the fair value hierarchy the
Plan’s investments at fair value as of December 31,
2014.
Fair Value Measurements
at Reporting Date Using
(Thousands of
dollars) Percent Total Level 1 Level 2 Level 3
Plan Investments
Cash and cash
equivalents 4.5 $ 1,470 1,470 — —
Other .1 40 40 — —
Equity securities by
sector:
Energy .3 105 105 — —
Materials and
industrials 2.0 652 652 — —
Consumer 3.9 1,274 1,274 — —
Health care 2.6 854 854 — —
Financials .6 201 201 — —
Information tech 4.6 1,503 1,503 — —
Foreign stocks 1.0 319 319 — —
U.S. Govt. and agency
securities 15.2 5,001 3,208 1,793 —
Corporate debt
obligations 7.2 2,370 — 2,370 —
Mutual funds:
Dividends and
growth 28.4 9,327 9,327 — —
International and emerging
markets 5.6 1,835 1,835 — —
Fixed income 2.3 742 742 — —
Exchange-traded
funds 15.0 4,913 4,913 — —
Alternative investment
funds 6.7 2,189 — — 2,189
Total plan investments at
fair value 100.0 $ 32,795 26,443 4,163 2,189
Percent of fair value
hierarchy 100 80.6 12.7 6.7
The following
table sets forth the activity in the Level 3 investments for the
year ended December 31, 2014.
Fair Value Measurements
(Thousands of dollars) Alternative
Investment
Beginning balance at
December 31, 2013 $ 2,077
Actual return on plan
assets:
Relating to assets still
held at the reporting date 112
Purchases, sales, and
settlements —
Ending balance at
December 31, 2014 $ 2,189
Thrift
Plan</t>
  </si>
  <si>
    <t>Incentive Plans</t>
  </si>
  <si>
    <t>Disclosure of Compensation Related Costs, Share-based Payments [Abstract]</t>
  </si>
  <si>
    <t>Note 18 –
Incentive Plans
Stock
Incentive Plan
On
April 26, 2012, the Company’s shareholders approved an
amendment to extend the Deltic Timber Corporation 2002 Stock
Incentive Plan (“the 2002 Plan”) for ten years to
April 26, 2022 and change the maximum number of shares which
may be awarded in any calendar year as restricted stock and
restricted stock units or other stock-based awards to 75,000
shares. The 2002 Plan replaced the 1996 Stock Incentive Plan, which
was terminated. The 2002 Plan permits annual awards of shares of
the Company’s common stock to executives, other key
employees, and nonemployee directors. Under the plan, the Executive
Compensation Committee (“the Committee”) is authorized
to grant: (1) stock options; (2) restricted stock and restricted
stock units; (3) performance units; and (4) other stock-based
awards, including stock appreciation rights and rights to dividends
and dividend equivalents. The number of shares originally
registered for issuance under the 2002 Plan was 1,800,000 shares.
Additional shares may be issued if an adjustment is determined
necessary by the Committee as the result of dividend or other
distribution, recapitalization, stock split, reverse stock split,
reorganization, merger, consolidation, split-up, spin-off,
combination, repurchase or exchange of common stock, or other
corporate transaction in order to prevent dilution or enlargement
of benefits or potential benefits intended to be made available. At
December 31, 2015, 796,413 of these 1,800,000 shares were
available for award under the 2002 Plan. No participant in the 2002
Plan may receive options and stock appreciation rights in any
calendar year that relates to more than 50,000 shares, and the
maximum number of shares, which may be awarded as restricted stock
and restricted stock units or other stock-based awards, is 75,000
shares. The Company has a policy of issuing treasury stock to
satisfy all share-based incentive plans.
Under the fair
value recognition provisions for share-based payments, share-based
compensation cost is estimated at the grant date based on the fair
value of the award and is recognized as expense over the requisite
service period of the award. The fair value of stock options
granted is determined using a binomial model. The fair value of
restricted stock awards is determined by reference to the fair
market value of the Company’s common stock on the date of
grant. Restricted stock performance units are valued using a Monte
Carlo simulation model. Compensation cost is recognized on a
straight-line basis over the requisite service period. The benefits
of tax deductions in excess of recognized compensation cost is to
be reported as a financing cash flow.
Deltic issues
restricted stock performance units whose vesting is contingent upon
meeting certain financial performance goals based upon the
Company’s total stockholder return compared to the total
return of a Paper and Forest Products Index selected by the
Committee and calculated by Standard and Poor’s. Determining
the appropriate amount to expense is based on likelihood of
achievement of the stated goals and requires judgment, including
forecasting future financial results.
The expected
option term is based on the term of the option and historical
exercise and expiration experience. The Company uses historical
volatility over a ten-year trading life to determine weighted
expected volatility assumptions. The expected dividend yield is
based on the Company’s average dividend yield from 2011 to
2014. Risk-free interest rates are based on historical rates and
forward-looking factors. The pre-vesting forfeiture rate is based
on past forfeiture rates and expected trends.
Assumptions for
the 2015, 2014, and 2013 valuation of stock options and restricted
stock performance units consisted of the following:
2015 2014 2013
Expected term of options
(in years) 6.27 6.27 6.27
Weighted expected
volatility 38.64 % 37.38 % 37.78 %
Dividend yield .56 % .55 % .58 %
Risk-free interest rate -
performance restricted shares 1.15 % 1.23 % .60 %
Risk-free interest rate -
stock options 1.92 % 2.99 % 1.98 %
Stock price as of valuation
date $ 65.89 63.21 71.35
Restricted performance
share valuation $ 77.52 80.56 87.74
Grant date fair value -
stock options $ 24.40 21.87 26.20
The
consolidated statements of income for the years ended
December 31, 2015, 2014, and 2013 included $3,324,000,
$3,238,000, and $2,797,000, respectively, of stock-based
compensation expense reflected in general and administrative
expenses. The potential excess income tax benefit derived from
all share-based payment arrangements with employees was $36,000,
$160,000, and $409,000 for the years ended December 31, 2015,
2014, and 2013, respectively.
Stock
Options
A summary of
stock options as of December 31, 2015, and changes during the
year ended are presented below:
Shares Weighted Weighted Aggregate
Outstanding at
January 1, 2015 151,753 $ 60.99
Granted 22,494 65.89
Exercised (24,897 ) 48.11
Forfeited/expired (1,480 ) 65.51
Outstanding at
December 31, 2015 147,870 $ 63.86 6.2 $ 182
Exercisable at
December 31, 2015 87,795 $ 62.17 4.9 $ 182
The intrinsic
value of options exercised during the years ended December 31,
2015, 2014, and 2013 was $430,000, $124,000, and $513,000,
respectively. At December 31, 2015, there was $909,000 of
unrecognized compensation cost related to nonvested stock
options. The weighted average period remaining to vest is 1.5
years. Additional information
about stock options outstanding at December 31, 2015,
consisted of the following:
Options
Outstanding Options
Exercisable
Range of Exercise Prices Number Average Average Number Average
$31.00—$35.00 658 3.1 $ 34.41 658 $ 34.41
$41.00—$45.00 2,774 4.1 $ 44.84 2,774 $ 44.84
$51.00—$55.00 20,230 1.3 $ 52.59 20,230 $ 52.59
$56.00—$65.00 51,995 6.6 $ 63.38 32,664 $ 63.47
$66.00—$75.00 72,213 7.4 $ 68.36 31,469 $ 69.09
147,870 87,795
Restricted
Stock and Restricted Stock Units —
A summary of
nonvested restricted stock as of December 31, 2015, and
changes during the year then-ended are presented below:
Shares Weighted Grant-Date
Nonvested at
January 1, 2015 85,410 $ 66.51
Granted 21,005 66.06
Vested (18,682 ) 63.54
Forfeited (628 ) 67.00
Nonvested at
December 31, 2015 87,105 $ 67.04
As of
December 31, 2015, there was $2,380,000 of unrecognized
compensation cost related to nonvested restricted stock. That
cost is expected to be recognized over a weighted-average period of
1.6 years.
Performance
Units
A summary of
nonvested restricted stock performance units as of
December 31, 2015, and changes during the year then-ended are
presented below:
Shares Weighted Grant-Date
Nonvested at
January 1, 2015 56,586 $ 85.78
Granted 20,297 77.52
Units not meeting vesting
conditions (12,135 ) 85.56
Forfeited (848 ) 83.06
Nonvested at
December 31, 2015 63,900 $ 83.24
As of
December 31, 2015, there was $2,316,000 of unrecognized
compensation cost related to nonvested restricted stock performance
units. That cost is expected to be recognized over a
weighted-average period of 1.8 years.
Other
Stock-Based Awards
Cash
Incentive Compensation Plan
The Company has
an incentive compensation plan that provides for annual cash awards
to officers and key employees based on actual results for a year
compared to objectives established at the beginning of that year by
the Executive Compensation Committee, which administers the
Plan. The Company recorded expenses for cash incentive awards
of $16,000, $586,000, and $2,549,000 in 2015, 2014, and 2013,
respectively. The Company had accrued provisions for cash
incentive awards totaling $50,000 and $400,000 at December 31,
2015 and 2014, respectively, reflected in the consolidated balance
sheets in deferred revenues and other accrued
liabilities.</t>
  </si>
  <si>
    <t>Supplemental Cash Flows Disclosures</t>
  </si>
  <si>
    <t>Supplemental Cash Flow Elements [Abstract]</t>
  </si>
  <si>
    <t>Note 19 –
Supplemental Cash Flows Disclosures
Additional
information concerning cash flows at December 31 consisted of
the following:
(Thousands of
dollars) 2015 2014 2013
Income taxes paid in
cash $ 2,517 14,976 11,042
Interest paid 5,679 5,420 3,954
Interest
capitalized (103 ) (70 ) (53 )
Non-cash
investing and financing activities excluded from the Consolidated
Statement of Cash Flows include:
(Thousands of
dollars) 2015 2014 2013
Issuance of restricted
stock $ 1,677 1,290 935
Capital expenditures
accrued, not paid 1,603 738 1,271
Timberland
exchanges 39 — —
Fair value of Del-Tin Fiber
net assets acquired — — 19,369
(Increases)/decreases in operating working capital, other than
cash and cash equivalents, for each of the three years ended
December 31 consisted of the following:
(Thousands of
dollars) 2015 2014 2013
Trade accounts
receivable $ 2,091 (1,756 ) 2,178
Other receivables (11 ) 8 (6 )
Inventories (423 ) 945 (2,740 )
Prepaid expenses and other
current assets (441 ) (2,543 ) (184 )
Trade accounts
payable 420 (2,123 ) 3,701
Accrued taxes other than
income taxes (31 ) (61 ) 216
Deferred revenues and other
accrued liabilities 1,302 (3,644 ) 2,718
$ 2,907 (9,174 ) 5,883
Cash flows
provided by other operating activities included a decrease in
deferred long-term mineral lease rental revenue of $267,000 in
2015, $266,000 in 2014, and $1,635,000 in 2013. Total cash
payments received were $81,000 in 2015, $711,000 in 2014, and
$30,000 in 2013. These payments will be recognized over the
term of the lease.</t>
  </si>
  <si>
    <t>Earnings per Share</t>
  </si>
  <si>
    <t>Earnings Per Share [Abstract]</t>
  </si>
  <si>
    <t xml:space="preserve">Note 20 – Earnings
per Share
The amounts
used in computing earnings per share and the effect on income and
weighted-average number of shares outstanding of dilutive potential
common stock consisted of the following at
December 31:
(Thousands of dollars,
except per share amounts) 2015 2014 2013
Net earnings allocated to
common stock $ 2,623 19,445 25,924
Net earnings allocated to
participating securities 31 217 268
Net income allocated to
common stock and participating securities $ 2,654 19,662 26,192
Weighted average number of
common shares used in basic EPS 12,407 12,497 12,566
Effect of dilutive stock
awards 60 56 58
Weighted average number of
common shares and dilutive potential common stock used in EPS
assuming dilution 12,467 12,553 12,624
Earnings per common
share
Basic $ .21 1.56 2.06
Assuming
dilution $ .21 1.55 2.05
Diluted
earnings per common share is computed using the weighted-average
number of shares determined for the basic earnings per common share
computation plus the dilutive effect of common stock equivalents
using the treasury stock method.
The following
table provides information about potentially dilutive securities
that were outstanding but were not included in the computation of
diluted earnings per share, because they were anti-dilutive or, in
the case of the restricted performance shares, did not meet the
metrics established for awarding:
2015 2014 2013
Options 72,213 76,968 50,197
Restricted performance
shares 63,900 56,586 52,625 </t>
  </si>
  <si>
    <t>Commitments and Contingencies</t>
  </si>
  <si>
    <t>Commitments and Contingencies Disclosure [Abstract]</t>
  </si>
  <si>
    <t>Note 21 –
Commitments and Contingencies
Commitments
The Company is
also involved in litigation incidental to its business from time to
time. Currently, there are no material legal proceedings
outstanding.</t>
  </si>
  <si>
    <t>Business Interruption Claim and Gain on Involuntary Conversion of Assets</t>
  </si>
  <si>
    <t>Extraordinary and Unusual Items [Abstract]</t>
  </si>
  <si>
    <t>Note 22 – Business
Interruption Claim and Gain on Involuntary Conversion of
Assets
On
March 10, 2015, the Company experienced a fire at its MDF
plant located in El Dorado, Arkansas. Damage was limited to the
press portion of the facility and operations at the facility were
temporarily suspended while repairs were made to the damaged area.
Most of the repairs were completed in April 2015 and the plant
became fully operational in that month. The Company maintains
insurance coverage for both business interruption and property
damage. Deltic settled the insurance claims during the second
quarter and recorded the applicable income from the business
interruption claim and gains on involuntary conversion of assets in
the operating income section of the consolidated income statement.
The claim for business interruption insurance was settled for a
total of $2,452,000, of which $516,000 was reported in Other
Operating Income in the Company’s Consolidated Statements of
Income for the quarter ending June 30, 2015 and $1,936,000 was
a reimbursement of business operating expenses. The total
deductible for the business interruption policy was approximately
$948,000, which was recognized as expense in the first half of
2015. The Company had adequate property damage insurance coverage
to enable it to recover the replacement cost of its property and
equipment that was destroyed by the fire. During the second
quarter, the Company settled property claims of $5,969,000 for
property damage. The claims for property damage included $4,379,000
for inventory, contents, and repair costs, and $1,590,000 for
replacement cost of a new press belt and DPA duct. The total
deductible for the property policy was $1,000,000, which was
recognized as expense in the first quarter of 2015. After a
write-off of basis in the amount of $886,000 for the old press belt
and DPA duct in the first quarter of 2015, the Company recognized a
gain from involuntary conversion of assets in the amount of
$704,000 which was reported in Other Operating Income in the
Company’s Consolidated Statement of Income for the quarter
ending June 30, 2015.
In December of
2012, four lumber storage sheds at the Company’s Ola Mill
were destroyed due to an accumulation of snow and ice on their
roofs. Insurance policies covered the replacement cost of these
sheds, subject to deductibles. The Company received a total of
$881,000 in payments from the insurance company for the year ended
December 31, 2013. These payments were reported in operating
income as a gain on involuntary conversion in the Consolidated
Statements of Income and were used to fund capital expenditures to
replace the storage sheds.</t>
  </si>
  <si>
    <t>Subsequent Events</t>
  </si>
  <si>
    <t>Subsequent Events [Abstract]</t>
  </si>
  <si>
    <t>Note 23
– Subsequent Events
Effective
January 6, 2016, Deltic entered into a second amendment to the
Company’s Second Amended and Restated Revolving Credit
Agreement with the consent of the lenders thereto, in which it
exercised the first of its two options and extended the termination
date by one year to November 17, 2020.
On February
4, 2016, and pursuant to its Second Amended and Restated Revolving
Credit Agreement, Deltic elected to replace two lenders in the
Credit Agreement. Accordingly the respective rights and obligations
of Wells Fargo Bank, NA and Branch Banking and Trust Company were
assigned to one new lender, Greenstone Farm Credit Services, ACA,
and one existing lender, American AgCredit, PCA, in the amounts of
$27,000,000 and $123,000,000, respectively.
On
February 18, 2016, Deltic Timber Corporation announced that
its Board of Directors had authorized management to expand the
Company’s Common Stock repurchase program by $20,000,000.
This authorization came as the Company had repurchased stock in an
amount representing over 90 percent of the previously approved
amount in its stock repurchase program.</t>
  </si>
  <si>
    <t>Business Segments</t>
  </si>
  <si>
    <t>Segment Reporting [Abstract]</t>
  </si>
  <si>
    <t>Note 24 – Business
Segments
The
Company’s four reporting segments consist of Deltic’s
three operating business units and its corporate function. Each
reporting entity has a separate management team and infrastructure
that offers different products or services.
Woodlands
operations manage the Company’s Southern Pine timberlands
located primarily in Arkansas and north Louisiana and derive
revenue from the harvest of timber from the timberlands in
accordance with its harvest plans, and either sells timber to third
parties in the domestic market or to the Company’s sawmills
for conversion into lumber. In addition, this segment may, from
time to time, identify and sell a portion of its timberland
holdings that are either non-strategic to future timberland
management activities or that have appreciated, due primarily to
location, to a level that exceeds its value as a timber-growing
asset. This segment also generates revenue from oil and gas
royalties and the leasing of hunting, oil and gas, and other rights
on its timberlands.
The
Manufacturing segment consists of Deltic’s two sawmills which
convert timber into lumber and Del-Tin Fiber, a plant which
converts sawmill residuals and an adhesive bond into MDF. The
sawmills purchase timber from third parties or the Company’s
Woodlands segment. The MDF plant purchases sawmill residuals from
third parties and from the Company’s sawmills. The mills
produce a variety of products, including dimension lumber, boards,
and timbers, while the MDF plant produces several different grades
of MDF. The Manufacturing segment’s products are sold
primarily to wholesale distributors, large retailers, lumber
treaters, industrial accounts, and manufacturers in the South and
Midwest and are used in residential construction, roof trusses,
remanufactured products, laminated beams, cabinets, flooring, and
door parts.
The Real Estate
operations, which include four real estate developments, add value
to former legacy timberland by developing it into upscale, planned
residential and commercial developments. These developments, which
are generally centered on a core amenity, are being developed in
stages. Historically, real estate sales have consisted primarily of
residential lots sold to builders or individuals, commercial site
sales, and sales of undeveloped acreage. In addition, this segment
currently leases retail and office space to third parties in a
retail center constructed by the Company, and held for sale, in one
of its developments. This segment also manages: (1) a real estate
brokerage subsidiary which generates commission revenue by
reselling existing homes and (2) a country club operation, Chenal
Country Club, Inc., around which the Company’s Chenal Valley
development is centered. This club operation derives its revenues
from membership services, food and beverage sales, and membership
dues.
Corporate
operations consist primarily of senior management, accounting,
information systems, human resources, purchasing, treasury, income
tax, and legal staff functions that provide support services to the
operating business units. The Company currently does not
allocate the cost of maintaining these support functions to its
operating units.
The accounting
policies of the reportable segments are the same as those described
in Note 1 – Significant Accounting Policies. The Company
evaluates the performance of its segments based on operating income
before results of: any equity method investee; interest income and
expense; other non-operating income or expense; and income taxes.
Intersegment revenues consist primarily of timber sales from the
Woodlands segment to the sawmills’ operations (part of the
Manufacturing segment) and are transferred at rates that
approximate market for the respective operating area.
Information
about the Company’s business segments consisted of the
following:
(Thousands of dollars) 2015 2014 2013
Net sales
Woodlands $ 38,770 37,008 33,834
Manufacturing 2,3 160,688 189,561 167,955
Real Estate 15,276 16,283 11,734
Eliminations 1 (20,883 ) (15,497 ) (13,821 )
$ 193,851 227,355 199,702
Income before income
taxes
Operating
income/(loss)
Woodlands $ 20,141 19,113 16,749
Manufacturing 2,3 8,381 31,440 38,496
Real Estate 453 1,115 (1,430 )
Corporate (17,325 ) (17,405 ) (17,994 )
Eliminations (632 ) 133 (158 )
Operating income 11,018 34,396 35,663
Equity in earnings of
Del-Tin Fiber 2 — — 1,084
Interest income 4 5 13
Interest and other debt
expense, net of capitalized interest (7,526 ) (5,430 ) (4,578 )
Gain on bargain
purchase — — 3,413
Other income 258 284 3,229
$ 3,754 29,255 38,824
Total assets at
year-end
Woodlands $ 360,124 363,436 247,156
Manufacturing 2 92,077 80,023 85,837
Real Estate 59,744 57,646 59,549
Corporate 4 27,222 26,027 18,802
$ 539,167 527,132 411,344
Depreciation, amortization,
and cost of fee timber harvested
Woodlands $ 7,351 5,765 4,785
Manufacturing 2 13,315 12,147 9,910
Real Estate 367 355 343
Corporate 63 75 93
$ 21,096 18,342 15,131
(Thousands of dollars) 2015 2014 2013
Capital
expenditures
Woodlands $ 3,667 4,038 3,836
Manufacturing 2,3 24,363 12,311 16,532
Real Estate 8,071 3,934 4,267
Corporate 1,704 49 14
$ 37,805 20,332 24,649
Timberland acquisition
expenditures $ 863 118,203 8,919
1
Primarily intersegment sales of timber from Woodlands to
Manufacturing.
2
Del-Tin Fiber became a consolidated subsidiary, reported in the
Manufacturing segment, upon acquisition of 100 percent interest of
its ownership effective April 1, 2013.
3
During March 2015, the Company experienced a fire in the
press area at its MDF plant in El Dorado that affected the
operating results.
4
Includes balance of timberland sale proceeds held by trustee of
$1,000 as of December 31, 2015, and there were none as of
December 31, 2014 and 2013.</t>
  </si>
  <si>
    <t>Financial Results by Quarter (Unaudited)</t>
  </si>
  <si>
    <t>Quarterly Financial Information Disclosure [Abstract]</t>
  </si>
  <si>
    <t>Note 25 – Financial
Results by Quarter (Unaudited)
(Thousands of
dollars, except per share amounts)
2015
First Second Third Fourth Year
Net sales $ 48,379 45,681 50,150 49,641 193,851
Gross profit 9,378 7,150 5,989 5,749 28,266
Operating income 4,516 2,933 2,034 1,535 11,018
Net
income 2 1,913 831 38 (128 ) 2,654
Earnings per common
share
Basic $ .15 .07 .00 (.01 ) .21
Assuming dilution .15 .07 .00 (.01 ) .21
Dividends paid per common
share 3 $ .10 .10 .10 .10 .40
2014
First Second Third Fourth Year
Net sales $ 55,379 58,605 58,301 55,070 227,355
Gross profit 13,930 14,455 14,046 10,447 52,878
Operating income 8,807 9,734 8,782 7,073 34,396
Net income 4,911 5,298 5,974 3,479 19,662
Earnings per common
share
Basic $ .39 .42 .47 .28 1.56
Assuming dilution .39 .42 .47 .28 1.55
Dividends paid per common
share 3 $ .10 .10 .10 .10 .40
(Thousands of
dollars, except per share amounts)
2013
First Second Third Fourth Year
Net sales $ 41,563 53,247 56,520 48,372 199,702
Gross profit 15,384 14,648 14,810 8,977 53,819
Operating income 10,548 10,991 9,599 4,525 35,663
Net
income 1 6,774 11,268 5,813 2,337 26,192
Earnings per common
share
Basic $ .53 .89 .46 .18 2.06
Assuming dilution .53 .88 .46 .18 2.05
Dividends paid per common
share 3 $ .10 .10 .10 .10 .40
1
Del-Tin Fiber, formerly an equity investment, became a
consolidated subsidiary effective April 1, 2013. Net income
for the second quarter of 2013 includes a gain on bargain purchase
of $3,285,000 and a gain on previously held equity investment of
$3,165,000. The fourth quarter of 2013 includes additional bargain
gain recognized of $128,000, for a total of $3,413,000 for the 2013
year. (For additional information, see Note 4 – Business
Combinations.)
2
During March 2015, the Company experienced a fire in the
press area at its MDF plant in El Dorado that affected the
operating results for the second and third quarters of the year.
(For additional information, see Note 22 – Business
Interruption Claim and Gain of Involuntary Conversion of
Assets.)
3
Payment of dividends is the means by which Deltic Timber
Corporation makes distributions to its shareholders of profits and
cash flows generated by the Company’s business operations.
These dividends are declared by the Company’s Board of
Directors on a quarterly basis. The Company’s dividend
strategy is to grow the amount of the dividend over time, at a rate
of increase that is believed to be sustainable. The timing and
amount of future increases are based on the estimated trend for
future earnings and cash flows, taking into account other potential
uses of the Company’s capital resources including, but not
limited to, acquisition opportunities, capital expenditures for
existing operations, debt repayments, and repurchases of the
Company’s common stock.</t>
  </si>
  <si>
    <t>Significant Accounting Policies (Policies)</t>
  </si>
  <si>
    <t>Description of Business</t>
  </si>
  <si>
    <t>Description
of Business</t>
  </si>
  <si>
    <t>Business Environment</t>
  </si>
  <si>
    <t>Business
Environment</t>
  </si>
  <si>
    <t>Principles of Consolidation</t>
  </si>
  <si>
    <t>Principles of
Consolidation</t>
  </si>
  <si>
    <t>Business Combination</t>
  </si>
  <si>
    <t>Business
Combinations</t>
  </si>
  <si>
    <t>Use of Estimates</t>
  </si>
  <si>
    <t>Use of
Estimates</t>
  </si>
  <si>
    <t>Cash Equivalents</t>
  </si>
  <si>
    <t>Cash
Equivalents</t>
  </si>
  <si>
    <t>Accounts Receivable and Allowance for Doubtful Accounts</t>
  </si>
  <si>
    <t>Accounts
Receivable and Allowance for Doubtful Accounts</t>
  </si>
  <si>
    <t>Investment in Del-Tin Fiber</t>
  </si>
  <si>
    <t>Investment
in Del-Tin Fiber</t>
  </si>
  <si>
    <t>Investment in Real Estate Held for Development and Sale</t>
  </si>
  <si>
    <t>Investment
in Real Estate Held for Development and Sale</t>
  </si>
  <si>
    <t>Timber and
Timberlands
The Company
classifies its timberlands and fee timber as either strategic or
non-strategic. Strategic timberlands, including pine forest and
pine plantations, are prime pine sawtimber-growing platforms
located within or immediately adjacent to the Company
sawmills’ operating regions. Deltic manages these acres using
modern silviculture methods to achieve optimal volume and quality
of its pine sawtimber. The Company harvests pine sawtimber and pine
pulpwood in accordance with its harvest plans and generally
converts pine sawtimber into lumber in its own sawmills and sells
pine pulpwood, hardwood pulpwood, and hardwood sawtimber in the
market. Upon harvest, strategic timberlands are reforested. The
Company’s timberland acquisition program is focused on the
acquisition of pine-growing timberland in its current operating
regions. This investment in strategic fee timber is a
“productive asset,” and any occasional sale of
strategic timberland or any expenditure to acquire such timber and
timberlands is included in and classified as an investing activity
in the Company’s consolidated statements of cash flows. The
Company has legacy hardwood and other acreage which cannot be
harvested for conversion in Company sawmills, reforested as pine
plantations, or managed efficiently using modern silviculture
methods either due to the size of the tract or lack of proximity to
other Deltic fee timberlands. These timberlands have been
identified as non-strategic and/or higher and better use
timberlands and are expected to be sold over time. The Company
considers these sales to be an operating activity of its Woodlands
segment.
In order to
acquire and sell assets, primarily timberlands, in a tax efficient
manner, the Company enters into tax-deferred, like-kind exchange
(“LKE”) transactions when possible. The Company
generally enters into forward transactions, in which property is
sold and the proceeds are reinvested by acquiring similar property,
and reverse transactions, in which property is acquired and similar
property is subsequently sold. A qualified LKE intermediary is used
to facilitate LKE transactions. Proceeds from forward LKE
transactions are held by the intermediary and are classified as
restricted cash, because the funds must be reinvested in similar
properties. If the acquisition of suitable LKE properties is not
completed within 180 days of the sale of the Company-owned
property, the proceeds are distributed to Deltic by the
intermediary and are reclassified as available cash, and applicable
income taxes are determined. Amounts deposited with a third
party towards the potential future purchase of property are
included in deferred charges and other assets in the consolidated
balance sheets and as an investing activity as changes in funds
held by trustee in the consolidated statements of cash
flows. The Company had $1,000 of proceeds from land sales
deposited with an LKE intermediary at December 31, 2015 and
none at December 31, 2014. An exchange accommodation
titleholder, a type of variable interest entity, is used to
facilitate reverse like-kind exchanges. The acquired assets
are held by the exchange accommodation titleholder until the
exchange transactions are complete. If the Company determines
that it is the primary beneficiary of the exchange accommodation
titleholder, Deltic includes the assets held by the exchange
accommodation titleholder in timber and timberlands assets on the
consolidated balance sheets and recognizes any income or expense
attributed to the property in the consolidated income
statements.</t>
  </si>
  <si>
    <t>Property,
Plant, and Equipment
Property, plant,
and equipment assets are evaluated for possible impairment on a
specific asset basis or in groups of similar assets, as applicable,
whenever events or changes in circumstances indicate that the
carrying amount of an asset may not be
recoverable. Recoverability of assets to be held and used is
measured by a comparison of the carrying amount of an asset to
estimated undiscounted future net cash flows to be generated by the
asset. If the carrying amount of an asset exceeds its
estimated future cash flows, an impairment loss is recognized for
the amount by which the carrying amount of the asset exceeds the
fair value of the asset. Assets to be disposed of are reported
at the lower of the carrying amount or fair value less costs to
sell, and depreciation ceases.</t>
  </si>
  <si>
    <t>Revenue Recognition</t>
  </si>
  <si>
    <t>Revenue
Recognition
Revenue from the
leasing of land for hunting purposes is deferred when received and
subsequently recognized over the one-year lease term, which begins
September 1 of each year. At December 31, 2015 and
2014, the Company had deferred hunting lease revenue totaling
$2,060,000 and $2,009,000, respectively, reflected in the
consolidated balance sheets in deferred revenues and other accrued
liabilities. Revenue from mineral lease rental payments is
deferred when received and recognized ratably over the lease
term. At December 31, 2015 and 2014, the Company had
deferred mineral lease revenue of $446,000 and $1,140,000,
respectively, of which $115,000 and $383,000 were included in other
noncurrent liabilities for 2015 and 2014, respectively, and
$331,000 and $757,000 were included in other current liabilities,
respectively. Mineral royalty payments are recognized when
received. Revenue from sales of timberland and real estate is
recorded when the sale is closed and legal title is transferred and
the buyer’s initial and continuing investment is adequate,
which is generally at the time the purchaser executes the real
estate closing documents and makes payment to the title company
handling the closing.</t>
  </si>
  <si>
    <t>Income
Taxes</t>
  </si>
  <si>
    <t>Property Taxes</t>
  </si>
  <si>
    <t>Property
Taxes</t>
  </si>
  <si>
    <t>Share-Based Compensation</t>
  </si>
  <si>
    <t>Share-Based
Compensation</t>
  </si>
  <si>
    <t>Pensions and Other Postretirement Benefits</t>
  </si>
  <si>
    <t>Pensions and
Other Postretirement Benefits
The Company
also sponsors a defined benefit health care plan and a life
insurance benefit plan for all eligible retired employees,
excluding employees of the subsidiaries. The Company measures
the costs of its obligations for these plans based on its health
care cost trends and actuarial assumptions, including discount
rates, mortality rates,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accumulated other comprehensive
income/(loss) and amortized to net periodic cost over future
periods using the corridor method. The Company believes that
the assumptions utilized in recording its obligations under its
plans are reasonable based on its experience and market
conditions.
Net periodic
costs are recognized as employees render the services necessary to
earn these post- retirement benefits. (For additional information,
see Note 17 – Employee and Retiree Benefit Plans.)</t>
  </si>
  <si>
    <t>Advertising Costs</t>
  </si>
  <si>
    <t>Advertising
Costs</t>
  </si>
  <si>
    <t>Capitalized Interest</t>
  </si>
  <si>
    <t>Capitalized
Interest</t>
  </si>
  <si>
    <t>Timberland Acquisition Expenditures</t>
  </si>
  <si>
    <t>Timberland
Acquisition Expenditures</t>
  </si>
  <si>
    <t>Capital Expenditures</t>
  </si>
  <si>
    <t>Capital
Expenditures</t>
  </si>
  <si>
    <t>Net Change in Purchased Stumpage Inventory</t>
  </si>
  <si>
    <t>Net Change
in Purchased Stumpage Inventory</t>
  </si>
  <si>
    <t>Earnings per Common Share</t>
  </si>
  <si>
    <t>Earnings per
Common Share</t>
  </si>
  <si>
    <t>Shipping and Handling Costs</t>
  </si>
  <si>
    <t>Shipping and
Handling Costs</t>
  </si>
  <si>
    <t>Off-Balance Sheet Arrangements</t>
  </si>
  <si>
    <t>Off-Balance
Sheet Arrangements</t>
  </si>
  <si>
    <t>Effect of Recently Issued Authoritative Accounting Guidance</t>
  </si>
  <si>
    <t>Effect of
Recently Issued Authoritative Accounting Guidance
In
April 2015, the Financial Accounting Standards Board
(“FASB”) issued ASU No. 2015-03, “Interest:
Imputation of Interest (Subtopic 835-30): Simplifying the
Presentation of Debt Issuance Costs,” which requires debt
issuance costs to be presented in the balance sheet as a direct
deduction from the carrying value of the associated debt liability,
consistent with the presentation of a debt discount. In August
2015, FASB issued ASU No. 2015-15, “Interest: Imputation of
Interest Presentation and Subsequent Measurement of Debt Insurance
Costs Associated with Line-of-Credit Arrangements.” which
amended ASU 2015-03 and provided guidance that debt issuance costs
associated with line-of-credit
In July 2015,
FASB issued ASU 2015-11, “Inventory (Topic 330): Simplifying
the Measurement of Inventory,” which changes the measurement
principle for inventory from the lower of cost or market to lower
of cost and net realizable value for entities that do not measure
inventory using either the last-in,
In
November 2015, FASB issued ASU 2015-17, “Income Taxes
(Topic 740): Balance Sheet Classification of Deferred Taxes,”
which requires entities with a classified balance sheet to present
all deferred tax assets and liabilities as non-current. The ASU is
effective for the Company on January 1, 2017.</t>
  </si>
  <si>
    <t>Inventories (Tables)</t>
  </si>
  <si>
    <t>Inventories at
December 31 consisted of the following:
(Thousands
of dollars) 2015 2014
Raw materials -
Logs $ 1,975 772
- Del-Tin – wood fiber 615 384
Finished goods -
Lumber 4,142 4,168
- Medium density fiberboard
(“MDF”) 2,516 3,889
- MDF consigned to others 1,031 926
Supplies 1,638 1,355
$ 11,917 11,494</t>
  </si>
  <si>
    <t>Prepaid Expenses and Other Current Assets (Tables)</t>
  </si>
  <si>
    <t>Prepaid
expenses and other current assets at December 31 consisted of
the following:
(Thousands of
dollars) 2015 2014
Short-term deferred tax
assets $ 2,131 2,087
Refundable income
taxes 3,062 2,537
Prepaid expenses 687 654
Other current
assets 512 619
$ 6,392 5,897</t>
  </si>
  <si>
    <t>Business Combinations (Tables)</t>
  </si>
  <si>
    <t>Purchase Price Allocated to Net Tangible and Intangible Assets</t>
  </si>
  <si>
    <t>The purchase
price allocated to the net tangible and intangible assets acquired
and liabilities assumed based on their fair values as of the
acquisition date and the calculation of the gain on bargain
purchase were as follows:
(Thousands of
dollars)
Accounts
receivable $ 4,229
Inventories 4,805
Other current
assets 360
Property, plant, and
equipment 40,960
Intangible
assets 1 1,700
Other assets 171
Current
liabilities (1,653 )
Deferred tax
liabilities (2,203 )
Long-term
liabilities (29,000 )
Net assets
acquired 19,369
Cash paid (5,170 )
Fair value of previously
held investment in Del-Tin Fiber (10,786 )
Gain on bargain
purchase $ 3,413
1
The acquired intangible assets consist of internally developed
software which is being amortized over three years.</t>
  </si>
  <si>
    <t>Summarizes Combined Results of Operations on Pro Forma Basis</t>
  </si>
  <si>
    <t xml:space="preserve">This
information is based on historical results of operations, adjusted
for certain acquisition accounting adjustments, and does not
purport to represent Deltic’s actual results of operations as
if the acquisition transaction described above would have occurred
as of January 1, 2012, nor is it necessarily indicative of
future results.
Twelve Months
Ended December 31,
(Thousands of dollars,
except per share amounts) 2013
Net sales $ 217,268
Net income 21,193
Basic earnings per common
share 1.69
Diluted earnings per common
share 1.68 </t>
  </si>
  <si>
    <t>Timber and Timberlands (Tables)</t>
  </si>
  <si>
    <t>Summary of Timber and Timberlands</t>
  </si>
  <si>
    <t>Timber and
timberlands at December 31 consisted of the
following:
(Thousands of
dollars) 2015 2014
Purchased stumpage
inventory $ 2,437 1,620
Timberlands 155,997 155,704
Fee timber 326,327 322,714
Logging
facilities 1,221 2,720
485,982 482,758
Less accumulated cost of
fee timber harvested and facilities depreciation (124,292 ) (118,670 )
Strategic timber and
timberlands 361,690 364,088
Non-strategic timber and
timberlands 166 322
$ 361,856 364,410</t>
  </si>
  <si>
    <t>Property, Plant, and Equipment (Tables)</t>
  </si>
  <si>
    <t>Property, plant,
and equipment at December 31 consisted of the
following:
(Thousands of
dollars) Range of Useful Lives 2015 2014
Land N/A $ 947 947
Land improvements 10-20 years 10,409 8,163
Buildings and
structures 10-20 years 23,900 22,680
Machinery and
equipment 3-15 years 158,385 152,641
193,641 184,431
Less accumulated
depreciation (108,146 ) (110,267 )
$ 85,495 74,164</t>
  </si>
  <si>
    <t>Deferred Revenues and Other Accrued Liabilities (Tables)</t>
  </si>
  <si>
    <t>Deferred
revenues and other accrued liabilities at December 31
consisted of the following:
(Thousands of
dollars) 2015 2014
Deferred revenues –
current $ 2,877 3,310
Vacation accrual 1,360 1,312
Deferred
compensation 619 1,166
All other current
liabilities 2,751 1,435
$ 7,607 7,223</t>
  </si>
  <si>
    <t>Other Noncurrent Liabilities (Tables)</t>
  </si>
  <si>
    <t>Other noncurrent
liabilities at December 31 consisted of the
following:
(Thousands of
dollars) 2015 2014
Accumulated postretirement
benefit obligation $ 12,295 12,343
Excess retirement
plan 12,764 9,372
Accrued pension
liability 15,698 14,955
Deferred revenue –
long-term portion 115 383
All other noncurrent
payables 1,487 2,287
$ 42,359 39,340</t>
  </si>
  <si>
    <t>Change in Accounting Principle (Tables)</t>
  </si>
  <si>
    <t>Summary of Adjustments</t>
  </si>
  <si>
    <t xml:space="preserve">A summary of
the adjustments is presented below:
(Thousands of
dollars) Previous Accounting Method 2015 Effect
of Change
in Accounting Principle As Reported 2015
Prepaid expenses and other
current assets $ 6,475 (83 ) 6,392
Deferred charges and other
assets $ 2,829 (164 ) 2,665
Current maturities,
debt $ 40,000 (83 ) 39,917
Long-term debt $ 184,000 (164 ) 183,836
(Thousands of
dollars) As Previously Reported 2014 Effect
of Change
in Accounting Principle As Currently Reported 2014
Prepaid expenses and other
current assets $ 5,964 (67 ) 5,897
Deferred charges and other
assets $ 3,250 (70 ) 3,180
Long-term debt $ 203,000 (137 ) 202,863 </t>
  </si>
  <si>
    <t>Indebtedness (Tables)</t>
  </si>
  <si>
    <t>Company's Indebtedness</t>
  </si>
  <si>
    <t>The
Company’s indebtedness at December 31 consisted of the
following:
(Thousands of
dollars) 2015 2014
Notes payable,
2.01%¹, due 2019 (See Note 10 – Credit
Facilities) $ 55,000 134,000
Senior notes payable,
6.10%, due 2016 40,000 40,000
Term loan credit
agreement, 4.05%, due 2025 100,000 —
Union County, Arkansas
Taxable Industrial Revenue Bonds, .23%², due 2027 29,000 29,000
224,000 203,000
Less unamortized debt
issuance costs (247 ) (137 )
Total debt,
net 223,753 202,863
Less current
maturities (39,917 ) —
Long term debt $ 183,836 202,863
¹ Weighted average interest
rate for Notes payable at December 31, 2015 and 2014 was 2.01%
and 1.67%, respectively.
² Weighted average interest
rate for Bonds at December 31, 2015 and 2014 was .23% and
.29%, respectively.</t>
  </si>
  <si>
    <t>Ratio Requirements for Revolving Credit Facility, Senior Notes Payable and Term Loan Credit Agreement</t>
  </si>
  <si>
    <t>The table
below sets forth the ratio requirements of the covenants in the
revolving credit facility, Senior Notes Payable, and the Term Loan
Credit Agreement and the status with respect to these covenants as
of December 31, 2015 and 2014.
Covenants Actual Ratios at Actual Ratios at
Leverage ratio should be
less than: 1 .65 to 1 .469 to 1 .432 to 1
Total outstanding debt as
a percentage of total debt allowed based on the minimum timber
market value covenant: 2 — 2 74.01 % 74.94 %
1
The leverage ratio is calculated as total debt divided by total
capital employed. Total debt includes indebtedness for
borrowed money, secured liabilities, obligations in respect of
letters of credit, and guarantees. Total capital employed is
the sum of total debt and net worth. Net worth is calculated
as total assets minus total liabilities, as reflected on the
balance sheet. This covenant is applied at the end of each
quarter.
2
Timber market value must be greater than 175 percent of total
debt (as defined in (1) above). The timber market value is
calculated by multiplying the average price received for sales of
timber for the preceding four quarters by the current
quarter’s ending inventory of timber. This covenant is
applied at the end of the quarter on a rolling four-quarter
basis.</t>
  </si>
  <si>
    <t>Income Taxes (Tables)</t>
  </si>
  <si>
    <t>Schedule of Components of Income Tax Expense/(Benefit)</t>
  </si>
  <si>
    <t>The components
of income tax expense/(benefit) related to pre-tax income for the
years ended December 31, 2015, 2014, and 2013 are as
follows:
(Thousands of
dollars) 2015 2014 2013
Federal
Current $ 1,508 9,959 10,237
Deferred (590 ) (961 ) 138
918 8,998 10,375
State
Current 510 887 2,154
Deferred (328 ) (292 ) 103
182 595 2,257
Total income tax
expense $ 1,100 9,593 12,632</t>
  </si>
  <si>
    <t>Schedule of Reconciliation of Income Tax Expense</t>
  </si>
  <si>
    <t>The following
table provides a reconciliation of the Company’s income tax
expense at the statutory U.S. federal rate of 35 percent to the
actual income tax expense for the years ended December 31,
2015, 2014, and 2013.
(Thousands of
dollars) 2015 2014 2013
U.S. federal income tax
using statutory tax rate $ 1,260 10,239 13,588
State tax, net of federal
tax benefit 121 1,130 1,458
Permanent
differences (89 ) (1,000 ) (1,219 )
Tax effects resulting
from:
Rate difference on timber
gains (192 ) — —
Gain on bargain
purchase — — (1,195 )
Reversal of uncertain state
income tax position — (776 ) —
Income tax provision as
reported $ 1,100 9,593 12,632</t>
  </si>
  <si>
    <t>Schedule of Deferred Tax Assets and Deferred Tax Liabilities</t>
  </si>
  <si>
    <t>The
Company’s deferred tax assets and deferred tax liabilities at
December 31, 2015 and 2014 consisted of the
following:
(Thousands of
dollars) 2015 2014
Deferred tax
assets
Investment in real estate
held for development and sale $ 17,564 17,286
Postretirement and other
employee benefits 21,725 20,086
Other deferred tax
assets 1,861 2,093
Total deferred tax
assets 41,150 39,465
Deferred tax
liabilities
Timber and
timberlands (27,950 ) (27,191 )
Property, plant, and
equipment (11,370 ) (11,021 )
Other deferred tax
liabilities (224 ) (268 )
Total deferred tax
liabilities (39,544 ) (38,480 )
Net deferred tax
assets/(liabilities) $ 1,606 985</t>
  </si>
  <si>
    <t>Schedule of Deferred Tax Assets and Liabilities Classified in Accompanying Consolidated Balance Sheets</t>
  </si>
  <si>
    <t>The deferred
tax assets and liabilities are classified in the accompanying
consolidated balance sheets as follows:
(Thousands of
dollars) 2015 2014
Current tax
assets $ 2,131 2,087
Long-term tax
liabilities (525 ) (1,102 )
Net deferred tax
assets/(liabilities) $ 1,606 985</t>
  </si>
  <si>
    <t>Reconciliation of Beginning and Ending Amount of Unrecognized Tax Benefits</t>
  </si>
  <si>
    <t>There were no
unrecognized tax benefits at December 31, 2015 or 2014 and a
reconciliation of the beginning and ending amount of unrecognized
tax benefits for the period ending December 31, 2014
(excluding both interest and any related federal benefits) is as
follows:
(Thousands of
dollars) 2014
Balance at
January 1 $ 1,185
Lapse of statute (1,185 )
Balance at
December 31 $ —</t>
  </si>
  <si>
    <t>Fair Value of Financial Instruments (Tables)</t>
  </si>
  <si>
    <t>Fair Value Measurements for Financial Liabilities Accounted on a Recurring Basis</t>
  </si>
  <si>
    <t xml:space="preserve">The fair value
measurements for the Company’s financial liabilities
accounted for at fair value on a recurring basis at
December 31, 2015 are presented in the following
table:
Fair Value Measurements
at Reporting Date Using
December 31, Quoted Prices in Significant Significant
(Thousands of
dollars) 2015 Level 1 Level 2 Level 3
Liabilities
Nonqualified employee
savings plan $ 1,488 1,488 — — </t>
  </si>
  <si>
    <t>Carrying Amounts and Estimated Fair Values of Financial Instruments</t>
  </si>
  <si>
    <t xml:space="preserve">The table
excludes financial instruments included in current assets and
liabilities, except current maturities of long-term debt, all of
which have fair values approximating carrying values.
2015 2014
(Thousands of dollars) Carrying Estimated Carrying Estimated
Financial
liabilities
Long-term debt, including
current maturities $ 223,753 225,123 202,863 207,077 </t>
  </si>
  <si>
    <t>Other Comprehensive Income Disclosures (Tables)</t>
  </si>
  <si>
    <t>Changes in Accumulated Other Comprehensive Loss by Component (Net of Tax)</t>
  </si>
  <si>
    <t>Changes in
Accumulated Other Comprehensive Loss by Component (Net of
Tax)
(Thousands of
dollars) Defined Benefit Funded Retirement Plan Defined Benefit Unfunded Retirement Plan Post- Benefit Plan Total
AOCL at January 1,
2015 $ (7,615 ) (3,064 ) (732 ) (11,411 )
Amounts reclassified from
AOCL 512 369 20 901
Net gain/(loss) arising
during period 32 (1,614 ) 498 (1,084 )
Net current period other
comprehensive income/(loss) 544 (1,245 ) 518 (183 )
AOCL at December 31,
2015 $ (7,071 ) (4,309 ) (214 ) (11,594 )
(Thousands of
dollars) Defined Benefit Funded Retirement Plan Defined Benefit Unfunded Retirement Plan Post- Benefit Plan Total
AOCL at January 1,
2014 $ (2,410 ) (482 ) 213 (2,679 )
Amounts reclassified from
AOCL 111 173 (121 ) 163
Net loss arising during
period (5,316 ) (2,755 ) (824 ) (8,895 )
Net current period other
comprehensive loss (5,205 ) (2,582 ) (945 ) (8,732 )
AOCL at December 31,
2014 $ (7,615 ) (3,064 ) (732 ) (11,411 )
(Thousands of
dollars) Defined Benefit Funded Retirement Plan Defined Benefit Unfunded Retirement Plan Post- Benefit Plan Total
AOCL at January 1,
2013 $ (9,553 ) (3,380 ) (1,170 ) (14,103 )
Amounts reclassified from
AOCL 529 38 (116 ) 451
Net gain arising during
period 6,614 2,860 1,499 10,973
Net current period other
comprehensive income 7,143 2,898 1,383 11,424
AOCL at December 31,
2013 $ (2,410 ) (482 ) 213 (2,679 )</t>
  </si>
  <si>
    <t>Reclassification Out of Accumulated Other Comprehensive Loss</t>
  </si>
  <si>
    <t>Reclassification Out of Accumulated Other Comprehensive
Loss
Details about
AOCL Components
For the Year Ended
December 31, 2015
(Thousands of
dollars) Defined Defined Post- Total
Amortization of prior
service costs $ 4 — — 4
Amortization of actuarial
losses 839 607 79 1,525
Amortization of plan
amendment — — (46 ) (46 )
Total before tax 843 607 33 1,483
Income tax
benefit/(expense) (331 ) (238 ) (13 ) (582 )
Total reclassifications
– net of tax $ 512 369 20 901
For the Year Ended
December 31, 2014
(Thousands of
dollars) Defined Defined Post- Total
Amortization of prior
service costs $ 17 (7 ) — 10
Amortization of actuarial
losses 165 292 — 457
Amortization of plan
amendment — — (199 ) (199 )
Total before tax 182 285 (199 ) 268
Income tax
benefit/(expense) (71 ) (112 ) 78 (105 )
Total reclassifications
– net of tax $ 111 173 (121 ) 163
Amounts in
parentheses indicate expenses. These items are included in the
computation of net periodic retirement and postretirement costs.
See Note 17 – Employee and Retiree Benefit Plans.
For the Year Ended
December 31, 2013
(Thousands of dollars) Defined Defined Benefit Post- Total
Amortization of prior
service costs $ 18 (11 ) — 7
Amortization of actuarial
losses 852 74 8 934
Amortization of plan
amendment — — (199 ) (199 )
Total before tax 870 63 (191 ) 742
Income tax
benefit/(expense) (341 ) (25 ) 75 (291 )
Total reclassifications
– net of tax $ 529 38 (116 ) 451
Amounts in
parentheses indicate expenses. These items are included in the
computation of net periodic retirement and postretirement costs.
See Note 17 – Employee and Retiree Benefit Plans.</t>
  </si>
  <si>
    <t>Tax Effects by Component</t>
  </si>
  <si>
    <t>Tax Effects
by Component
For the Year Ended December 31, 2015
(Thousands of
dollars) Before Tax Net of
Gains/(losses) arising
during the period $ (1,784 ) 700 (1,084 )
Amortization of prior
service costs 4 (2 ) 2
Amortization of actuarial
losses/(gains) 1,525 (598 ) 927
Amortization of plan
amendment (46 ) 18 (28 )
$ (301 ) 118 (183 )
For the Year Ended December 31, 2014
(Thousands of
dollars) Before Tax Net of
Gains/(losses) arising
during the period $ (14,636 ) 5,741 (8,895 )
Amortization of prior
service costs 10 (4 ) 6
Amortization of actuarial
losses/(gains) 457 (179 ) 278
Amortization of plan
amendment (199 ) 78 (121 )
$ (14,368 ) 5,636 (8,732 )
For the Year Ended December 31, 2013
(Thousands of dollars) Before Tax Net of
Gains/(losses) arising
during the period $ 18,054 (7,081 ) 10,973
Amortization of prior
service costs 7 (3 ) 4
Amortization of actuarial
losses/(gains) 934 (366 ) 568
Amortization of plan
amendment (199 ) 78 (121 )
$ 18,796 (7,372 ) 11,424</t>
  </si>
  <si>
    <t>Employee and Retiree Benefit Plans (Tables)</t>
  </si>
  <si>
    <t>Plan Benefit Obligations, Fair Value of Plan Assets, and Funded Status</t>
  </si>
  <si>
    <t>The following
table sets forth the plans’ benefit obligations, fair value
of plan assets, and funded status at December 31, 2015 and
2014.
Defined
Benefit Funded Retirement Plan Defined Benefit Plan Other Postretirement Plan
(Thousands of dollars) 2015 2014 2015 2014 2015 2014
Change in benefit
obligation
Benefit obligation at
beginning of period $ 47,750 37,010 9,644 4,690 12,698 10,756
Service cost 1,959 1,476 518 302 527 418
Interest cost 2,021 1,839 494 373 559 497
Participant
contributions — — — — 92 88
Actuarial
(gain)/loss (2,406 ) 8,626 2,655 4,534 (819 ) 1,355
Benefits paid (1,266 ) (1,201 ) (275 ) (255 ) (382 ) (416 )
Benefit obligation at end
of period $ 48,058 47,750 13,036 9,644 12,675 12,698
Change in plan
assets
Fair value of plan assets
at beginning of period $ 32,795 30,627 — — — —
Actual return on plan
assets 240 2,327 — — — —
Employer
contributions 775 1,200 275 255 290 328
Participant
contributions — — — — 92 88
Benefits paid (1,266 ) (1,201 ) (275 ) (255 ) (382 ) (416 )
Expenses (184 ) (158 ) — — — —
Fair value of plan assets
at end of period $ 32,360 32,795 — — — —
Funded status of
plans $ (15,698 ) (14,955 ) (13,036 ) (9,644 ) (12,675 ) (12,698 )
Amounts recognized in
the balance sheet
Current
liability $ — — (272 ) (272 ) (380 ) (355 )
Noncurrent
liability $ (15,698 ) (14,955 ) (12,764 ) (9,372 ) (12,295 ) (12,343 )
Deferred income taxes
– net $ 6,157 5,866 5,113 3,783 4,647 4,981
Accumulated other
comprehensive (income)/loss $ 7,071 7,615 4,308 3,064 215 732
Amounts recognized in
accumulated other comprehensive loss
Net unrecognized
(gain)/loss $ 11,633 12,525 7,088 5,041 334 1,231
Unrecognized prior service
cost/(credit) — 4 — — — (46 )
Tax effects (4,562 ) (4,914 ) (2,780 ) (1,977 ) (119 ) (453 )
$ 7,071 7,615 4,308 3,064 215 732
Defined
Benefit Retirement Plan Defined
Benefit Retirement Plan Other Plan
(Thousands of dollars) 2015 2014 2015 2014 2015 2014
Assumptions used in
measurement of benefit obligations
Weighted average discount
rate 4.47 % 4.21 % 4.47 % 4.21 % 4.50 % 4.25 %
Rate of compensation
increase 4.00 % 4.00 % 5.00 % 4.00 % N/A N/A
Accumulated benefit
obligations at year end $ 42,829 40,720 8,813 6,792 N/A N/A</t>
  </si>
  <si>
    <t>Retirement Expense and Other Postretirement Benefits Expense</t>
  </si>
  <si>
    <t>Components of
net periodic retirement expense and other postretirement benefits
expense consisted of the following:
(Thousands of
dollars) 2015 2014 2013
Defined benefit funded
retirement plan
Service cost $ 1,959 1,476 1,549
Interest cost 2,021 1,839 1,557
Expected return on plan
assets (2,410 ) (2,290 ) (1,894 )
Amortization of prior
service cost 4 17 18
Amortization of actuarial
loss 839 165 852
Net periodic benefit
cost $ 2,413 1,207 2,082
Defined benefit unfunded
retirement plan
Service cost $ 518 302 143
Interest cost 494 373 193
Amortization of prior
service credit — (7 ) (11 )
Amortization of actuarial
loss 607 292 74
Net periodic benefit
cost $ 1,619 960 399
Other postretirement
benefit plan
Service cost $ 527 418 450
Interest cost 559 497 431
Amortization of prior
service credit (46 ) (199 ) (199 )
Amortization of actuarial
loss 79 — 8
Net periodic benefit
cost $ 1,119 716 690</t>
  </si>
  <si>
    <t>Assumptions Used to Determine Net Periodic Benefit Cost - Pension Plans</t>
  </si>
  <si>
    <t>(Thousands of
dollars) 2015 2014 2013
Assumptions used to
determine net periodic benefit cost – defined benefit pension
plans
Weighted average discount
rate 4.21 % 4.84 % 3.94 %
Expected long-term rate of
return on plan assets 7.50 % 7.50 % 7.50 %
Rate of compensation
increase 4.00 % 4.00 % 4.00 %
Assumptions used to
determine net periodic benefit cost – other postretirement
plan
Weighted average discount
rate 4.25 % 4.85 % 3.90 %
Other changes in plan
assets and benefit obligations recognized in other comprehensive
(income)/loss
Net unrecognized
loss/(gain) $ 1,784 14,636 (18,054 )
Amortization of prior
service credit (4 ) (10 ) (7 )
Amortization of actuarial
losses (1,525 ) (457 ) (934 )
Amortization of plan
amendment 46 199 199
Tax effect of
changes (118 ) (5,636 ) 7,372
Total recognized in other
comprehensive (income)/loss $ 183 8,732 (11,424 )</t>
  </si>
  <si>
    <t>Estimated Benefit Payments by Year</t>
  </si>
  <si>
    <t xml:space="preserve">(Thousands of
dollars) 2015 2014 2013
Assumptions used to
determine net periodic benefit cost – defined benefit pension
plans
Weighted average discount
rate 4.21 % 4.84 % 3.94 %
Expected long-term rate of
return on plan assets 7.50 % 7.50 % 7.50 %
Rate of compensation
increase 4.00 % 4.00 % 4.00 %
Assumptions used to
determine net periodic benefit cost – other postretirement
plan
Weighted average discount
rate 4.25 % 4.85 % 3.90 %
Other changes in plan
assets and benefit obligations recognized in other comprehensive
(income)/loss
Net unrecognized
loss/(gain) $ 1,784 14,636 (18,054 )
Amortization of prior
service credit (4 ) (10 ) (7 )
Amortization of actuarial
losses (1,525 ) (457 ) (934 )
Amortization of plan
amendment 46 199 199
Tax effect of
changes (118 ) (5,636 ) 7,372
Total recognized in other
comprehensive (income)/loss $ 183 8,732 (11,424 )
(Thousands of dollars) Defined Benefit Defined Other
Estimated benefit
payments by year
2016 $ 1,434 272 380
2017 1,563 269 426
2018 1,722 266 465
2019 1,883 263 516
2020 2,099 259 553
2021 –
2025 13,355 4,655 3,225 </t>
  </si>
  <si>
    <t>Fair Value Investments Plan</t>
  </si>
  <si>
    <t>The following
table sets forth by level within the fair value hierarchy the
Plan’s investments at fair value as of December 31,
2015.
Fair Value Measurements
at Reporting Date Using
(Thousands of dollars) Percent Total Total Carrying Value
at Dec. 31, 2015 Level 1 Level 2 Level 3
Plan Investments
Cash and cash
equivalents 2.3 $ 738 738 — —
Other .1 46 46 — —
U.S. Govt. and agency
securities 15.7 5,093 2,901 2,192 —
Corporate debt
obligations 9.7 3,144 — 3,144 —
Municipal debt
obligations .3 95 — 95 —
Mutual funds:
Dividends and
growth 34.2 11,057 11,057 — —
International and emerging
markets 5.4 1,739 1,739 — —
Fixed income 2.3 733 733 — —
Exchange-traded
funds 22.1 7,148 7,148 — —
Alternative investment
funds 7.9 2,567 — — 2,567
Total plan investments at
fair value 100.0 $ 32,360 24,362 5,431 2,567
Percent of fair value
hierarchy 100 75.3 16.8 7.9
The following
table sets forth by level within the fair value hierarchy the
Plan’s investments at fair value as of December 31,
2014.
Fair Value Measurements
at Reporting Date Using
(Thousands of
dollars) Percent Total Level 1 Level 2 Level 3
Plan Investments
Cash and cash
equivalents 4.5 $ 1,470 1,470 — —
Other .1 40 40 — —
Equity securities by
sector:
Energy .3 105 105 — —
Materials and
industrials 2.0 652 652 — —
Consumer 3.9 1,274 1,274 — —
Health care 2.6 854 854 — —
Financials .6 201 201 — —
Information tech 4.6 1,503 1,503 — —
Foreign stocks 1.0 319 319 — —
U.S. Govt. and agency
securities 15.2 5,001 3,208 1,793 —
Corporate debt
obligations 7.2 2,370 — 2,370 —
Mutual funds:
Dividends and
growth 28.4 9,327 9,327 — —
International and emerging
markets 5.6 1,835 1,835 — —
Fixed income 2.3 742 742 — —
Exchange-traded
funds 15.0 4,913 4,913 — —
Alternative investment
funds 6.7 2,189 — — 2,189
Total plan investments at
fair value 100.0 $ 32,795 26,443 4,163 2,189
Percent of fair value
hierarchy 100 80.6 12.7 6.7</t>
  </si>
  <si>
    <t>Activity in Level 3 Investments</t>
  </si>
  <si>
    <t>The following
table sets forth the activity in the Level 3 investments for the
year ended December 31, 2015.
Fair Value Measurements (Level
3)
(Thousands of dollars) Alternative
Investment
Beginning balance at
December 31, 2014 $ 2,189
Actual return on plan
assets:
Relating to assets still
held at the reporting date (122 )
Purchases, sales, and
settlements 500
Ending balance at
December 31, 2015 $ 2,567
The following
table sets forth the activity in the Level 3 investments for the
year ended December 31, 2014.
Fair Value Measurements
(Thousands of dollars) Alternative
Investment
Beginning balance at
December 31, 2013 $ 2,077
Actual return on plan
assets:
Relating to assets still
held at the reporting date 112
Purchases, sales, and
settlements —
Ending balance at
December 31, 2014 $ 2,189</t>
  </si>
  <si>
    <t>Incentive Plans (Tables)</t>
  </si>
  <si>
    <t>Valuation of Stock Options and Restricted Stock Performance Units</t>
  </si>
  <si>
    <t xml:space="preserve">Assumptions for
the 2015, 2014, and 2013 valuation of stock options and restricted
stock performance units consisted of the following:
2015 2014 2013
Expected term of options
(in years) 6.27 6.27 6.27
Weighted expected
volatility 38.64 % 37.38 % 37.78 %
Dividend yield .56 % .55 % .58 %
Risk-free interest rate -
performance restricted shares 1.15 % 1.23 % .60 %
Risk-free interest rate -
stock options 1.92 % 2.99 % 1.98 %
Stock price as of valuation
date $ 65.89 63.21 71.35
Restricted performance
share valuation $ 77.52 80.56 87.74
Grant date fair value -
stock options $ 24.40 21.87 26.20 </t>
  </si>
  <si>
    <t>Summary of Stock Options</t>
  </si>
  <si>
    <t>A summary of
stock options as of December 31, 2015, and changes during the
year ended are presented below:
Shares Weighted Weighted Aggregate
Outstanding at
January 1, 2015 151,753 $ 60.99
Granted 22,494 65.89
Exercised (24,897 ) 48.11
Forfeited/expired (1,480 ) 65.51
Outstanding at
December 31, 2015 147,870 $ 63.86 6.2 $ 182
Exercisable at
December 31, 2015 87,795 $ 62.17 4.9 $ 182</t>
  </si>
  <si>
    <t>Summary of Stock Options Outstanding</t>
  </si>
  <si>
    <t>Additional information
about stock options outstanding at December 31, 2015,
consisted of the following:
Options
Outstanding Options
Exercisable
Range of Exercise Prices Number Average Average Number Average
$31.00—$35.00 658 3.1 $ 34.41 658 $ 34.41
$41.00—$45.00 2,774 4.1 $ 44.84 2,774 $ 44.84
$51.00—$55.00 20,230 1.3 $ 52.59 20,230 $ 52.59
$56.00—$65.00 51,995 6.6 $ 63.38 32,664 $ 63.47
$66.00—$75.00 72,213 7.4 $ 68.36 31,469 $ 69.09
147,870 87,795</t>
  </si>
  <si>
    <t>Summary of Nonvested Restricted Stock</t>
  </si>
  <si>
    <t>A summary of
nonvested restricted stock as of December 31, 2015, and
changes during the year then-ended are presented below:
Shares Weighted Grant-Date
Nonvested at
January 1, 2015 85,410 $ 66.51
Granted 21,005 66.06
Vested (18,682 ) 63.54
Forfeited (628 ) 67.00
Nonvested at
December 31, 2015 87,105 $ 67.04</t>
  </si>
  <si>
    <t>Summary of Nonvested Restricted Stock Performance Units</t>
  </si>
  <si>
    <t>A summary of
nonvested restricted stock performance units as of
December 31, 2015, and changes during the year then-ended are
presented below:
Shares Weighted Grant-Date
Nonvested at
January 1, 2015 56,586 $ 85.78
Granted 20,297 77.52
Units not meeting vesting
conditions (12,135 ) 85.56
Forfeited (848 ) 83.06
Nonvested at
December 31, 2015 63,900 $ 83.24</t>
  </si>
  <si>
    <t>Supplemental Cash Flows Disclosures (Tables)</t>
  </si>
  <si>
    <t>Interest and Income Taxes Information Concerning Cash Flows</t>
  </si>
  <si>
    <t xml:space="preserve">Additional
information concerning cash flows at December 31 consisted of
the following:
(Thousands of
dollars) 2015 2014 2013
Income taxes paid in
cash $ 2,517 14,976 11,042
Interest paid 5,679 5,420 3,954
Interest
capitalized (103 ) (70 ) (53 ) </t>
  </si>
  <si>
    <t>Non-cash Investing and Financing Activities</t>
  </si>
  <si>
    <t xml:space="preserve">Non-cash
investing and financing activities excluded from the Consolidated
Statement of Cash Flows include:
(Thousands of
dollars) 2015 2014 2013
Issuance of restricted
stock $ 1,677 1,290 935
Capital expenditures
accrued, not paid 1,603 738 1,271
Timberland
exchanges 39 — —
Fair value of Del-Tin Fiber
net assets acquired — — 19,369 </t>
  </si>
  <si>
    <t>(Increases)/Decreases in Operating Working Capital, Other Than Cash and Cash Equivalents</t>
  </si>
  <si>
    <t>(Increases)/decreases in operating working capital, other than
cash and cash equivalents, for each of the three years ended
December 31 consisted of the following:
(Thousands of
dollars) 2015 2014 2013
Trade accounts
receivable $ 2,091 (1,756 ) 2,178
Other receivables (11 ) 8 (6 )
Inventories (423 ) 945 (2,740 )
Prepaid expenses and other
current assets (441 ) (2,543 ) (184 )
Trade accounts
payable 420 (2,123 ) 3,701
Accrued taxes other than
income taxes (31 ) (61 ) 216
Deferred revenues and other
accrued liabilities 1,302 (3,644 ) 2,718
$ 2,907 (9,174 ) 5,883</t>
  </si>
  <si>
    <t>Earnings per Share (Tables)</t>
  </si>
  <si>
    <t>Computation of Earnings Per Share</t>
  </si>
  <si>
    <t xml:space="preserve">The amounts
used in computing earnings per share and the effect on income and
weighted-average number of shares outstanding of dilutive potential
common stock consisted of the following at
December 31:
(Thousands of dollars,
except per share amounts) 2015 2014 2013
Net earnings allocated to
common stock $ 2,623 19,445 25,924
Net earnings allocated to
participating securities 31 217 268
Net income allocated to
common stock and participating securities $ 2,654 19,662 26,192
Weighted average number of
common shares used in basic EPS 12,407 12,497 12,566
Effect of dilutive stock
awards 60 56 58
Weighted average number of
common shares and dilutive potential common stock used in EPS
assuming dilution 12,467 12,553 12,624
Earnings per common
share
Basic $ .21 1.56 2.06
Assuming
dilution $ .21 1.55 2.05 </t>
  </si>
  <si>
    <t>Information about Potentially Dilutive Securities Outstanding</t>
  </si>
  <si>
    <t xml:space="preserve">The following
table provides information about potentially dilutive securities
that were outstanding but were not included in the computation of
diluted earnings per share, because they were anti-dilutive or, in
the case of the restricted performance shares, did not meet the
metrics established for awarding:
2015 2014 2013
Options 72,213 76,968 50,197
Restricted performance
shares 63,900 56,586 52,625 </t>
  </si>
  <si>
    <t>Business Segments (Tables)</t>
  </si>
  <si>
    <t>Summary of Company's Business Segments</t>
  </si>
  <si>
    <t>Information
about the Company’s business segments consisted of the
following:
(Thousands of dollars) 2015 2014 2013
Net sales
Woodlands $ 38,770 37,008 33,834
Manufacturing 2,3 160,688 189,561 167,955
Real Estate 15,276 16,283 11,734
Eliminations 1 (20,883 ) (15,497 ) (13,821 )
$ 193,851 227,355 199,702
Income before income
taxes
Operating
income/(loss)
Woodlands $ 20,141 19,113 16,749
Manufacturing 2,3 8,381 31,440 38,496
Real Estate 453 1,115 (1,430 )
Corporate (17,325 ) (17,405 ) (17,994 )
Eliminations (632 ) 133 (158 )
Operating income 11,018 34,396 35,663
Equity in earnings of
Del-Tin Fiber 2 — — 1,084
Interest income 4 5 13
Interest and other debt
expense, net of capitalized interest (7,526 ) (5,430 ) (4,578 )
Gain on bargain
purchase — — 3,413
Other income 258 284 3,229
$ 3,754 29,255 38,824
Total assets at
year-end
Woodlands $ 360,124 363,436 247,156
Manufacturing 2 92,077 80,023 85,837
Real Estate 59,744 57,646 59,549
Corporate 4 27,222 26,027 18,802
$ 539,167 527,132 411,344
Depreciation, amortization,
and cost of fee timber harvested
Woodlands $ 7,351 5,765 4,785
Manufacturing 2 13,315 12,147 9,910
Real Estate 367 355 343
Corporate 63 75 93
$ 21,096 18,342 15,131
(Thousands of dollars) 2015 2014 2013
Capital
expenditures
Woodlands $ 3,667 4,038 3,836
Manufacturing 2,3 24,363 12,311 16,532
Real Estate 8,071 3,934 4,267
Corporate 1,704 49 14
$ 37,805 20,332 24,649
Timberland acquisition
expenditures $ 863 118,203 8,919
1
Primarily intersegment sales of timber from Woodlands to
Manufacturing.
2
Del-Tin Fiber became a consolidated subsidiary, reported in the
Manufacturing segment, upon acquisition of 100 percent interest of
its ownership effective April 1, 2013.
3
During March 2015, the Company experienced a fire in the
press area at its MDF plant in El Dorado that affected the
operating results.
4
Includes balance of timberland sale proceeds held by trustee of
$1,000 as of December 31, 2015, and there were none as of
December 31, 2014 and 2013.</t>
  </si>
  <si>
    <t>Financial Results by Quarter (Unaudited) (Tables)</t>
  </si>
  <si>
    <t>Quarterly Financial Results</t>
  </si>
  <si>
    <t>2015
First Second Third Fourth Year
Net sales $ 48,379 45,681 50,150 49,641 193,851
Gross profit 9,378 7,150 5,989 5,749 28,266
Operating income 4,516 2,933 2,034 1,535 11,018
Net
income 2 1,913 831 38 (128 ) 2,654
Earnings per common
share
Basic $ .15 .07 .00 (.01 ) .21
Assuming dilution .15 .07 .00 (.01 ) .21
Dividends paid per common
share 3 $ .10 .10 .10 .10 .40
2014
First Second Third Fourth Year
Net sales $ 55,379 58,605 58,301 55,070 227,355
Gross profit 13,930 14,455 14,046 10,447 52,878
Operating income 8,807 9,734 8,782 7,073 34,396
Net income 4,911 5,298 5,974 3,479 19,662
Earnings per common
share
Basic $ .39 .42 .47 .28 1.56
Assuming dilution .39 .42 .47 .28 1.55
Dividends paid per common
share 3 $ .10 .10 .10 .10 .40
(Thousands of
dollars, except per share amounts)
2013
First Second Third Fourth Year
Net sales $ 41,563 53,247 56,520 48,372 199,702
Gross profit 15,384 14,648 14,810 8,977 53,819
Operating income 10,548 10,991 9,599 4,525 35,663
Net
income 1 6,774 11,268 5,813 2,337 26,192
Earnings per common
share
Basic $ .53 .89 .46 .18 2.06
Assuming dilution .53 .88 .46 .18 2.05
Dividends paid per common
share 3 $ .10 .10 .10 .10 .40
1
Del-Tin Fiber, formerly an equity investment, became a
consolidated subsidiary effective April 1, 2013. Net income
for the second quarter of 2013 includes a gain on bargain purchase
of $3,285,000 and a gain on previously held equity investment of
$3,165,000. The fourth quarter of 2013 includes additional bargain
gain recognized of $128,000, for a total of $3,413,000 for the 2013
year. (For additional information, see Note 4 – Business
Combinations.)
2
During March 2015, the Company experienced a fire in the
press area at its MDF plant in El Dorado that affected the
operating results for the second and third quarters of the year.
(For additional information, see Note 22 – Business
Interruption Claim and Gain of Involuntary Conversion of
Assets.)
3
Payment of dividends is the means by which Deltic Timber
Corporation makes distributions to its shareholders of profits and
cash flows generated by the Company’s business operations.
These dividends are declared by the Company’s Board of
Directors on a quarterly basis. The Company’s dividend
strategy is to grow the amount of the dividend over time, at a rate
of increase that is believed to be sustainable. The timing and
amount of future increases are based on the estimated trend for
future earnings and cash flows, taking into account other potential
uses of the Company’s capital resources including, but not
limited to, acquisition opportunities, capital expenditures for
existing operations, debt repayments, and repurchases of the
Company’s common stock.</t>
  </si>
  <si>
    <t>Significant Accounting Policies - Additional Information (Detail)</t>
  </si>
  <si>
    <t>Dec. 31, 2015USD ($)a</t>
  </si>
  <si>
    <t>Dec. 31, 2014USD ($)</t>
  </si>
  <si>
    <t>Dec. 31, 2013USD ($)</t>
  </si>
  <si>
    <t>Apr. 01, 2013</t>
  </si>
  <si>
    <t>Dec. 31, 2012</t>
  </si>
  <si>
    <t>Significant Accounting Policies [Line Items]</t>
  </si>
  <si>
    <t>Area of land own by company | a</t>
  </si>
  <si>
    <t>Cash equivalents maturity period</t>
  </si>
  <si>
    <t>Three months or less</t>
  </si>
  <si>
    <t>Special charges bad debt expense</t>
  </si>
  <si>
    <t>Balance in allowance account</t>
  </si>
  <si>
    <t>Charges to allowance for doubtful accounts</t>
  </si>
  <si>
    <t>Percentage of interest holds by company</t>
  </si>
  <si>
    <t>100.00%</t>
  </si>
  <si>
    <t>50.00%</t>
  </si>
  <si>
    <t>Maximum completion period of acquisition of LKE properties</t>
  </si>
  <si>
    <t>180 days</t>
  </si>
  <si>
    <t>Proceeds from sales of land deposited with LKE intermediary</t>
  </si>
  <si>
    <t>Land lease term period</t>
  </si>
  <si>
    <t>1 year</t>
  </si>
  <si>
    <t>Deferred hunting lease revenue</t>
  </si>
  <si>
    <t>Deferred mineral lease revenue</t>
  </si>
  <si>
    <t>Accrued property tax expenses</t>
  </si>
  <si>
    <t>Other noncurrent liabilities [Member]</t>
  </si>
  <si>
    <t>Other current liabilities [Member]</t>
  </si>
  <si>
    <t>Roads constructed and other land improvements [Member]</t>
  </si>
  <si>
    <t>Estimated useful life</t>
  </si>
  <si>
    <t>10 years</t>
  </si>
  <si>
    <t>Inventories - Inventories (Detail) - USD ($) $ in Thousands</t>
  </si>
  <si>
    <t>Supplies</t>
  </si>
  <si>
    <t>Inventory</t>
  </si>
  <si>
    <t>Logs [Member]</t>
  </si>
  <si>
    <t>Raw materials</t>
  </si>
  <si>
    <t>Del-Tin - wood fiber [Member]</t>
  </si>
  <si>
    <t>Lumber [Member]</t>
  </si>
  <si>
    <t>Finished goods</t>
  </si>
  <si>
    <t>Medium density fiberboard [Member]</t>
  </si>
  <si>
    <t>Finished goods - consigned</t>
  </si>
  <si>
    <t>Prepaid Expenses and Other Current Assets - Prepaid Expenses and Other Current Assets (Detail) - USD ($) $ in Thousands</t>
  </si>
  <si>
    <t>Prepaid Expense and Other Assets, Current [Abstract]</t>
  </si>
  <si>
    <t>Short-term deferred tax assets</t>
  </si>
  <si>
    <t>Refundable income taxes</t>
  </si>
  <si>
    <t>Prepaid expenses</t>
  </si>
  <si>
    <t>Other current assets</t>
  </si>
  <si>
    <t>Business Combinations - Additional Information (Detail) $ in Thousands</t>
  </si>
  <si>
    <t>Apr. 01, 2013USD ($)ft²</t>
  </si>
  <si>
    <t>Dec. 31, 2015USD ($)</t>
  </si>
  <si>
    <t>Sep. 30, 2015USD ($)</t>
  </si>
  <si>
    <t>Jun. 30, 2015USD ($)</t>
  </si>
  <si>
    <t>Mar. 31, 2015USD ($)</t>
  </si>
  <si>
    <t>Sep. 30, 2014USD ($)</t>
  </si>
  <si>
    <t>Jun. 30, 2014USD ($)</t>
  </si>
  <si>
    <t>Mar. 31, 2014USD ($)</t>
  </si>
  <si>
    <t>Sep. 30, 2013USD ($)</t>
  </si>
  <si>
    <t>Jun. 30, 2013USD ($)</t>
  </si>
  <si>
    <t>Mar. 31, 2013USD ($)</t>
  </si>
  <si>
    <t>Business Acquisition [Line Items]</t>
  </si>
  <si>
    <t>Cash payment</t>
  </si>
  <si>
    <t>Del-Tin Fiber [Member]</t>
  </si>
  <si>
    <t>Percentage membership interest of Del-Tin Fiber LLC</t>
  </si>
  <si>
    <t>Effective date of Acquisition</t>
  </si>
  <si>
    <t>Apr. 1,
		2013</t>
  </si>
  <si>
    <t>Total consideration</t>
  </si>
  <si>
    <t>Annual production capacity | ft²</t>
  </si>
  <si>
    <t>Percentage of company owning</t>
  </si>
  <si>
    <t>Long-term liabilities</t>
  </si>
  <si>
    <t>Outstanding industrial bonds due</t>
  </si>
  <si>
    <t>Fair value of previously held investment in Del-Tin Fiber</t>
  </si>
  <si>
    <t>Business combination on over carrying value</t>
  </si>
  <si>
    <t>Business acquisition on company owned equity method investment</t>
  </si>
  <si>
    <t>Weight average cost of capital</t>
  </si>
  <si>
    <t>15.00%</t>
  </si>
  <si>
    <t>Business Combinations - Purchase Price Allocated to Net Tangible and Intangible Assets (Detail) - USD ($) $ in Thousands</t>
  </si>
  <si>
    <t>Jun. 30, 2013</t>
  </si>
  <si>
    <t>Cash paid</t>
  </si>
  <si>
    <t>Accounts receivable</t>
  </si>
  <si>
    <t>Property, plant, and equipment</t>
  </si>
  <si>
    <t>Intangible assets</t>
  </si>
  <si>
    <t>Other assets</t>
  </si>
  <si>
    <t>Deferred tax liabilities</t>
  </si>
  <si>
    <t>Net assets acquired</t>
  </si>
  <si>
    <t>Del-Tin Fiber [Member] | Internally developed software [Member]</t>
  </si>
  <si>
    <t>Acquired intangible assets useful life</t>
  </si>
  <si>
    <t>3 years</t>
  </si>
  <si>
    <t>Business Combinations - Summarizes Combined Result of Operations on Pro Forma Basis (Detail) - Del-Tin Fiber [Member] $ / shares in Units, $ in Thousands</t>
  </si>
  <si>
    <t>Dec. 31, 2013USD ($)$ / shares</t>
  </si>
  <si>
    <t>Net sales | $</t>
  </si>
  <si>
    <t>Net income | $</t>
  </si>
  <si>
    <t>Basic earnings per common share | $ / shares</t>
  </si>
  <si>
    <t>Diluted earnings per common share | $ / shares</t>
  </si>
  <si>
    <t>Timber and Timberlands - Summary of Timber and Timberlands (Detail) - USD ($) $ in Thousands</t>
  </si>
  <si>
    <t>Property, Plant and Equipment [Line Items]</t>
  </si>
  <si>
    <t>Purchased stumpage inventory</t>
  </si>
  <si>
    <t>Timberlands</t>
  </si>
  <si>
    <t>Fee timber</t>
  </si>
  <si>
    <t>Logging facilities</t>
  </si>
  <si>
    <t>Gross</t>
  </si>
  <si>
    <t>Less accumulated cost of fee timber harvested and facilities depreciation</t>
  </si>
  <si>
    <t>Strategic timber and timberlands [Member]</t>
  </si>
  <si>
    <t>Non-strategic timber and timberlands [Member]</t>
  </si>
  <si>
    <t>Timber and Timberlands - Additional Information (Detail)</t>
  </si>
  <si>
    <t>Dec. 31, 2014USD ($)a</t>
  </si>
  <si>
    <t>Dec. 30, 2014USD ($)</t>
  </si>
  <si>
    <t>Dec. 31, 2013USD ($)a</t>
  </si>
  <si>
    <t>Timberlands acquired | a</t>
  </si>
  <si>
    <t>Cash payments for timberland acquisition expenditures</t>
  </si>
  <si>
    <t>Acres of timber land available for sale | a</t>
  </si>
  <si>
    <t>Gains on sales of timberland</t>
  </si>
  <si>
    <t>Gain recognized on transfer</t>
  </si>
  <si>
    <t>Cost of fee timber harvested</t>
  </si>
  <si>
    <t>Logging facilities depreciation</t>
  </si>
  <si>
    <t>Cash Portion [Member]</t>
  </si>
  <si>
    <t>Non Monetary [Member]</t>
  </si>
  <si>
    <t>Property, Plant, and Equipment - Property, Plant, and Equipment (Detail) - USD ($) $ in Thousands</t>
  </si>
  <si>
    <t>Property, plant, and equipment, gross</t>
  </si>
  <si>
    <t>Less accumulated depreciation</t>
  </si>
  <si>
    <t>Property, plant, and equipment, net</t>
  </si>
  <si>
    <t>Land [Member]</t>
  </si>
  <si>
    <t>Land improvements [Member]</t>
  </si>
  <si>
    <t>Land improvements [Member] | Minimum [Member]</t>
  </si>
  <si>
    <t>Property, plant, and equipment, useful life</t>
  </si>
  <si>
    <t>Land improvements [Member] | Maximum [Member]</t>
  </si>
  <si>
    <t>20 years</t>
  </si>
  <si>
    <t>Buildings and structures [Member]</t>
  </si>
  <si>
    <t>Buildings and structures [Member] | Minimum [Member]</t>
  </si>
  <si>
    <t>Buildings and structures [Member] | Maximum [Member]</t>
  </si>
  <si>
    <t>Machinery and equipment [Member]</t>
  </si>
  <si>
    <t>Machinery and equipment [Member] | Minimum [Member]</t>
  </si>
  <si>
    <t>Machinery and equipment [Member] | Maximum [Member]</t>
  </si>
  <si>
    <t>15 years</t>
  </si>
  <si>
    <t>Property, Plant, and Equipment - Additional Information (Detail) - USD ($) $ in Thousands</t>
  </si>
  <si>
    <t>Depreciation of property, plant, and equipment charged to operations</t>
  </si>
  <si>
    <t>Gains/(losses) on disposals or retirements of assets included in operating income</t>
  </si>
  <si>
    <t>Acquisition of office building from related party</t>
  </si>
  <si>
    <t>Deferred Revenues and Other Accrued Liabilities - Deferred Revenues and Other Accrued Liabilities (Detail) - USD ($) $ in Thousands</t>
  </si>
  <si>
    <t>Deferred Revenue Disclosure [Abstract]</t>
  </si>
  <si>
    <t>Deferred revenues - current</t>
  </si>
  <si>
    <t>Vacation accrual</t>
  </si>
  <si>
    <t>Deferred compensation</t>
  </si>
  <si>
    <t>All other current liabilities</t>
  </si>
  <si>
    <t>Other Noncurrent Liabilities - Other Noncurrent Liabilities (Detail) - USD ($) $ in Thousands</t>
  </si>
  <si>
    <t>Other Liabilities Disclosure [Abstract]</t>
  </si>
  <si>
    <t>Accumulated postretirement benefit obligation</t>
  </si>
  <si>
    <t>Excess retirement plan</t>
  </si>
  <si>
    <t>Accrued pension liability</t>
  </si>
  <si>
    <t>Deferred revenue - long-term portion</t>
  </si>
  <si>
    <t>All other noncurrent payables</t>
  </si>
  <si>
    <t>Other noncurrent liabilities, net</t>
  </si>
  <si>
    <t>Change in Accounting Principle - Summary of Adjustments (Detail) - USD ($) $ in Thousands</t>
  </si>
  <si>
    <t>Error Corrections and Prior Period Adjustments Restatement [Line Items]</t>
  </si>
  <si>
    <t>Current maturities, debt</t>
  </si>
  <si>
    <t>Scenario, Previously Reported [Member] | Accounting Standards Update 2015 - 03 [Member]</t>
  </si>
  <si>
    <t>Restatement Adjustment [Member] | Adjustments for New Accounting Principle, Early Adoption [Member] | Accounting Standards Update 2015 - 03 [Member]</t>
  </si>
  <si>
    <t>Credit Facilities - Additional Information (Detail) - USD ($)</t>
  </si>
  <si>
    <t>Bancorp South [Member]</t>
  </si>
  <si>
    <t>Credit Facilities [Line Items]</t>
  </si>
  <si>
    <t>Outstanding borrowings</t>
  </si>
  <si>
    <t>Bancorp South [Member] | Short-term Credit Facility [Member]</t>
  </si>
  <si>
    <t>Amount available in excess of all borrowings outstanding</t>
  </si>
  <si>
    <t>Interest on borrowings</t>
  </si>
  <si>
    <t>Based upon the New York Prime  rate</t>
  </si>
  <si>
    <t>Amount available on short term credit facility</t>
  </si>
  <si>
    <t>Credit facility expiry date</t>
  </si>
  <si>
    <t>Dec. 31,
		2016</t>
  </si>
  <si>
    <t>Credit Agreement [Member] | Term Loan Credit Agreement, 4.05%, Due 2025 [Member]</t>
  </si>
  <si>
    <t>Debt instrument amount</t>
  </si>
  <si>
    <t>Revolving Credit Facility [Member] | Sun Trust Bank [Member]</t>
  </si>
  <si>
    <t>Amount available on credit facility</t>
  </si>
  <si>
    <t>Option to increase in the amount of aggregate revolving commitments</t>
  </si>
  <si>
    <t>Options to request two extensions of facility maturity date, period</t>
  </si>
  <si>
    <t>12 months</t>
  </si>
  <si>
    <t>Base rate or an adjusted Eurodollar  rate plus an applicable margin</t>
  </si>
  <si>
    <t>Maximum leverage ratio</t>
  </si>
  <si>
    <t>65.00%</t>
  </si>
  <si>
    <t>Revolving Credit Facility [Member] | Sun Trust Bank [Member] | Minimum [Member]</t>
  </si>
  <si>
    <t>Timber market value</t>
  </si>
  <si>
    <t>175.00%</t>
  </si>
  <si>
    <t>Commitment fee payable per annum</t>
  </si>
  <si>
    <t>20.00%</t>
  </si>
  <si>
    <t>Revolving Credit Facility [Member] | Sun Trust Bank [Member] | Maximum [Member]</t>
  </si>
  <si>
    <t>35.00%</t>
  </si>
  <si>
    <t>Indebtedness - Company's Indebtedness (Detail) - USD ($) $ in Thousands</t>
  </si>
  <si>
    <t>Debt Instrument [Line Items]</t>
  </si>
  <si>
    <t>Long-term debt, including current maturities</t>
  </si>
  <si>
    <t>Less unamortized debt issuance costs</t>
  </si>
  <si>
    <t>Total debt, net</t>
  </si>
  <si>
    <t>Less current maturities</t>
  </si>
  <si>
    <t>Notes Payable, 2.01%*, Due 2019 [Member] | Revolving Credit Facility [Member]</t>
  </si>
  <si>
    <t>Senior Notes Payable, 6.10%, Due 2016 [Member]</t>
  </si>
  <si>
    <t>Term Loan Credit Agreement, 4.05%, Due 2025 [Member]</t>
  </si>
  <si>
    <t>Union County, Arkansas Taxable Industrial Revenue Bonds, .23%*, Due 2027 [Member]</t>
  </si>
  <si>
    <t>Indebtedness - Company's Indebtedness (Parenthetical) (Detail)</t>
  </si>
  <si>
    <t>Debt instrument maturity year</t>
  </si>
  <si>
    <t>Dec. 31,
		2019</t>
  </si>
  <si>
    <t>Weighted average interest rate</t>
  </si>
  <si>
    <t>2.01%</t>
  </si>
  <si>
    <t>1.67%</t>
  </si>
  <si>
    <t>Dec. 18,
		2016</t>
  </si>
  <si>
    <t>6.10%</t>
  </si>
  <si>
    <t>Dec. 31,
		2025</t>
  </si>
  <si>
    <t>4.05%</t>
  </si>
  <si>
    <t>Dec. 31,
		2027</t>
  </si>
  <si>
    <t>0.23%</t>
  </si>
  <si>
    <t>0.29%</t>
  </si>
  <si>
    <t>Indebtedness - Additional Information (Detail) - USD ($)</t>
  </si>
  <si>
    <t>Sep. 01, 2004</t>
  </si>
  <si>
    <t>Dec. 31, 1998</t>
  </si>
  <si>
    <t>Private placement long term debt outstanding</t>
  </si>
  <si>
    <t>Percentage of Timber market value</t>
  </si>
  <si>
    <t>Scheduled maturities of long-term debt, the next 12 months</t>
  </si>
  <si>
    <t>Scheduled maturities of long-term debt, year two</t>
  </si>
  <si>
    <t>Scheduled maturities of long-term debt, year three</t>
  </si>
  <si>
    <t>Scheduled maturities of long-term debt, year four</t>
  </si>
  <si>
    <t>Scheduled maturities of long-term debt, year five</t>
  </si>
  <si>
    <t>Maximum funded debt</t>
  </si>
  <si>
    <t>Changes to financial covenants by leverage ratio</t>
  </si>
  <si>
    <t>Senior Notes Payable, 6.10%, Due 2016 [Member] | Maximum [Member]</t>
  </si>
  <si>
    <t>Term Loan Credit Agreement, 4.05%, Due 2025 [Member] | Credit Agreement [Member]</t>
  </si>
  <si>
    <t>Debt instrument term</t>
  </si>
  <si>
    <t>Debt instrument effective date</t>
  </si>
  <si>
    <t>Aug. 27,
		2015</t>
  </si>
  <si>
    <t>Aug. 27,
		2025</t>
  </si>
  <si>
    <t>Bonds issued to complete construction of plant</t>
  </si>
  <si>
    <t>Unpaid interest and principal due date</t>
  </si>
  <si>
    <t>Oct. 1,
		2027</t>
  </si>
  <si>
    <t>Retirement of bonds</t>
  </si>
  <si>
    <t>Fees associated with letter of credit</t>
  </si>
  <si>
    <t>Average interest rate on bonds</t>
  </si>
  <si>
    <t>0.28%</t>
  </si>
  <si>
    <t>0.38%</t>
  </si>
  <si>
    <t>Indebtedness - Ratio Requirements for Revolving Credit Facility, Senior Notes Payable and Term Loan Credit Agreement (Detail)</t>
  </si>
  <si>
    <t>Schedule Of Debt Covenants [Line Items]</t>
  </si>
  <si>
    <t>Total outstanding debt as a percentage of total debt allowed based on the minimum timber market value covenant</t>
  </si>
  <si>
    <t>74.01%</t>
  </si>
  <si>
    <t>74.94%</t>
  </si>
  <si>
    <t>Covenants Requirements [Member]</t>
  </si>
  <si>
    <t>Leverage ratio should be less than</t>
  </si>
  <si>
    <t>Actual Ratio [Member]</t>
  </si>
  <si>
    <t>Indebtedness - Ratio Requirements for Revolving Credit Facility, Senior Notes Payable and Term Loan Credit Agreement (Parenthetical) (Detail)</t>
  </si>
  <si>
    <t>Income Taxes - Schedule of Components of Income Tax Expense/(Benefit) (Detail) - USD ($) $ in Thousands</t>
  </si>
  <si>
    <t>Federal</t>
  </si>
  <si>
    <t>Current</t>
  </si>
  <si>
    <t>Deferred</t>
  </si>
  <si>
    <t>Total federal income tax expense (benefit)</t>
  </si>
  <si>
    <t>State</t>
  </si>
  <si>
    <t>Total state and local income tax expense (benefit)</t>
  </si>
  <si>
    <t>Income tax provision as reported</t>
  </si>
  <si>
    <t>Income Taxes - Additional Information (Detail) - USD ($)</t>
  </si>
  <si>
    <t>Income Tax Benefit [Line Items]</t>
  </si>
  <si>
    <t>Company's income tax expense at the statutory U.S. federal rate</t>
  </si>
  <si>
    <t>Rate difference on timber gains</t>
  </si>
  <si>
    <t>Unrecognized tax benefits</t>
  </si>
  <si>
    <t>Tax Year 2016 [Member]</t>
  </si>
  <si>
    <t>Effective income tax rate on timber gains</t>
  </si>
  <si>
    <t>23.80%</t>
  </si>
  <si>
    <t>Minimum [Member]</t>
  </si>
  <si>
    <t>Timber gain held by the company in years</t>
  </si>
  <si>
    <t>Income Taxes - Schedule of Reconciliation of Income Tax Expense (Detail) - USD ($) $ in Thousands</t>
  </si>
  <si>
    <t>U.S. federal income tax using statutory tax rate</t>
  </si>
  <si>
    <t>State tax, net of federal tax benefit</t>
  </si>
  <si>
    <t>Permanent differences</t>
  </si>
  <si>
    <t>Tax effects resulting from:</t>
  </si>
  <si>
    <t>Reversal of uncertain state income tax position</t>
  </si>
  <si>
    <t>Income Taxes - Schedule of Deferred Tax Assets and Deferred Tax Liabilities (Detail) - USD ($) $ in Thousands</t>
  </si>
  <si>
    <t>Deferred tax assets</t>
  </si>
  <si>
    <t>Postretirement and other employee benefits</t>
  </si>
  <si>
    <t>Other deferred tax assets</t>
  </si>
  <si>
    <t>Total deferred tax assets</t>
  </si>
  <si>
    <t>Timber and timberlands</t>
  </si>
  <si>
    <t>Other deferred tax liabilities</t>
  </si>
  <si>
    <t>Total deferred tax liabilities</t>
  </si>
  <si>
    <t>Net deferred tax assets/(liabilities)</t>
  </si>
  <si>
    <t>Income Taxes - Schedule of Deferred Tax Assets and Liabilities Classified in Accompanying Consolidated Balance Sheets (Detail) - USD ($) $ in Thousands</t>
  </si>
  <si>
    <t>Current tax assets</t>
  </si>
  <si>
    <t>Long-term tax liabilities</t>
  </si>
  <si>
    <t>Income Taxes - Reconciliation of Beginning and Ending Amount of Unrecognized Tax Benefits (Detail)</t>
  </si>
  <si>
    <t>Balance at January 1</t>
  </si>
  <si>
    <t>Lapse of statute</t>
  </si>
  <si>
    <t>Balance at December 31</t>
  </si>
  <si>
    <t>Stockholders Rights Plan - Additional Information (Detail)</t>
  </si>
  <si>
    <t>Dec. 31, 2015$ / shares</t>
  </si>
  <si>
    <t>Stockholders Rights Plan Textual [Abstract]</t>
  </si>
  <si>
    <t>Stockholders right plan amended and increase the exercise price</t>
  </si>
  <si>
    <t>Person becoming beneficial owner</t>
  </si>
  <si>
    <t>Fair Value of Financial Instruments - Fair Value Measurements for Financial Liabilities Accounted on a Recurring Basis (Detail) $ in Thousands</t>
  </si>
  <si>
    <t>Liabilities</t>
  </si>
  <si>
    <t>Nonqualified employee savings plan</t>
  </si>
  <si>
    <t>Quoted Prices in Active Markets for Identical Liabilities Inputs Level 1 [Member]</t>
  </si>
  <si>
    <t>Fair Value of Financial Instruments - Carrying Amounts and Estimated Fair Values of Financial Instruments (Detail) - USD ($) $ in Thousands</t>
  </si>
  <si>
    <t>Financial liabilities</t>
  </si>
  <si>
    <t>Long-term debt, including current maturities, Carrying Amount</t>
  </si>
  <si>
    <t>Long-term debt, including current maturities, Estimated Fair Value</t>
  </si>
  <si>
    <t>Concentration of Credit Risks - Additional Information (Detail) - USD ($)</t>
  </si>
  <si>
    <t>Accounts receivables</t>
  </si>
  <si>
    <t>Other Comprehensive Income Disclosures - Changes in Accumulated Other Comprehensive Loss by Component (Net of Tax) (Detail) - USD ($) $ in Thousands</t>
  </si>
  <si>
    <t>Accumulated Other Comprehensive Income (Loss) [Line Items]</t>
  </si>
  <si>
    <t>Beginning Balance, January 1</t>
  </si>
  <si>
    <t>Net (gain) loss arising during period</t>
  </si>
  <si>
    <t>Ending Balance, December 31</t>
  </si>
  <si>
    <t>Accumulated Defined Benefit Plans Adjustment [Member]</t>
  </si>
  <si>
    <t>Amounts reclassified from AOCL</t>
  </si>
  <si>
    <t>Net current period other comprehensive (income) loss</t>
  </si>
  <si>
    <t>Accumulated Defined Benefit Plans Adjustment [Member] | Defined Benefit Funded Retirement Plan [Member]</t>
  </si>
  <si>
    <t>Accumulated Defined Benefit Plans Adjustment [Member] | Defined Benefit Unfunded Retirement Plan [Member]</t>
  </si>
  <si>
    <t>Accumulated Defined Benefit Plans Adjustment [Member] | Other Post-Retirement Benefit Plan [Member]</t>
  </si>
  <si>
    <t>Other Comprehensive Income Disclosures - Reclassification Out of Accumulated Other Comprehensive Loss (Detail) - USD ($) $ in Thousands</t>
  </si>
  <si>
    <t>Reclassification Adjustment out of Accumulated Other Comprehensive Income [Line Items]</t>
  </si>
  <si>
    <t>Amortization of prior service costs</t>
  </si>
  <si>
    <t>Total before tax</t>
  </si>
  <si>
    <t>Income tax benefit/(expense)</t>
  </si>
  <si>
    <t>Total reclassifications - net of tax</t>
  </si>
  <si>
    <t>Other Comprehensive Income Disclosures - Tax Effects by Component (Detail) - USD ($) $ in Thousands</t>
  </si>
  <si>
    <t>Other Comprehensive Income (Loss), Pension and Other Postretirement Benefit Plans, Plan Amendments, Tax Effect [Abstract]</t>
  </si>
  <si>
    <t>Gains/(losses) arising during the period, Before Tax Amount</t>
  </si>
  <si>
    <t>Amortization of prior service costs, Before Tax Amount</t>
  </si>
  <si>
    <t>Amortization of actuarial losses, Before Tax Amount</t>
  </si>
  <si>
    <t>Amortization of plan amendment, Before tax amount</t>
  </si>
  <si>
    <t>Total, Before Tax Amount</t>
  </si>
  <si>
    <t>Gains/(losses) arising during the period, Tax (expense) or benefit</t>
  </si>
  <si>
    <t>Amortization of prior service costs, Tax (Expenses) or benefits</t>
  </si>
  <si>
    <t>Amortization of actuarial losses, Tax (Expenses) or benefits</t>
  </si>
  <si>
    <t>Amortization of plan amendment, Tax (Expenses) or benefits</t>
  </si>
  <si>
    <t>Total, Tax (Expense) or Benefit</t>
  </si>
  <si>
    <t>Gains/(losses) arising during the period, Net of Tax Amount</t>
  </si>
  <si>
    <t>Amortization of prior service costs, Net of Tax Amount</t>
  </si>
  <si>
    <t>Amortization of actuarial losses, Net of Tax Amount</t>
  </si>
  <si>
    <t>Amortization of plan amendment, Net of Tax Amount</t>
  </si>
  <si>
    <t>Total, Net of Tax Amount</t>
  </si>
  <si>
    <t>Employee and Retiree Benefit Plans - Additional Information (Detail) - USD ($)</t>
  </si>
  <si>
    <t>Defined Benefit Plans and Other Postretirement Benefit Plans Table Text Block [Line Items]</t>
  </si>
  <si>
    <t>Employee service hours</t>
  </si>
  <si>
    <t>1000 hours</t>
  </si>
  <si>
    <t>Employment commencement period</t>
  </si>
  <si>
    <t>Both the 1,000 hours requirement and the  employment requirement for each twelve-month period.</t>
  </si>
  <si>
    <t>Service period of employee</t>
  </si>
  <si>
    <t>Defined benefit obligations, outstanding</t>
  </si>
  <si>
    <t>Defined benefit plan assumptions</t>
  </si>
  <si>
    <t>The discount rate assumption used by the Company to measure benefit obligations and net periodic expenses is based on a spot-rate yield curve using current market data for corporate bonds at the measurement date and is used to determine the present value of the expected future cash flows at the measurement date. Additionally, a single rate is determined so that the present value of the benefit obligations using the single rate equals the present value using the spot rate yield curve. The yield curve only includes bonds that meet the following criteria: (1) have maturities between 6 months and 30 years; (2) are noncallable, nonputable, and do not have a sinking fund provision; (3) have fixed coupon payments with a single payment at maturity; (4) have more than $250 million par outstanding; (5) are U.S. dollar-denominated bonds; and (6) have an average rating of AA- (S&amp;P/Fitch) or Aa3 (Moody’s) and higher.</t>
  </si>
  <si>
    <t>Percentage of expected long-term rate of return on pension plan</t>
  </si>
  <si>
    <t>7.50%</t>
  </si>
  <si>
    <t>Health care inflation cost assumed to increase at an annual rate</t>
  </si>
  <si>
    <t>5.00%</t>
  </si>
  <si>
    <t>A one percentage-point increase in the assumed health care cost trend rate increases the aggregate service and interest cost components</t>
  </si>
  <si>
    <t>A one percentage-point increase in the assumed health care cost trend rate and the benefit obligation</t>
  </si>
  <si>
    <t>One percentage-point decrease in the assumed rate</t>
  </si>
  <si>
    <t>One percentage-point decrease in the assumed rate and the benefit obligation</t>
  </si>
  <si>
    <t>Planed Asset Allocation Levels, Minimum</t>
  </si>
  <si>
    <t>45.00%</t>
  </si>
  <si>
    <t>Planed Asset Allocation Levels, Maximum</t>
  </si>
  <si>
    <t>70.00%</t>
  </si>
  <si>
    <t>Plan assets held in the securities</t>
  </si>
  <si>
    <t>2.50%</t>
  </si>
  <si>
    <t>Plan assets were invested in mortgage-backed securities</t>
  </si>
  <si>
    <t>3.00%</t>
  </si>
  <si>
    <t>Defined benefit obligations maturity date</t>
  </si>
  <si>
    <t>6 months</t>
  </si>
  <si>
    <t>Maximum [Member]</t>
  </si>
  <si>
    <t>30 years</t>
  </si>
  <si>
    <t>Fixed Income Securities [Member]</t>
  </si>
  <si>
    <t>25.00%</t>
  </si>
  <si>
    <t>55.00%</t>
  </si>
  <si>
    <t>Alternative Investment Funds [Member]</t>
  </si>
  <si>
    <t>0.00%</t>
  </si>
  <si>
    <t>Cash and Cash Equivalents [Member]</t>
  </si>
  <si>
    <t>Large Cap Market [Member]</t>
  </si>
  <si>
    <t>40.00%</t>
  </si>
  <si>
    <t>60.00%</t>
  </si>
  <si>
    <t>Mid and Small Cap Equity [Member]</t>
  </si>
  <si>
    <t>International Equity [Member]</t>
  </si>
  <si>
    <t>Planed Asset Allocation Levels</t>
  </si>
  <si>
    <t>Thrift Plan [Member]</t>
  </si>
  <si>
    <t>Employer contributions</t>
  </si>
  <si>
    <t>Pension Plans [Member]</t>
  </si>
  <si>
    <t>Net loss for retirement pension plan</t>
  </si>
  <si>
    <t>Other Post-Retirement Benefit Plan [Member]</t>
  </si>
  <si>
    <t>Contributions towards the defined benefit funded retirement plan</t>
  </si>
  <si>
    <t>Defined Benefit Funded Retirement Plan [Member]</t>
  </si>
  <si>
    <t>Projected expense</t>
  </si>
  <si>
    <t>Defined Benefit Unfunded Retirement Plan [Member]</t>
  </si>
  <si>
    <t>Employee and Retiree Benefit Plans - Plan Benefit Obligations, Fair Value of Plan Assets, and Funded Status (Detail) - USD ($) $ in Thousands</t>
  </si>
  <si>
    <t>Change in plan assets</t>
  </si>
  <si>
    <t>Fair value of plan assets at beginning of period</t>
  </si>
  <si>
    <t>Fair value of plan assets at end of period</t>
  </si>
  <si>
    <t>Amounts recognized in the balance sheet</t>
  </si>
  <si>
    <t>Noncurrent liability</t>
  </si>
  <si>
    <t>Change in benefit obligation</t>
  </si>
  <si>
    <t>Benefit obligation at beginning of period</t>
  </si>
  <si>
    <t>Service cost</t>
  </si>
  <si>
    <t>Interest cost</t>
  </si>
  <si>
    <t>Actuarial (gain)/loss</t>
  </si>
  <si>
    <t>Benefits paid</t>
  </si>
  <si>
    <t>Benefit obligation at end of period</t>
  </si>
  <si>
    <t>Actual return on plan assets</t>
  </si>
  <si>
    <t>Expenses</t>
  </si>
  <si>
    <t>Funded status of plans</t>
  </si>
  <si>
    <t>Deferred income taxes - net</t>
  </si>
  <si>
    <t>Accumulated other comprehensive (income)/loss</t>
  </si>
  <si>
    <t>Amounts recognized in accumulated other comprehensive loss</t>
  </si>
  <si>
    <t>Net unrecognized (gain)/loss</t>
  </si>
  <si>
    <t>Unrecognized prior service cost/(credit)</t>
  </si>
  <si>
    <t>Tax effects</t>
  </si>
  <si>
    <t>Amounts recognized in accumulated other comprehensive loss, Total</t>
  </si>
  <si>
    <t>Assumptions used in measurement of benefit obligations</t>
  </si>
  <si>
    <t>Weighted average discount rate</t>
  </si>
  <si>
    <t>4.47%</t>
  </si>
  <si>
    <t>4.21%</t>
  </si>
  <si>
    <t>Rate of compensation increase</t>
  </si>
  <si>
    <t>4.00%</t>
  </si>
  <si>
    <t>Accumulated benefit obligations at year end</t>
  </si>
  <si>
    <t>Current liability</t>
  </si>
  <si>
    <t>Participant contributions</t>
  </si>
  <si>
    <t>4.50%</t>
  </si>
  <si>
    <t>4.25%</t>
  </si>
  <si>
    <t>Employee and Retiree Benefit Plans - Retirement Expense and Other Postretirement Benefits Expense (Detail) - USD ($) $ in Thousands</t>
  </si>
  <si>
    <t>Defined Benefit Plan Disclosure [Line Items]</t>
  </si>
  <si>
    <t>Expected return on plan assets</t>
  </si>
  <si>
    <t>Amortization of prior service cost (credit)</t>
  </si>
  <si>
    <t>Amortization of actuarial loss</t>
  </si>
  <si>
    <t>Net periodic benefit cost</t>
  </si>
  <si>
    <t>Employee and Retiree Benefit Plans - Assumptions Used to Determine Net Periodic Benefit Cost - Pension Plans (Detail) - USD ($) $ in Thousands</t>
  </si>
  <si>
    <t>Expected long-term rate of return on plan assets</t>
  </si>
  <si>
    <t>Other changes in plan assets and benefit obligations recognized in other comprehensive (income)/loss</t>
  </si>
  <si>
    <t>Net unrecognized loss/(gain)</t>
  </si>
  <si>
    <t>Tax effect of changes</t>
  </si>
  <si>
    <t>Total recognized in other comprehensive (income)/loss</t>
  </si>
  <si>
    <t>4.84%</t>
  </si>
  <si>
    <t>3.94%</t>
  </si>
  <si>
    <t>4.85%</t>
  </si>
  <si>
    <t>3.90%</t>
  </si>
  <si>
    <t>Employee and Retiree Benefit Plans - Estimated Benefit Payments by Year (Detail) $ in Thousands</t>
  </si>
  <si>
    <t>2021 - 2025</t>
  </si>
  <si>
    <t>Employee and Retiree Benefit Plans - Fair Value Investments Plan (Detail) - USD ($) $ in Thousands</t>
  </si>
  <si>
    <t>Percent of fair value hierarchy</t>
  </si>
  <si>
    <t>Total plan investments at fair value</t>
  </si>
  <si>
    <t>2.30%</t>
  </si>
  <si>
    <t>Other Plan Investments [Member]</t>
  </si>
  <si>
    <t>0.10%</t>
  </si>
  <si>
    <t>Us Govt and Agency Securities [Member]</t>
  </si>
  <si>
    <t>15.70%</t>
  </si>
  <si>
    <t>15.20%</t>
  </si>
  <si>
    <t>Corporate Debt Obligations [Member]</t>
  </si>
  <si>
    <t>9.70%</t>
  </si>
  <si>
    <t>7.20%</t>
  </si>
  <si>
    <t>Municipal Debt Securities [Member]</t>
  </si>
  <si>
    <t>0.30%</t>
  </si>
  <si>
    <t>Mutual Funds Dividend and Growth [Member]</t>
  </si>
  <si>
    <t>34.20%</t>
  </si>
  <si>
    <t>28.40%</t>
  </si>
  <si>
    <t>Mutual Funds International and Emerging Markets [Member]</t>
  </si>
  <si>
    <t>5.40%</t>
  </si>
  <si>
    <t>5.60%</t>
  </si>
  <si>
    <t>Fixed Income [Member]</t>
  </si>
  <si>
    <t>Exchange Traded Funds [Member]</t>
  </si>
  <si>
    <t>22.10%</t>
  </si>
  <si>
    <t>Hedge Funds [Member]</t>
  </si>
  <si>
    <t>7.90%</t>
  </si>
  <si>
    <t>6.70%</t>
  </si>
  <si>
    <t>Equity Securities Energy [Member]</t>
  </si>
  <si>
    <t>Equity Securities Materials and Industrials [Member]</t>
  </si>
  <si>
    <t>2.00%</t>
  </si>
  <si>
    <t>Equity Securities Consumer [Member]</t>
  </si>
  <si>
    <t>Equity Securities Healthcare [Member]</t>
  </si>
  <si>
    <t>2.60%</t>
  </si>
  <si>
    <t>Equity Securities Financials [Member]</t>
  </si>
  <si>
    <t>0.60%</t>
  </si>
  <si>
    <t>Equity Securities Information Tech [Member]</t>
  </si>
  <si>
    <t>4.60%</t>
  </si>
  <si>
    <t>Equity Securities Foreign Stocks [Member]</t>
  </si>
  <si>
    <t>1.00%</t>
  </si>
  <si>
    <t>75.30%</t>
  </si>
  <si>
    <t>80.60%</t>
  </si>
  <si>
    <t>Quoted Prices in Active Markets for Identical Liabilities Inputs Level 1 [Member] | Cash and Cash Equivalents [Member]</t>
  </si>
  <si>
    <t>Quoted Prices in Active Markets for Identical Liabilities Inputs Level 1 [Member] | Other Plan Investments [Member]</t>
  </si>
  <si>
    <t>Quoted Prices in Active Markets for Identical Liabilities Inputs Level 1 [Member] | Us Govt and Agency Securities [Member]</t>
  </si>
  <si>
    <t>Quoted Prices in Active Markets for Identical Liabilities Inputs Level 1 [Member] | Mutual Funds Dividend and Growth [Member]</t>
  </si>
  <si>
    <t>Quoted Prices in Active Markets for Identical Liabilities Inputs Level 1 [Member] | Mutual Funds International and Emerging Markets [Member]</t>
  </si>
  <si>
    <t>Quoted Prices in Active Markets for Identical Liabilities Inputs Level 1 [Member] | Fixed Income [Member]</t>
  </si>
  <si>
    <t>Quoted Prices in Active Markets for Identical Liabilities Inputs Level 1 [Member] | Exchange Traded Funds [Member]</t>
  </si>
  <si>
    <t>Quoted Prices in Active Markets for Identical Liabilities Inputs Level 1 [Member] | Equity Securities Energy [Member]</t>
  </si>
  <si>
    <t>Quoted Prices in Active Markets for Identical Liabilities Inputs Level 1 [Member] | Equity Securities Materials and Industrials [Member]</t>
  </si>
  <si>
    <t>Quoted Prices in Active Markets for Identical Liabilities Inputs Level 1 [Member] | Equity Securities Consumer [Member]</t>
  </si>
  <si>
    <t>Quoted Prices in Active Markets for Identical Liabilities Inputs Level 1 [Member] | Equity Securities Healthcare [Member]</t>
  </si>
  <si>
    <t>Quoted Prices in Active Markets for Identical Liabilities Inputs Level 1 [Member] | Equity Securities Financials [Member]</t>
  </si>
  <si>
    <t>Quoted Prices in Active Markets for Identical Liabilities Inputs Level 1 [Member] | Equity Securities Information Tech [Member]</t>
  </si>
  <si>
    <t>Quoted Prices in Active Markets for Identical Liabilities Inputs Level 1 [Member] | Equity Securities Foreign Stocks [Member]</t>
  </si>
  <si>
    <t>Significant Observable Inputs Level 2 [Member]</t>
  </si>
  <si>
    <t>16.80%</t>
  </si>
  <si>
    <t>12.70%</t>
  </si>
  <si>
    <t>Significant Observable Inputs Level 2 [Member] | Us Govt and Agency Securities [Member]</t>
  </si>
  <si>
    <t>Significant Observable Inputs Level 2 [Member] | Corporate Debt Obligations [Member]</t>
  </si>
  <si>
    <t>Significant Observable Inputs Level 2 [Member] | Municipal Debt Securities [Member]</t>
  </si>
  <si>
    <t>Significant Unobservable Inputs Level 3 [Member]</t>
  </si>
  <si>
    <t>Significant Unobservable Inputs Level 3 [Member] | Hedge Funds [Member]</t>
  </si>
  <si>
    <t>Employee and Retiree Benefit Plans - Activity in Level 3 Investments (Detail) - Significant Unobservable Inputs Level 3 [Member] - USD ($) $ in Thousands</t>
  </si>
  <si>
    <t>Fair Value, Assets Measured on Recurring Basis, Unobservable Input Reconciliation [Line Items]</t>
  </si>
  <si>
    <t>Beginning balance</t>
  </si>
  <si>
    <t>Actual return on plan assets:</t>
  </si>
  <si>
    <t>Relating to assets still held at the reporting date</t>
  </si>
  <si>
    <t>Purchases, sales, and settlements</t>
  </si>
  <si>
    <t>Ending balance</t>
  </si>
  <si>
    <t>Incentive Plans - Additional Information (Detail) - USD ($) $ / shares in Units, $ in Thousands</t>
  </si>
  <si>
    <t>Share Based Compensation Arrangement By Share Based Payment Award [Line Items]</t>
  </si>
  <si>
    <t>Maximum number of shares awarded as restricted stock</t>
  </si>
  <si>
    <t>Options and stock appreciation rights in calendar year</t>
  </si>
  <si>
    <t>Stock Based Compensation Expense</t>
  </si>
  <si>
    <t>Income tax benefit</t>
  </si>
  <si>
    <t>Options granted period</t>
  </si>
  <si>
    <t>Option vested</t>
  </si>
  <si>
    <t>One-fourth</t>
  </si>
  <si>
    <t>Subsequent period of options granted</t>
  </si>
  <si>
    <t>4 years</t>
  </si>
  <si>
    <t>Option Price Upper limit</t>
  </si>
  <si>
    <t>Option Price lower limit</t>
  </si>
  <si>
    <t>Intrinsic value of options exercised</t>
  </si>
  <si>
    <t>Vesting period of restricted stock units</t>
  </si>
  <si>
    <t>2002 Stock Incentive Plan [Member]</t>
  </si>
  <si>
    <t>Number of shares available for issuance under the 2002 plan</t>
  </si>
  <si>
    <t>Number of shares available for award under 2002 plan</t>
  </si>
  <si>
    <t>Cash Incentive Compensation Plan [Member]</t>
  </si>
  <si>
    <t>Expenses towards cash incentive awards</t>
  </si>
  <si>
    <t>Accrued provisions for cash incentive awards</t>
  </si>
  <si>
    <t>Stock Options [Member]</t>
  </si>
  <si>
    <t>Unrecognized compensation cost related to nonvested stock</t>
  </si>
  <si>
    <t>Cost not yet recognized over a weighted-average period</t>
  </si>
  <si>
    <t>1 year 6 months</t>
  </si>
  <si>
    <t>Nonvested Restricted Stock [Member]</t>
  </si>
  <si>
    <t>1 year 7 months 6 days</t>
  </si>
  <si>
    <t>Nonvested Restricted Stock Performance Units [Member]</t>
  </si>
  <si>
    <t>1 year 9 months 18 days</t>
  </si>
  <si>
    <t>Other Stock Based Awards [Member]</t>
  </si>
  <si>
    <t>Other stock-based awards</t>
  </si>
  <si>
    <t>Incentive Plans - Valuation of Stock Options and Restricted Stock Performance Units (Detail) - $ / shares</t>
  </si>
  <si>
    <t>Expected term of options (in years)</t>
  </si>
  <si>
    <t>6 years 3 months 7 days</t>
  </si>
  <si>
    <t>Weighted expected volatility</t>
  </si>
  <si>
    <t>38.64%</t>
  </si>
  <si>
    <t>37.38%</t>
  </si>
  <si>
    <t>37.78%</t>
  </si>
  <si>
    <t>Dividend yield</t>
  </si>
  <si>
    <t>0.56%</t>
  </si>
  <si>
    <t>0.55%</t>
  </si>
  <si>
    <t>0.58%</t>
  </si>
  <si>
    <t>Risk-free interest rate - performance restricted shares</t>
  </si>
  <si>
    <t>1.15%</t>
  </si>
  <si>
    <t>1.23%</t>
  </si>
  <si>
    <t>Risk-free interest rate - stock options</t>
  </si>
  <si>
    <t>1.92%</t>
  </si>
  <si>
    <t>2.99%</t>
  </si>
  <si>
    <t>1.98%</t>
  </si>
  <si>
    <t>Stock price as of valuation date</t>
  </si>
  <si>
    <t>Restricted performance share valuation</t>
  </si>
  <si>
    <t>Grant date fair value - stock options</t>
  </si>
  <si>
    <t>Incentive Plans - Summary of Stock Options (Detail) - Stock Options [Member] $ / shares in Units, $ in Thousands</t>
  </si>
  <si>
    <t>Dec. 31, 2015USD ($)$ / sharesshares</t>
  </si>
  <si>
    <t>Outstanding Shares, beginning balance | shares</t>
  </si>
  <si>
    <t>Shares, Granted | shares</t>
  </si>
  <si>
    <t>Shares, Exercised | shares</t>
  </si>
  <si>
    <t>Shares, Forfeited/expired | shares</t>
  </si>
  <si>
    <t>Outstanding Shares, ending balance | shares</t>
  </si>
  <si>
    <t>Shares, Exercisable | shares</t>
  </si>
  <si>
    <t>Outstanding Weighted Average Exercise Price, beginning | $ / shares</t>
  </si>
  <si>
    <t>Weighted Average Exercise Price, Granted | $ / shares</t>
  </si>
  <si>
    <t>Weighted Average Exercise Price, Exercised | $ / shares</t>
  </si>
  <si>
    <t>Weighted Average Exercise Price, Forfeited/expired | $ / shares</t>
  </si>
  <si>
    <t>Outstanding Weighted Average Exercise Price, ending | $ / shares</t>
  </si>
  <si>
    <t>Outstanding Weighted Average Exercise Price, Exercisable | $ / shares</t>
  </si>
  <si>
    <t>Outstanding Weighted Average Remaining Contractual Term (Years), Ending</t>
  </si>
  <si>
    <t>6 years 2 months 12 days</t>
  </si>
  <si>
    <t>Weighted Average Remaining Contractual Term, Exercisable</t>
  </si>
  <si>
    <t>4 years 10 months 24 days</t>
  </si>
  <si>
    <t>Outstanding Aggregate Intrinsic Value, Ending | $</t>
  </si>
  <si>
    <t>Aggregate Intrinsic Values, Exercisable | $</t>
  </si>
  <si>
    <t>Incentive Plans - Summary of Stock Options Outstanding (Detail)</t>
  </si>
  <si>
    <t>Dec. 31, 2015$ / sharesshares</t>
  </si>
  <si>
    <t>Share-based Compensation, Shares Authorized under Stock Option Plans, Exercise Price Range [Line Items]</t>
  </si>
  <si>
    <t>Range of Exercise Prices Lower Limit</t>
  </si>
  <si>
    <t>Range of Exercise Prices Upper Limit</t>
  </si>
  <si>
    <t>Number of Options, Options Outstanding | shares</t>
  </si>
  <si>
    <t>Number of Options, Options Exercisable | shares</t>
  </si>
  <si>
    <t>Range One [Member]</t>
  </si>
  <si>
    <t>Average Life in Years, Options Outstanding</t>
  </si>
  <si>
    <t>3 years 1 month 6 days</t>
  </si>
  <si>
    <t>Average Exercise Price, Options Outstanding</t>
  </si>
  <si>
    <t>Average Exercise Price, Options Exercisable</t>
  </si>
  <si>
    <t>Range Two [Member]</t>
  </si>
  <si>
    <t>4 years 1 month 6 days</t>
  </si>
  <si>
    <t>Range Three [Member]</t>
  </si>
  <si>
    <t>1 year 3 months 18 days</t>
  </si>
  <si>
    <t>Range Four [Member]</t>
  </si>
  <si>
    <t>6 years 7 months 6 days</t>
  </si>
  <si>
    <t>Range Five [Member]</t>
  </si>
  <si>
    <t>7 years 4 months 24 days</t>
  </si>
  <si>
    <t>Incentive Plans - Summary of Nonvested Restricted Stock (Detail) - $ / shares</t>
  </si>
  <si>
    <t>Weighted Average Grant-Date Fair Value Nonvested, Granted</t>
  </si>
  <si>
    <t>Shares Nonvested, Beginning Balance</t>
  </si>
  <si>
    <t>Shares Nonvested, Granted</t>
  </si>
  <si>
    <t>Shares Nonvested, Vested</t>
  </si>
  <si>
    <t>Shares Nonvested, Forfeited</t>
  </si>
  <si>
    <t>Shares Nonvested, Ending Balance</t>
  </si>
  <si>
    <t>Weighted Average Grant-Date Fair Value Nonvested, Beginning Balance</t>
  </si>
  <si>
    <t>Weighted Average Grant-Date Fair Value Nonvested, Vested</t>
  </si>
  <si>
    <t>Weighted Average Grant-Date Fair Value Nonvested, Forfeited</t>
  </si>
  <si>
    <t>Weighted Average Grant-Date Fair Value Nonvested, Ending Balance</t>
  </si>
  <si>
    <t>Incentive Plans - Summary of Nonvested Restricted Stock Performance Units (Detail) - $ / shares</t>
  </si>
  <si>
    <t>Shares Nonvested, Units not meeting vesting conditions</t>
  </si>
  <si>
    <t>Weighted Average Grant-Date Fair Value Nonvested, Units not meeting vesting conditions</t>
  </si>
  <si>
    <t>Supplemental Cash Flow Disclosures - Interest and Income Taxes Information Concerning Cash Flows (Detail) - USD ($) $ in Thousands</t>
  </si>
  <si>
    <t>Supplemental Cash Flow Information [Abstract]</t>
  </si>
  <si>
    <t>Income taxes paid in cash</t>
  </si>
  <si>
    <t>Interest paid</t>
  </si>
  <si>
    <t>Interest capitalized</t>
  </si>
  <si>
    <t>Supplemental Cash Flow Disclosures - Non-cash Investing and Financing Activities (Detail) - USD ($) $ in Thousands</t>
  </si>
  <si>
    <t>Cash Flow, Noncash Investing and Financing Activities Disclosure [Abstract]</t>
  </si>
  <si>
    <t>Issuance of restricted stock</t>
  </si>
  <si>
    <t>Capital expenditures accrued, not paid</t>
  </si>
  <si>
    <t>Timberland exchanges</t>
  </si>
  <si>
    <t>Fair value of Del-Tin Fiber net assets acquired</t>
  </si>
  <si>
    <t>Supplemental Cash Flow Disclosures - (Increases)/Decreases in Operating Working Capital Other Than Cash and Cash Equivalents (Detail) - USD ($) $ in Thousands</t>
  </si>
  <si>
    <t>Increase (Decrease) in Other Operating Assets and Liabilities, Net [Abstract]</t>
  </si>
  <si>
    <t>Trade accounts receivable</t>
  </si>
  <si>
    <t>Other receivables</t>
  </si>
  <si>
    <t>Other Current Assets and Liabilities, Net</t>
  </si>
  <si>
    <t>Supplemental Cash Flows Disclosures - Additional Information (Detail) - USD ($) $ in Thousands</t>
  </si>
  <si>
    <t>Statement of Cash Flows [Abstract]</t>
  </si>
  <si>
    <t>Deferred long-term mineral lease</t>
  </si>
  <si>
    <t>Total cash payment received from deferred mineral lease rental</t>
  </si>
  <si>
    <t>Earnings per Share - Computation of Earnings Per Share (Detail) - USD ($) $ / shares in Units, shares in Thousands, $ in Thousands</t>
  </si>
  <si>
    <t>3 Months Ended</t>
  </si>
  <si>
    <t>Sep. 30, 2015</t>
  </si>
  <si>
    <t>Mar. 31, 2015</t>
  </si>
  <si>
    <t>Sep. 30, 2014</t>
  </si>
  <si>
    <t>Jun. 30, 2014</t>
  </si>
  <si>
    <t>Mar. 31, 2014</t>
  </si>
  <si>
    <t>Sep. 30, 2013</t>
  </si>
  <si>
    <t>Mar. 31, 2013</t>
  </si>
  <si>
    <t>Net earnings allocated to common stock</t>
  </si>
  <si>
    <t>Net earnings allocated to participating securities</t>
  </si>
  <si>
    <t>Net income allocated to common stock and participating securities</t>
  </si>
  <si>
    <t>Weighted average number of common shares used in basic EPS</t>
  </si>
  <si>
    <t>Effect of dilutive stock awards</t>
  </si>
  <si>
    <t>Weighted average number of common shares and dilutive potential common stock used in EPS assuming dilution</t>
  </si>
  <si>
    <t>Earnings per Share - Information about Potentially Dilutive Securities Outstanding (Detail) - shares</t>
  </si>
  <si>
    <t>Antidilutive Securities Excluded From Computation Of Earnings Per Share [Line Items]</t>
  </si>
  <si>
    <t>Anti-dilutive shares outstanding not included in the computation of diluted earnings per share</t>
  </si>
  <si>
    <t>Restricted Performance Shares [Member]</t>
  </si>
  <si>
    <t>Commitments and Contingencies - Additional Information (Detail) $ in Thousands</t>
  </si>
  <si>
    <t>Timberland Acquisitions [Member]</t>
  </si>
  <si>
    <t>Contingencies And Commitments [Line Items]</t>
  </si>
  <si>
    <t>Commitments for capital expenditures</t>
  </si>
  <si>
    <t>Capital Addition Purchase Commitments [Member]</t>
  </si>
  <si>
    <t>Investment in Real Estate [Member]</t>
  </si>
  <si>
    <t>Business Interruption Claim and Gain on Involuntary Conversion of Assets - Additional Information (Detail) - USD ($)</t>
  </si>
  <si>
    <t>6 Months Ended</t>
  </si>
  <si>
    <t>Business Interruption Loss [Line Items]</t>
  </si>
  <si>
    <t>Business interruption insurance settled</t>
  </si>
  <si>
    <t>Expense recognized for fire policy deductibles</t>
  </si>
  <si>
    <t>Claims for property damages</t>
  </si>
  <si>
    <t>Expenses deductible for property policy</t>
  </si>
  <si>
    <t>Claims for repair, inventory and expenses in property insurance settlement</t>
  </si>
  <si>
    <t>Equipment claim in property insurance settlement</t>
  </si>
  <si>
    <t>Recovery of costs, write off</t>
  </si>
  <si>
    <t>Gain on involuntary conversion of assets</t>
  </si>
  <si>
    <t>Business interruption losses, nature of event</t>
  </si>
  <si>
    <t>On March 10, 2015, the Company experienced a fire at its MDF plant located in El Dorado, Arkansas. In December of 2012, four lumber storage sheds at the Company’s Ola Mill were destroyed due to an accumulation of snow and ice on their roofs.</t>
  </si>
  <si>
    <t>Payment received for insurance settlement</t>
  </si>
  <si>
    <t>Other Operating Income [Member]</t>
  </si>
  <si>
    <t>Cost of Sales [Member]</t>
  </si>
  <si>
    <t>Reimbursement of business operating expenses</t>
  </si>
  <si>
    <t>Subsequent Events - Additional Information (Detail) - Subsequent Event - USD ($)</t>
  </si>
  <si>
    <t>Jan. 06, 2016</t>
  </si>
  <si>
    <t>Feb. 18, 2016</t>
  </si>
  <si>
    <t>Feb. 04, 2016</t>
  </si>
  <si>
    <t>Subsequent Event [Line Items]</t>
  </si>
  <si>
    <t>Stock repurchase program, Authorized amount, Increase</t>
  </si>
  <si>
    <t>Second Amended And Restated Revolving Credit Facility [Member]</t>
  </si>
  <si>
    <t>Termination date</t>
  </si>
  <si>
    <t>Nov. 17,
		2020</t>
  </si>
  <si>
    <t>Second Amended and Restated Revolving Credit Agreement [Member] | Greenstone Farm Credit Services [Member]</t>
  </si>
  <si>
    <t>Second Amended and Restated Revolving Credit Agreement [Member] | American AgCredit [Member]</t>
  </si>
  <si>
    <t>Business Segments - Additional Information (Detail)</t>
  </si>
  <si>
    <t>Dec. 31, 2015SawmillsSegmentReal_Estate</t>
  </si>
  <si>
    <t>Number of reporting segments</t>
  </si>
  <si>
    <t>Number of business units</t>
  </si>
  <si>
    <t>Number of sawmills | Sawmills</t>
  </si>
  <si>
    <t>Real estate developments | Real_Estate</t>
  </si>
  <si>
    <t>Business Segments - Summary of Company's Business Segments (Detail) - USD ($) $ in Thousands</t>
  </si>
  <si>
    <t>Operating income/(loss)</t>
  </si>
  <si>
    <t>Total assets at year-end</t>
  </si>
  <si>
    <t>Capital expenditures</t>
  </si>
  <si>
    <t>Timberland acquisition expenditures</t>
  </si>
  <si>
    <t>Operating Segments [Member] | Woodlands [Member]</t>
  </si>
  <si>
    <t>Operating Segments [Member] | Manufacturing [Member]</t>
  </si>
  <si>
    <t>Operating Segments [Member] | Real Estate [Member]</t>
  </si>
  <si>
    <t>Operating Segments [Member] | Corporate [Member]</t>
  </si>
  <si>
    <t>Eliminations [Member]</t>
  </si>
  <si>
    <t>Business Segments - Summary of Company's Business Segments (Parenthetical) (Detail) - USD ($)</t>
  </si>
  <si>
    <t>Segment Reporting Information [Line Items]</t>
  </si>
  <si>
    <t>Sale proceeds of timberland</t>
  </si>
  <si>
    <t>Financial Results by Quarter (Unaudited) - Quarterly Financial Results (Detail) - USD ($) $ / shares in Units, $ in Thousands</t>
  </si>
  <si>
    <t>Quarterly Financial Data [Abstract]</t>
  </si>
  <si>
    <t>Gross profit</t>
  </si>
  <si>
    <t>Dividends paid per common share</t>
  </si>
  <si>
    <t>Financial Results by Quarter (Unaudited) - Quarterly Financial Results (Parenthetical) (Detail) - USD ($) $ in Thousands</t>
  </si>
  <si>
    <t>Gain on previously held equity investment</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02246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2149339</v>
      </c>
    </row>
    <row spans="1:4" r="18">
      <c t="s" s="4" r="A18">
        <v>30</v>
      </c>
      <c t="n" s="7" r="D18">
        <v>276949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173</v>
      </c>
    </row>
    <row spans="1:2" r="4">
      <c t="s" s="4" r="A4">
        <v>36</v>
      </c>
      <c t="s" s="4" r="B4">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8</v>
      </c>
      <c t="s" s="2" r="B1">
        <v>1</v>
      </c>
    </row>
    <row spans="1:4" r="2">
      <c t="s" s="2" r="B2">
        <v>2</v>
      </c>
      <c t="s" s="2" r="C2">
        <v>32</v>
      </c>
      <c t="s" s="2" r="D2">
        <v>65</v>
      </c>
    </row>
    <row spans="1:4" r="3">
      <c t="s" s="3" r="A3">
        <v>999</v>
      </c>
    </row>
    <row spans="1:4" r="4">
      <c t="s" s="4" r="A4">
        <v>1000</v>
      </c>
      <c t="n" s="7" r="B4">
        <v>2091</v>
      </c>
      <c t="n" s="7" r="C4">
        <v>-1756</v>
      </c>
      <c t="n" s="7" r="D4">
        <v>2178</v>
      </c>
    </row>
    <row spans="1:4" r="5">
      <c t="s" s="4" r="A5">
        <v>1001</v>
      </c>
      <c t="n" s="6" r="B5">
        <v>-11</v>
      </c>
      <c t="n" s="6" r="C5">
        <v>8</v>
      </c>
      <c t="n" s="6" r="D5">
        <v>-6</v>
      </c>
    </row>
    <row spans="1:4" r="6">
      <c t="s" s="4" r="A6">
        <v>36</v>
      </c>
      <c t="n" s="6" r="B6">
        <v>-423</v>
      </c>
      <c t="n" s="6" r="C6">
        <v>945</v>
      </c>
      <c t="n" s="6" r="D6">
        <v>-2740</v>
      </c>
    </row>
    <row spans="1:4" r="7">
      <c t="s" s="4" r="A7">
        <v>37</v>
      </c>
      <c t="n" s="6" r="B7">
        <v>-441</v>
      </c>
      <c t="n" s="6" r="C7">
        <v>-2543</v>
      </c>
      <c t="n" s="6" r="D7">
        <v>-184</v>
      </c>
    </row>
    <row spans="1:4" r="8">
      <c t="s" s="4" r="A8">
        <v>46</v>
      </c>
      <c t="n" s="6" r="B8">
        <v>420</v>
      </c>
      <c t="n" s="6" r="C8">
        <v>-2123</v>
      </c>
      <c t="n" s="6" r="D8">
        <v>3701</v>
      </c>
    </row>
    <row spans="1:4" r="9">
      <c t="s" s="4" r="A9">
        <v>47</v>
      </c>
      <c t="n" s="6" r="B9">
        <v>-31</v>
      </c>
      <c t="n" s="6" r="C9">
        <v>-61</v>
      </c>
      <c t="n" s="6" r="D9">
        <v>216</v>
      </c>
    </row>
    <row spans="1:4" r="10">
      <c t="s" s="4" r="A10">
        <v>48</v>
      </c>
      <c t="n" s="6" r="B10">
        <v>1302</v>
      </c>
      <c t="n" s="6" r="C10">
        <v>-3644</v>
      </c>
      <c t="n" s="6" r="D10">
        <v>2718</v>
      </c>
    </row>
    <row spans="1:4" r="11">
      <c t="s" s="4" r="A11">
        <v>1002</v>
      </c>
      <c t="n" s="7" r="B11">
        <v>2907</v>
      </c>
      <c t="n" s="7" r="C11">
        <v>-9174</v>
      </c>
      <c t="n" s="7" r="D11">
        <v>588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3</v>
      </c>
      <c t="s" s="2" r="B1">
        <v>1</v>
      </c>
    </row>
    <row spans="1:4" r="2">
      <c t="s" s="2" r="B2">
        <v>2</v>
      </c>
      <c t="s" s="2" r="C2">
        <v>32</v>
      </c>
      <c t="s" s="2" r="D2">
        <v>65</v>
      </c>
    </row>
    <row spans="1:4" r="3">
      <c t="s" s="3" r="A3">
        <v>1004</v>
      </c>
    </row>
    <row spans="1:4" r="4">
      <c t="s" s="4" r="A4">
        <v>1005</v>
      </c>
      <c t="n" s="7" r="B4">
        <v>267</v>
      </c>
      <c t="n" s="7" r="C4">
        <v>266</v>
      </c>
      <c t="n" s="7" r="D4">
        <v>1635</v>
      </c>
    </row>
    <row spans="1:4" r="5">
      <c t="s" s="4" r="A5">
        <v>1006</v>
      </c>
      <c t="n" s="7" r="B5">
        <v>81</v>
      </c>
      <c t="n" s="7" r="C5">
        <v>711</v>
      </c>
      <c t="n" s="7" r="D5">
        <v>3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007</v>
      </c>
      <c t="s" s="2" r="B1">
        <v>1008</v>
      </c>
      <c t="s" s="2" r="N1">
        <v>1</v>
      </c>
    </row>
    <row spans="1:16" r="2">
      <c t="s" s="2" r="B2">
        <v>2</v>
      </c>
      <c t="s" s="2" r="C2">
        <v>1009</v>
      </c>
      <c t="s" s="2" r="D2">
        <v>4</v>
      </c>
      <c t="s" s="2" r="E2">
        <v>1010</v>
      </c>
      <c t="s" s="2" r="F2">
        <v>32</v>
      </c>
      <c t="s" s="2" r="G2">
        <v>1011</v>
      </c>
      <c t="s" s="2" r="H2">
        <v>1012</v>
      </c>
      <c t="s" s="2" r="I2">
        <v>1013</v>
      </c>
      <c t="s" s="2" r="J2">
        <v>65</v>
      </c>
      <c t="s" s="2" r="K2">
        <v>1014</v>
      </c>
      <c t="s" s="2" r="L2">
        <v>454</v>
      </c>
      <c t="s" s="2" r="M2">
        <v>1015</v>
      </c>
      <c t="s" s="2" r="N2">
        <v>2</v>
      </c>
      <c t="s" s="2" r="O2">
        <v>32</v>
      </c>
      <c t="s" s="2" r="P2">
        <v>65</v>
      </c>
    </row>
    <row spans="1:16" r="3">
      <c t="s" s="3" r="A3">
        <v>224</v>
      </c>
    </row>
    <row spans="1:16" r="4">
      <c t="s" s="4" r="A4">
        <v>1016</v>
      </c>
      <c t="n" s="7" r="N4">
        <v>2623</v>
      </c>
      <c t="n" s="7" r="O4">
        <v>19445</v>
      </c>
      <c t="n" s="7" r="P4">
        <v>25924</v>
      </c>
    </row>
    <row spans="1:16" r="5">
      <c t="s" s="4" r="A5">
        <v>1017</v>
      </c>
      <c t="n" s="6" r="N5">
        <v>31</v>
      </c>
      <c t="n" s="6" r="O5">
        <v>217</v>
      </c>
      <c t="n" s="6" r="P5">
        <v>268</v>
      </c>
    </row>
    <row spans="1:16" r="6">
      <c t="s" s="4" r="A6">
        <v>1018</v>
      </c>
      <c t="n" s="7" r="B6">
        <v>-128</v>
      </c>
      <c t="n" s="7" r="C6">
        <v>38</v>
      </c>
      <c t="n" s="7" r="D6">
        <v>831</v>
      </c>
      <c t="n" s="7" r="E6">
        <v>1913</v>
      </c>
      <c t="n" s="7" r="F6">
        <v>3479</v>
      </c>
      <c t="n" s="7" r="G6">
        <v>5974</v>
      </c>
      <c t="n" s="7" r="H6">
        <v>5298</v>
      </c>
      <c t="n" s="7" r="I6">
        <v>4911</v>
      </c>
      <c t="n" s="7" r="J6">
        <v>2337</v>
      </c>
      <c t="n" s="7" r="K6">
        <v>5813</v>
      </c>
      <c t="n" s="7" r="L6">
        <v>11268</v>
      </c>
      <c t="n" s="7" r="M6">
        <v>6774</v>
      </c>
      <c t="n" s="7" r="N6">
        <v>2654</v>
      </c>
      <c t="n" s="7" r="O6">
        <v>19662</v>
      </c>
      <c t="n" s="7" r="P6">
        <v>26192</v>
      </c>
    </row>
    <row spans="1:16" r="7">
      <c t="s" s="4" r="A7">
        <v>1019</v>
      </c>
      <c t="n" s="6" r="N7">
        <v>12407</v>
      </c>
      <c t="n" s="6" r="O7">
        <v>12497</v>
      </c>
      <c t="n" s="6" r="P7">
        <v>12566</v>
      </c>
    </row>
    <row spans="1:16" r="8">
      <c t="s" s="4" r="A8">
        <v>1020</v>
      </c>
      <c t="n" s="6" r="N8">
        <v>60</v>
      </c>
      <c t="n" s="6" r="O8">
        <v>56</v>
      </c>
      <c t="n" s="6" r="P8">
        <v>58</v>
      </c>
    </row>
    <row spans="1:16" r="9">
      <c t="s" s="4" r="A9">
        <v>1021</v>
      </c>
      <c t="n" s="6" r="N9">
        <v>12467</v>
      </c>
      <c t="n" s="6" r="O9">
        <v>12553</v>
      </c>
      <c t="n" s="6" r="P9">
        <v>12624</v>
      </c>
    </row>
    <row spans="1:16" r="10">
      <c t="s" s="3" r="A10">
        <v>92</v>
      </c>
    </row>
    <row spans="1:16" r="11">
      <c t="s" s="4" r="A11">
        <v>93</v>
      </c>
      <c t="n" s="8" r="B11">
        <v>-0.01</v>
      </c>
      <c t="n" s="7" r="C11">
        <v>0</v>
      </c>
      <c t="n" s="8" r="D11">
        <v>0.07000000000000001</v>
      </c>
      <c t="n" s="8" r="E11">
        <v>0.15</v>
      </c>
      <c t="n" s="8" r="F11">
        <v>0.28</v>
      </c>
      <c t="n" s="8" r="G11">
        <v>0.47</v>
      </c>
      <c t="n" s="8" r="H11">
        <v>0.42</v>
      </c>
      <c t="n" s="8" r="I11">
        <v>0.39</v>
      </c>
      <c t="n" s="8" r="J11">
        <v>0.18</v>
      </c>
      <c t="n" s="8" r="K11">
        <v>0.46</v>
      </c>
      <c t="n" s="8" r="L11">
        <v>0.89</v>
      </c>
      <c t="n" s="8" r="M11">
        <v>0.53</v>
      </c>
      <c t="n" s="8" r="N11">
        <v>0.21</v>
      </c>
      <c t="n" s="8" r="O11">
        <v>1.56</v>
      </c>
      <c t="n" s="8" r="P11">
        <v>2.06</v>
      </c>
    </row>
    <row spans="1:16" r="12">
      <c t="s" s="4" r="A12">
        <v>94</v>
      </c>
      <c t="n" s="8" r="B12">
        <v>-0.01</v>
      </c>
      <c t="n" s="7" r="C12">
        <v>0</v>
      </c>
      <c t="n" s="8" r="D12">
        <v>0.07000000000000001</v>
      </c>
      <c t="n" s="8" r="E12">
        <v>0.15</v>
      </c>
      <c t="n" s="8" r="F12">
        <v>0.28</v>
      </c>
      <c t="n" s="8" r="G12">
        <v>0.47</v>
      </c>
      <c t="n" s="8" r="H12">
        <v>0.42</v>
      </c>
      <c t="n" s="8" r="I12">
        <v>0.39</v>
      </c>
      <c t="n" s="8" r="J12">
        <v>0.18</v>
      </c>
      <c t="n" s="8" r="K12">
        <v>0.46</v>
      </c>
      <c t="n" s="8" r="L12">
        <v>0.88</v>
      </c>
      <c t="n" s="8" r="M12">
        <v>0.53</v>
      </c>
      <c t="n" s="8" r="N12">
        <v>0.21</v>
      </c>
      <c t="n" s="8" r="O12">
        <v>1.55</v>
      </c>
      <c t="n" s="8" r="P12">
        <v>2.05</v>
      </c>
    </row>
  </sheetData>
  <mergeCells count="3">
    <mergeCell ref="A1:A2"/>
    <mergeCell ref="B1:M1"/>
    <mergeCell ref="N1:P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2</v>
      </c>
      <c t="s" s="2" r="B1">
        <v>1</v>
      </c>
    </row>
    <row spans="1:4" r="2">
      <c t="s" s="2" r="B2">
        <v>2</v>
      </c>
      <c t="s" s="2" r="C2">
        <v>32</v>
      </c>
      <c t="s" s="2" r="D2">
        <v>65</v>
      </c>
    </row>
    <row spans="1:4" r="3">
      <c t="s" s="4" r="A3">
        <v>902</v>
      </c>
    </row>
    <row spans="1:4" r="4">
      <c t="s" s="3" r="A4">
        <v>1023</v>
      </c>
    </row>
    <row spans="1:4" r="5">
      <c t="s" s="4" r="A5">
        <v>1024</v>
      </c>
      <c t="n" s="6" r="B5">
        <v>72213</v>
      </c>
      <c t="n" s="6" r="C5">
        <v>76968</v>
      </c>
      <c t="n" s="6" r="D5">
        <v>50197</v>
      </c>
    </row>
    <row spans="1:4" r="6">
      <c t="s" s="4" r="A6">
        <v>1025</v>
      </c>
    </row>
    <row spans="1:4" r="7">
      <c t="s" s="3" r="A7">
        <v>1023</v>
      </c>
    </row>
    <row spans="1:4" r="8">
      <c t="s" s="4" r="A8">
        <v>1024</v>
      </c>
      <c t="n" s="6" r="B8">
        <v>63900</v>
      </c>
      <c t="n" s="6" r="C8">
        <v>56586</v>
      </c>
      <c t="n" s="6" r="D8">
        <v>5262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spans="1:2" r="1">
      <c t="s" s="1" r="A1">
        <v>1026</v>
      </c>
      <c t="s" s="2" r="B1">
        <v>427</v>
      </c>
    </row>
    <row spans="1:2" r="2">
      <c t="s" s="4" r="A2">
        <v>1027</v>
      </c>
    </row>
    <row spans="1:2" r="3">
      <c t="s" s="3" r="A3">
        <v>1028</v>
      </c>
    </row>
    <row spans="1:2" r="4">
      <c t="s" s="4" r="A4">
        <v>1029</v>
      </c>
      <c t="n" s="7" r="B4">
        <v>317</v>
      </c>
    </row>
    <row spans="1:2" r="5">
      <c t="s" s="4" r="A5">
        <v>1030</v>
      </c>
    </row>
    <row spans="1:2" r="6">
      <c t="s" s="3" r="A6">
        <v>1028</v>
      </c>
    </row>
    <row spans="1:2" r="7">
      <c t="s" s="4" r="A7">
        <v>1029</v>
      </c>
      <c t="n" s="6" r="B7">
        <v>30632</v>
      </c>
    </row>
    <row spans="1:2" r="8">
      <c t="s" s="4" r="A8">
        <v>1031</v>
      </c>
    </row>
    <row spans="1:2" r="9">
      <c t="s" s="3" r="A9">
        <v>1028</v>
      </c>
    </row>
    <row spans="1:2" r="10">
      <c t="s" s="4" r="A10">
        <v>1029</v>
      </c>
      <c t="n" s="7" r="B10">
        <v>450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80"/>
    <col customWidth="1" max="6" min="6" width="14"/>
    <col customWidth="1" max="7" min="7" width="14"/>
  </cols>
  <sheetData>
    <row spans="1:7" r="1">
      <c t="s" s="1" r="A1">
        <v>1032</v>
      </c>
      <c t="s" s="2" r="B1">
        <v>1008</v>
      </c>
      <c t="s" s="2" r="D1">
        <v>1033</v>
      </c>
      <c t="s" s="2" r="E1">
        <v>1</v>
      </c>
    </row>
    <row spans="1:7" r="2">
      <c t="s" s="2" r="B2">
        <v>4</v>
      </c>
      <c t="s" s="2" r="C2">
        <v>1010</v>
      </c>
      <c t="s" s="2" r="D2">
        <v>4</v>
      </c>
      <c t="s" s="2" r="E2">
        <v>2</v>
      </c>
      <c t="s" s="2" r="F2">
        <v>32</v>
      </c>
      <c t="s" s="2" r="G2">
        <v>65</v>
      </c>
    </row>
    <row spans="1:7" r="3">
      <c t="s" s="3" r="A3">
        <v>1034</v>
      </c>
    </row>
    <row spans="1:7" r="4">
      <c t="s" s="4" r="A4">
        <v>1035</v>
      </c>
      <c t="n" s="7" r="B4">
        <v>2452000</v>
      </c>
    </row>
    <row spans="1:7" r="5">
      <c t="s" s="4" r="A5">
        <v>81</v>
      </c>
      <c t="n" s="7" r="E5">
        <v>516000</v>
      </c>
      <c t="n" s="7" r="F5">
        <v>0</v>
      </c>
      <c t="n" s="7" r="G5">
        <v>0</v>
      </c>
    </row>
    <row spans="1:7" r="6">
      <c t="s" s="4" r="A6">
        <v>1036</v>
      </c>
      <c t="n" s="7" r="D6">
        <v>948000</v>
      </c>
    </row>
    <row spans="1:7" r="7">
      <c t="s" s="4" r="A7">
        <v>1037</v>
      </c>
      <c t="n" s="6" r="B7">
        <v>5969000</v>
      </c>
    </row>
    <row spans="1:7" r="8">
      <c t="s" s="4" r="A8">
        <v>1038</v>
      </c>
      <c t="n" s="7" r="C8">
        <v>1000000</v>
      </c>
    </row>
    <row spans="1:7" r="9">
      <c t="s" s="4" r="A9">
        <v>1039</v>
      </c>
      <c t="n" s="6" r="E9">
        <v>4379000</v>
      </c>
    </row>
    <row spans="1:7" r="10">
      <c t="s" s="4" r="A10">
        <v>1040</v>
      </c>
      <c t="n" s="6" r="E10">
        <v>1590000</v>
      </c>
    </row>
    <row spans="1:7" r="11">
      <c t="s" s="4" r="A11">
        <v>1041</v>
      </c>
      <c t="n" s="7" r="C11">
        <v>886000</v>
      </c>
    </row>
    <row spans="1:7" r="12">
      <c t="s" s="4" r="A12">
        <v>1042</v>
      </c>
      <c t="n" s="7" r="E12">
        <v>704000</v>
      </c>
      <c t="n" s="7" r="F12">
        <v>0</v>
      </c>
      <c t="n" s="6" r="G12">
        <v>881000</v>
      </c>
    </row>
    <row spans="1:7" r="13">
      <c t="s" s="4" r="A13">
        <v>1043</v>
      </c>
      <c t="s" s="4" r="E13">
        <v>1044</v>
      </c>
    </row>
    <row spans="1:7" r="14">
      <c t="s" s="4" r="A14">
        <v>1045</v>
      </c>
      <c t="n" s="7" r="G14">
        <v>881000</v>
      </c>
    </row>
    <row spans="1:7" r="15">
      <c t="s" s="4" r="A15">
        <v>1046</v>
      </c>
    </row>
    <row spans="1:7" r="16">
      <c t="s" s="3" r="A16">
        <v>1034</v>
      </c>
    </row>
    <row spans="1:7" r="17">
      <c t="s" s="4" r="A17">
        <v>81</v>
      </c>
      <c t="n" s="6" r="B17">
        <v>516000</v>
      </c>
    </row>
    <row spans="1:7" r="18">
      <c t="s" s="4" r="A18">
        <v>1042</v>
      </c>
      <c t="n" s="6" r="B18">
        <v>704000</v>
      </c>
    </row>
    <row spans="1:7" r="19">
      <c t="s" s="4" r="A19">
        <v>1047</v>
      </c>
    </row>
    <row spans="1:7" r="20">
      <c t="s" s="3" r="A20">
        <v>1034</v>
      </c>
    </row>
    <row spans="1:7" r="21">
      <c t="s" s="4" r="A21">
        <v>1048</v>
      </c>
      <c t="n" s="7" r="B21">
        <v>1936000</v>
      </c>
    </row>
  </sheetData>
  <mergeCells count="3">
    <mergeCell ref="A1:A2"/>
    <mergeCell ref="B1:C1"/>
    <mergeCell ref="E1:G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9</v>
      </c>
      <c t="s" s="2" r="B1">
        <v>1050</v>
      </c>
      <c t="s" s="2" r="C1">
        <v>1051</v>
      </c>
      <c t="s" s="2" r="D1">
        <v>1052</v>
      </c>
    </row>
    <row spans="1:4" r="2">
      <c t="s" s="3" r="A2">
        <v>1053</v>
      </c>
    </row>
    <row spans="1:4" r="3">
      <c t="s" s="4" r="A3">
        <v>1054</v>
      </c>
      <c t="n" s="7" r="C3">
        <v>20000000</v>
      </c>
    </row>
    <row spans="1:4" r="4">
      <c t="s" s="4" r="A4">
        <v>1055</v>
      </c>
    </row>
    <row spans="1:4" r="5">
      <c t="s" s="3" r="A5">
        <v>1053</v>
      </c>
    </row>
    <row spans="1:4" r="6">
      <c t="s" s="4" r="A6">
        <v>1056</v>
      </c>
      <c t="s" s="4" r="B6">
        <v>1057</v>
      </c>
    </row>
    <row spans="1:4" r="7">
      <c t="s" s="4" r="A7">
        <v>1058</v>
      </c>
    </row>
    <row spans="1:4" r="8">
      <c t="s" s="3" r="A8">
        <v>1053</v>
      </c>
    </row>
    <row spans="1:4" r="9">
      <c t="s" s="4" r="A9">
        <v>548</v>
      </c>
      <c t="n" s="7" r="D9">
        <v>27000000</v>
      </c>
    </row>
    <row spans="1:4" r="10">
      <c t="s" s="4" r="A10">
        <v>1059</v>
      </c>
    </row>
    <row spans="1:4" r="11">
      <c t="s" s="3" r="A11">
        <v>1053</v>
      </c>
    </row>
    <row spans="1:4" r="12">
      <c t="s" s="4" r="A12">
        <v>548</v>
      </c>
      <c t="n" s="7" r="D12">
        <v>12300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40"/>
  </cols>
  <sheetData>
    <row spans="1:2" r="1">
      <c t="s" s="1" r="A1">
        <v>1060</v>
      </c>
      <c t="s" s="2" r="B1">
        <v>1</v>
      </c>
    </row>
    <row spans="1:2" r="2">
      <c t="s" s="2" r="B2">
        <v>1061</v>
      </c>
    </row>
    <row spans="1:2" r="3">
      <c t="s" s="3" r="A3">
        <v>236</v>
      </c>
    </row>
    <row spans="1:2" r="4">
      <c t="s" s="4" r="A4">
        <v>1062</v>
      </c>
      <c t="n" s="6" r="B4">
        <v>4</v>
      </c>
    </row>
    <row spans="1:2" r="5">
      <c t="s" s="4" r="A5">
        <v>1063</v>
      </c>
      <c t="n" s="6" r="B5">
        <v>3</v>
      </c>
    </row>
    <row spans="1:2" r="6">
      <c t="s" s="4" r="A6">
        <v>1064</v>
      </c>
      <c t="n" s="6" r="B6">
        <v>2</v>
      </c>
    </row>
    <row spans="1:2" r="7">
      <c t="s" s="4" r="A7">
        <v>1065</v>
      </c>
      <c t="n" s="6" r="B7">
        <v>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P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066</v>
      </c>
      <c t="s" s="2" r="B1">
        <v>1008</v>
      </c>
      <c t="s" s="2" r="N1">
        <v>1</v>
      </c>
    </row>
    <row spans="1:16" r="2">
      <c t="s" s="2" r="B2">
        <v>2</v>
      </c>
      <c t="s" s="2" r="C2">
        <v>1009</v>
      </c>
      <c t="s" s="2" r="D2">
        <v>4</v>
      </c>
      <c t="s" s="2" r="E2">
        <v>1010</v>
      </c>
      <c t="s" s="2" r="F2">
        <v>32</v>
      </c>
      <c t="s" s="2" r="G2">
        <v>1011</v>
      </c>
      <c t="s" s="2" r="H2">
        <v>1012</v>
      </c>
      <c t="s" s="2" r="I2">
        <v>1013</v>
      </c>
      <c t="s" s="2" r="J2">
        <v>65</v>
      </c>
      <c t="s" s="2" r="K2">
        <v>1014</v>
      </c>
      <c t="s" s="2" r="L2">
        <v>454</v>
      </c>
      <c t="s" s="2" r="M2">
        <v>1015</v>
      </c>
      <c t="s" s="2" r="N2">
        <v>2</v>
      </c>
      <c t="s" s="2" r="O2">
        <v>32</v>
      </c>
      <c t="s" s="2" r="P2">
        <v>65</v>
      </c>
    </row>
    <row spans="1:16" r="3">
      <c t="s" s="3" r="A3">
        <v>75</v>
      </c>
    </row>
    <row spans="1:16" r="4">
      <c t="s" s="4" r="A4">
        <v>75</v>
      </c>
      <c t="n" s="7" r="B4">
        <v>49641</v>
      </c>
      <c t="n" s="7" r="C4">
        <v>50150</v>
      </c>
      <c t="n" s="7" r="D4">
        <v>45681</v>
      </c>
      <c t="n" s="7" r="E4">
        <v>48379</v>
      </c>
      <c t="n" s="7" r="F4">
        <v>55070</v>
      </c>
      <c t="n" s="7" r="G4">
        <v>58301</v>
      </c>
      <c t="n" s="7" r="H4">
        <v>58605</v>
      </c>
      <c t="n" s="7" r="I4">
        <v>55379</v>
      </c>
      <c t="n" s="7" r="J4">
        <v>48372</v>
      </c>
      <c t="n" s="7" r="K4">
        <v>56520</v>
      </c>
      <c t="n" s="7" r="L4">
        <v>53247</v>
      </c>
      <c t="n" s="7" r="M4">
        <v>41563</v>
      </c>
      <c t="n" s="7" r="N4">
        <v>193851</v>
      </c>
      <c t="n" s="7" r="O4">
        <v>227355</v>
      </c>
      <c t="n" s="7" r="P4">
        <v>199702</v>
      </c>
    </row>
    <row spans="1:16" r="5">
      <c t="s" s="3" r="A5">
        <v>1067</v>
      </c>
    </row>
    <row spans="1:16" r="6">
      <c t="s" s="4" r="A6">
        <v>1067</v>
      </c>
      <c t="n" s="6" r="B6">
        <v>1535</v>
      </c>
      <c t="n" s="7" r="C6">
        <v>2034</v>
      </c>
      <c t="n" s="7" r="D6">
        <v>2933</v>
      </c>
      <c t="n" s="7" r="E6">
        <v>4516</v>
      </c>
      <c t="n" s="6" r="F6">
        <v>7073</v>
      </c>
      <c t="n" s="7" r="G6">
        <v>8782</v>
      </c>
      <c t="n" s="7" r="H6">
        <v>9734</v>
      </c>
      <c t="n" s="7" r="I6">
        <v>8807</v>
      </c>
      <c t="n" s="6" r="J6">
        <v>4525</v>
      </c>
      <c t="n" s="7" r="K6">
        <v>9599</v>
      </c>
      <c t="n" s="6" r="L6">
        <v>10991</v>
      </c>
      <c t="n" s="7" r="M6">
        <v>10548</v>
      </c>
      <c t="n" s="6" r="N6">
        <v>11018</v>
      </c>
      <c t="n" s="6" r="O6">
        <v>34396</v>
      </c>
      <c t="n" s="6" r="P6">
        <v>35663</v>
      </c>
    </row>
    <row spans="1:16" r="7">
      <c t="s" s="4" r="A7">
        <v>84</v>
      </c>
      <c t="n" s="6" r="N7">
        <v>0</v>
      </c>
      <c t="n" s="6" r="O7">
        <v>0</v>
      </c>
      <c t="n" s="6" r="P7">
        <v>1084</v>
      </c>
    </row>
    <row spans="1:16" r="8">
      <c t="s" s="4" r="A8">
        <v>85</v>
      </c>
      <c t="n" s="6" r="N8">
        <v>4</v>
      </c>
      <c t="n" s="6" r="O8">
        <v>5</v>
      </c>
      <c t="n" s="6" r="P8">
        <v>13</v>
      </c>
    </row>
    <row spans="1:16" r="9">
      <c t="s" s="4" r="A9">
        <v>86</v>
      </c>
      <c t="n" s="6" r="N9">
        <v>-7526</v>
      </c>
      <c t="n" s="6" r="O9">
        <v>-5430</v>
      </c>
      <c t="n" s="6" r="P9">
        <v>-4578</v>
      </c>
    </row>
    <row spans="1:16" r="10">
      <c t="s" s="4" r="A10">
        <v>87</v>
      </c>
      <c t="n" s="6" r="J10">
        <v>128</v>
      </c>
      <c t="n" s="7" r="L10">
        <v>3285</v>
      </c>
      <c t="n" s="6" r="N10">
        <v>0</v>
      </c>
      <c t="n" s="6" r="O10">
        <v>0</v>
      </c>
      <c t="n" s="6" r="P10">
        <v>3413</v>
      </c>
    </row>
    <row spans="1:16" r="11">
      <c t="s" s="4" r="A11">
        <v>88</v>
      </c>
      <c t="n" s="6" r="N11">
        <v>258</v>
      </c>
      <c t="n" s="6" r="O11">
        <v>284</v>
      </c>
      <c t="n" s="6" r="P11">
        <v>3229</v>
      </c>
    </row>
    <row spans="1:16" r="12">
      <c t="s" s="4" r="A12">
        <v>89</v>
      </c>
      <c t="n" s="6" r="N12">
        <v>3754</v>
      </c>
      <c t="n" s="6" r="O12">
        <v>29255</v>
      </c>
      <c t="n" s="6" r="P12">
        <v>38824</v>
      </c>
    </row>
    <row spans="1:16" r="13">
      <c t="s" s="3" r="A13">
        <v>1068</v>
      </c>
    </row>
    <row spans="1:16" r="14">
      <c t="s" s="4" r="A14">
        <v>1068</v>
      </c>
      <c t="n" s="6" r="B14">
        <v>539167</v>
      </c>
      <c t="n" s="6" r="F14">
        <v>527132</v>
      </c>
      <c t="n" s="6" r="J14">
        <v>411344</v>
      </c>
      <c t="n" s="6" r="N14">
        <v>539167</v>
      </c>
      <c t="n" s="6" r="O14">
        <v>527132</v>
      </c>
      <c t="n" s="6" r="P14">
        <v>411344</v>
      </c>
    </row>
    <row spans="1:16" r="15">
      <c t="s" s="3" r="A15">
        <v>78</v>
      </c>
    </row>
    <row spans="1:16" r="16">
      <c t="s" s="4" r="A16">
        <v>78</v>
      </c>
      <c t="n" s="6" r="N16">
        <v>21096</v>
      </c>
      <c t="n" s="6" r="O16">
        <v>18342</v>
      </c>
      <c t="n" s="6" r="P16">
        <v>15131</v>
      </c>
    </row>
    <row spans="1:16" r="17">
      <c t="s" s="4" r="A17">
        <v>78</v>
      </c>
      <c t="n" s="6" r="N17">
        <v>21096</v>
      </c>
      <c t="n" s="6" r="O17">
        <v>18342</v>
      </c>
      <c t="n" s="6" r="P17">
        <v>15131</v>
      </c>
    </row>
    <row spans="1:16" r="18">
      <c t="s" s="3" r="A18">
        <v>1069</v>
      </c>
    </row>
    <row spans="1:16" r="19">
      <c t="s" s="4" r="A19">
        <v>1069</v>
      </c>
      <c t="n" s="6" r="N19">
        <v>37805</v>
      </c>
      <c t="n" s="6" r="O19">
        <v>20332</v>
      </c>
      <c t="n" s="6" r="P19">
        <v>24649</v>
      </c>
    </row>
    <row spans="1:16" r="20">
      <c t="s" s="4" r="A20">
        <v>1070</v>
      </c>
      <c t="n" s="6" r="N20">
        <v>863</v>
      </c>
      <c t="n" s="6" r="O20">
        <v>118203</v>
      </c>
      <c t="n" s="6" r="P20">
        <v>8919</v>
      </c>
    </row>
    <row spans="1:16" r="21">
      <c t="s" s="4" r="A21">
        <v>1071</v>
      </c>
    </row>
    <row spans="1:16" r="22">
      <c t="s" s="3" r="A22">
        <v>75</v>
      </c>
    </row>
    <row spans="1:16" r="23">
      <c t="s" s="4" r="A23">
        <v>75</v>
      </c>
      <c t="n" s="6" r="N23">
        <v>38770</v>
      </c>
      <c t="n" s="6" r="O23">
        <v>37008</v>
      </c>
      <c t="n" s="6" r="P23">
        <v>33834</v>
      </c>
    </row>
    <row spans="1:16" r="24">
      <c t="s" s="3" r="A24">
        <v>1067</v>
      </c>
    </row>
    <row spans="1:16" r="25">
      <c t="s" s="4" r="A25">
        <v>1067</v>
      </c>
      <c t="n" s="6" r="N25">
        <v>20141</v>
      </c>
      <c t="n" s="6" r="O25">
        <v>19113</v>
      </c>
      <c t="n" s="6" r="P25">
        <v>16749</v>
      </c>
    </row>
    <row spans="1:16" r="26">
      <c t="s" s="3" r="A26">
        <v>1068</v>
      </c>
    </row>
    <row spans="1:16" r="27">
      <c t="s" s="4" r="A27">
        <v>1068</v>
      </c>
      <c t="n" s="6" r="B27">
        <v>360124</v>
      </c>
      <c t="n" s="6" r="F27">
        <v>363436</v>
      </c>
      <c t="n" s="6" r="J27">
        <v>247156</v>
      </c>
      <c t="n" s="6" r="N27">
        <v>360124</v>
      </c>
      <c t="n" s="6" r="O27">
        <v>363436</v>
      </c>
      <c t="n" s="6" r="P27">
        <v>247156</v>
      </c>
    </row>
    <row spans="1:16" r="28">
      <c t="s" s="3" r="A28">
        <v>78</v>
      </c>
    </row>
    <row spans="1:16" r="29">
      <c t="s" s="4" r="A29">
        <v>78</v>
      </c>
      <c t="n" s="6" r="N29">
        <v>7351</v>
      </c>
      <c t="n" s="6" r="O29">
        <v>5765</v>
      </c>
      <c t="n" s="6" r="P29">
        <v>4785</v>
      </c>
    </row>
    <row spans="1:16" r="30">
      <c t="s" s="4" r="A30">
        <v>78</v>
      </c>
      <c t="n" s="6" r="N30">
        <v>7351</v>
      </c>
      <c t="n" s="6" r="O30">
        <v>5765</v>
      </c>
      <c t="n" s="6" r="P30">
        <v>4785</v>
      </c>
    </row>
    <row spans="1:16" r="31">
      <c t="s" s="3" r="A31">
        <v>1069</v>
      </c>
    </row>
    <row spans="1:16" r="32">
      <c t="s" s="4" r="A32">
        <v>1069</v>
      </c>
      <c t="n" s="6" r="N32">
        <v>3667</v>
      </c>
      <c t="n" s="6" r="O32">
        <v>4038</v>
      </c>
      <c t="n" s="6" r="P32">
        <v>3836</v>
      </c>
    </row>
    <row spans="1:16" r="33">
      <c t="s" s="4" r="A33">
        <v>1072</v>
      </c>
    </row>
    <row spans="1:16" r="34">
      <c t="s" s="3" r="A34">
        <v>75</v>
      </c>
    </row>
    <row spans="1:16" r="35">
      <c t="s" s="4" r="A35">
        <v>75</v>
      </c>
      <c t="n" s="6" r="N35">
        <v>160688</v>
      </c>
      <c t="n" s="6" r="O35">
        <v>189561</v>
      </c>
      <c t="n" s="6" r="P35">
        <v>167955</v>
      </c>
    </row>
    <row spans="1:16" r="36">
      <c t="s" s="3" r="A36">
        <v>1067</v>
      </c>
    </row>
    <row spans="1:16" r="37">
      <c t="s" s="4" r="A37">
        <v>1067</v>
      </c>
      <c t="n" s="6" r="N37">
        <v>8381</v>
      </c>
      <c t="n" s="6" r="O37">
        <v>31440</v>
      </c>
      <c t="n" s="6" r="P37">
        <v>38496</v>
      </c>
    </row>
    <row spans="1:16" r="38">
      <c t="s" s="3" r="A38">
        <v>1068</v>
      </c>
    </row>
    <row spans="1:16" r="39">
      <c t="s" s="4" r="A39">
        <v>1068</v>
      </c>
      <c t="n" s="6" r="B39">
        <v>92077</v>
      </c>
      <c t="n" s="6" r="F39">
        <v>80023</v>
      </c>
      <c t="n" s="6" r="J39">
        <v>85837</v>
      </c>
      <c t="n" s="6" r="N39">
        <v>92077</v>
      </c>
      <c t="n" s="6" r="O39">
        <v>80023</v>
      </c>
      <c t="n" s="6" r="P39">
        <v>85837</v>
      </c>
    </row>
    <row spans="1:16" r="40">
      <c t="s" s="3" r="A40">
        <v>78</v>
      </c>
    </row>
    <row spans="1:16" r="41">
      <c t="s" s="4" r="A41">
        <v>78</v>
      </c>
      <c t="n" s="6" r="N41">
        <v>13315</v>
      </c>
      <c t="n" s="6" r="O41">
        <v>12147</v>
      </c>
      <c t="n" s="6" r="P41">
        <v>9910</v>
      </c>
    </row>
    <row spans="1:16" r="42">
      <c t="s" s="4" r="A42">
        <v>78</v>
      </c>
      <c t="n" s="6" r="N42">
        <v>13315</v>
      </c>
      <c t="n" s="6" r="O42">
        <v>12147</v>
      </c>
      <c t="n" s="6" r="P42">
        <v>9910</v>
      </c>
    </row>
    <row spans="1:16" r="43">
      <c t="s" s="3" r="A43">
        <v>1069</v>
      </c>
    </row>
    <row spans="1:16" r="44">
      <c t="s" s="4" r="A44">
        <v>1069</v>
      </c>
      <c t="n" s="6" r="N44">
        <v>24363</v>
      </c>
      <c t="n" s="6" r="O44">
        <v>12311</v>
      </c>
      <c t="n" s="6" r="P44">
        <v>16532</v>
      </c>
    </row>
    <row spans="1:16" r="45">
      <c t="s" s="4" r="A45">
        <v>1073</v>
      </c>
    </row>
    <row spans="1:16" r="46">
      <c t="s" s="3" r="A46">
        <v>75</v>
      </c>
    </row>
    <row spans="1:16" r="47">
      <c t="s" s="4" r="A47">
        <v>75</v>
      </c>
      <c t="n" s="6" r="N47">
        <v>15276</v>
      </c>
      <c t="n" s="6" r="O47">
        <v>16283</v>
      </c>
      <c t="n" s="6" r="P47">
        <v>11734</v>
      </c>
    </row>
    <row spans="1:16" r="48">
      <c t="s" s="3" r="A48">
        <v>1067</v>
      </c>
    </row>
    <row spans="1:16" r="49">
      <c t="s" s="4" r="A49">
        <v>1067</v>
      </c>
      <c t="n" s="6" r="N49">
        <v>453</v>
      </c>
      <c t="n" s="6" r="O49">
        <v>1115</v>
      </c>
      <c t="n" s="6" r="P49">
        <v>-1430</v>
      </c>
    </row>
    <row spans="1:16" r="50">
      <c t="s" s="3" r="A50">
        <v>1068</v>
      </c>
    </row>
    <row spans="1:16" r="51">
      <c t="s" s="4" r="A51">
        <v>1068</v>
      </c>
      <c t="n" s="6" r="B51">
        <v>59744</v>
      </c>
      <c t="n" s="6" r="F51">
        <v>57646</v>
      </c>
      <c t="n" s="6" r="J51">
        <v>59549</v>
      </c>
      <c t="n" s="6" r="N51">
        <v>59744</v>
      </c>
      <c t="n" s="6" r="O51">
        <v>57646</v>
      </c>
      <c t="n" s="6" r="P51">
        <v>59549</v>
      </c>
    </row>
    <row spans="1:16" r="52">
      <c t="s" s="3" r="A52">
        <v>78</v>
      </c>
    </row>
    <row spans="1:16" r="53">
      <c t="s" s="4" r="A53">
        <v>78</v>
      </c>
      <c t="n" s="6" r="N53">
        <v>367</v>
      </c>
      <c t="n" s="6" r="O53">
        <v>355</v>
      </c>
      <c t="n" s="6" r="P53">
        <v>343</v>
      </c>
    </row>
    <row spans="1:16" r="54">
      <c t="s" s="4" r="A54">
        <v>78</v>
      </c>
      <c t="n" s="6" r="N54">
        <v>367</v>
      </c>
      <c t="n" s="6" r="O54">
        <v>355</v>
      </c>
      <c t="n" s="6" r="P54">
        <v>343</v>
      </c>
    </row>
    <row spans="1:16" r="55">
      <c t="s" s="3" r="A55">
        <v>1069</v>
      </c>
    </row>
    <row spans="1:16" r="56">
      <c t="s" s="4" r="A56">
        <v>1069</v>
      </c>
      <c t="n" s="6" r="N56">
        <v>8071</v>
      </c>
      <c t="n" s="6" r="O56">
        <v>3934</v>
      </c>
      <c t="n" s="6" r="P56">
        <v>4267</v>
      </c>
    </row>
    <row spans="1:16" r="57">
      <c t="s" s="4" r="A57">
        <v>1074</v>
      </c>
    </row>
    <row spans="1:16" r="58">
      <c t="s" s="3" r="A58">
        <v>1067</v>
      </c>
    </row>
    <row spans="1:16" r="59">
      <c t="s" s="4" r="A59">
        <v>1067</v>
      </c>
      <c t="n" s="6" r="N59">
        <v>-17325</v>
      </c>
      <c t="n" s="6" r="O59">
        <v>-17405</v>
      </c>
      <c t="n" s="6" r="P59">
        <v>-17994</v>
      </c>
    </row>
    <row spans="1:16" r="60">
      <c t="s" s="3" r="A60">
        <v>1068</v>
      </c>
    </row>
    <row spans="1:16" r="61">
      <c t="s" s="4" r="A61">
        <v>1068</v>
      </c>
      <c t="n" s="7" r="B61">
        <v>27222</v>
      </c>
      <c t="n" s="7" r="F61">
        <v>26027</v>
      </c>
      <c t="n" s="7" r="J61">
        <v>18802</v>
      </c>
      <c t="n" s="6" r="N61">
        <v>27222</v>
      </c>
      <c t="n" s="6" r="O61">
        <v>26027</v>
      </c>
      <c t="n" s="6" r="P61">
        <v>18802</v>
      </c>
    </row>
    <row spans="1:16" r="62">
      <c t="s" s="3" r="A62">
        <v>78</v>
      </c>
    </row>
    <row spans="1:16" r="63">
      <c t="s" s="4" r="A63">
        <v>78</v>
      </c>
      <c t="n" s="6" r="N63">
        <v>63</v>
      </c>
      <c t="n" s="6" r="O63">
        <v>75</v>
      </c>
      <c t="n" s="6" r="P63">
        <v>93</v>
      </c>
    </row>
    <row spans="1:16" r="64">
      <c t="s" s="4" r="A64">
        <v>78</v>
      </c>
      <c t="n" s="6" r="N64">
        <v>63</v>
      </c>
      <c t="n" s="6" r="O64">
        <v>75</v>
      </c>
      <c t="n" s="6" r="P64">
        <v>93</v>
      </c>
    </row>
    <row spans="1:16" r="65">
      <c t="s" s="3" r="A65">
        <v>1069</v>
      </c>
    </row>
    <row spans="1:16" r="66">
      <c t="s" s="4" r="A66">
        <v>1069</v>
      </c>
      <c t="n" s="6" r="N66">
        <v>1704</v>
      </c>
      <c t="n" s="6" r="O66">
        <v>49</v>
      </c>
      <c t="n" s="6" r="P66">
        <v>14</v>
      </c>
    </row>
    <row spans="1:16" r="67">
      <c t="s" s="4" r="A67">
        <v>1075</v>
      </c>
    </row>
    <row spans="1:16" r="68">
      <c t="s" s="3" r="A68">
        <v>75</v>
      </c>
    </row>
    <row spans="1:16" r="69">
      <c t="s" s="4" r="A69">
        <v>75</v>
      </c>
      <c t="n" s="6" r="N69">
        <v>-20883</v>
      </c>
      <c t="n" s="6" r="O69">
        <v>-15497</v>
      </c>
      <c t="n" s="6" r="P69">
        <v>-13821</v>
      </c>
    </row>
    <row spans="1:16" r="70">
      <c t="s" s="3" r="A70">
        <v>1067</v>
      </c>
    </row>
    <row spans="1:16" r="71">
      <c t="s" s="4" r="A71">
        <v>1067</v>
      </c>
      <c t="n" s="7" r="N71">
        <v>-632</v>
      </c>
      <c t="n" s="7" r="O71">
        <v>133</v>
      </c>
      <c t="n" s="7" r="P71">
        <v>-158</v>
      </c>
    </row>
  </sheetData>
  <mergeCells count="3">
    <mergeCell ref="A1:A2"/>
    <mergeCell ref="B1:M1"/>
    <mergeCell ref="N1:P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76</v>
      </c>
      <c t="s" s="2" r="B1">
        <v>384</v>
      </c>
      <c t="s" s="2" r="C1">
        <v>2</v>
      </c>
      <c t="s" s="2" r="D1">
        <v>32</v>
      </c>
      <c t="s" s="2" r="E1">
        <v>65</v>
      </c>
    </row>
    <row spans="1:5" r="2">
      <c t="s" s="3" r="A2">
        <v>1077</v>
      </c>
    </row>
    <row spans="1:5" r="3">
      <c t="s" s="4" r="A3">
        <v>1078</v>
      </c>
      <c t="n" s="7" r="C3">
        <v>1000</v>
      </c>
      <c t="n" s="7" r="D3">
        <v>0</v>
      </c>
      <c t="n" s="7" r="E3">
        <v>0</v>
      </c>
    </row>
    <row spans="1:5" r="4">
      <c t="s" s="4" r="A4">
        <v>439</v>
      </c>
    </row>
    <row spans="1:5" r="5">
      <c t="s" s="3" r="A5">
        <v>1077</v>
      </c>
    </row>
    <row spans="1:5" r="6">
      <c t="s" s="4" r="A6">
        <v>445</v>
      </c>
      <c t="s" s="4" r="B6">
        <v>39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079</v>
      </c>
      <c t="s" s="2" r="B1">
        <v>1008</v>
      </c>
      <c t="s" s="2" r="N1">
        <v>1</v>
      </c>
    </row>
    <row spans="1:16" r="2">
      <c t="s" s="2" r="B2">
        <v>2</v>
      </c>
      <c t="s" s="2" r="C2">
        <v>1009</v>
      </c>
      <c t="s" s="2" r="D2">
        <v>4</v>
      </c>
      <c t="s" s="2" r="E2">
        <v>1010</v>
      </c>
      <c t="s" s="2" r="F2">
        <v>32</v>
      </c>
      <c t="s" s="2" r="G2">
        <v>1011</v>
      </c>
      <c t="s" s="2" r="H2">
        <v>1012</v>
      </c>
      <c t="s" s="2" r="I2">
        <v>1013</v>
      </c>
      <c t="s" s="2" r="J2">
        <v>65</v>
      </c>
      <c t="s" s="2" r="K2">
        <v>1014</v>
      </c>
      <c t="s" s="2" r="L2">
        <v>454</v>
      </c>
      <c t="s" s="2" r="M2">
        <v>1015</v>
      </c>
      <c t="s" s="2" r="N2">
        <v>2</v>
      </c>
      <c t="s" s="2" r="O2">
        <v>32</v>
      </c>
      <c t="s" s="2" r="P2">
        <v>65</v>
      </c>
    </row>
    <row spans="1:16" r="3">
      <c t="s" s="3" r="A3">
        <v>1080</v>
      </c>
    </row>
    <row spans="1:16" r="4">
      <c t="s" s="4" r="A4">
        <v>75</v>
      </c>
      <c t="n" s="7" r="B4">
        <v>49641</v>
      </c>
      <c t="n" s="7" r="C4">
        <v>50150</v>
      </c>
      <c t="n" s="7" r="D4">
        <v>45681</v>
      </c>
      <c t="n" s="7" r="E4">
        <v>48379</v>
      </c>
      <c t="n" s="7" r="F4">
        <v>55070</v>
      </c>
      <c t="n" s="7" r="G4">
        <v>58301</v>
      </c>
      <c t="n" s="7" r="H4">
        <v>58605</v>
      </c>
      <c t="n" s="7" r="I4">
        <v>55379</v>
      </c>
      <c t="n" s="7" r="J4">
        <v>48372</v>
      </c>
      <c t="n" s="7" r="K4">
        <v>56520</v>
      </c>
      <c t="n" s="7" r="L4">
        <v>53247</v>
      </c>
      <c t="n" s="7" r="M4">
        <v>41563</v>
      </c>
      <c t="n" s="7" r="N4">
        <v>193851</v>
      </c>
      <c t="n" s="7" r="O4">
        <v>227355</v>
      </c>
      <c t="n" s="7" r="P4">
        <v>199702</v>
      </c>
    </row>
    <row spans="1:16" r="5">
      <c t="s" s="4" r="A5">
        <v>1081</v>
      </c>
      <c t="n" s="6" r="B5">
        <v>5749</v>
      </c>
      <c t="n" s="6" r="C5">
        <v>5989</v>
      </c>
      <c t="n" s="6" r="D5">
        <v>7150</v>
      </c>
      <c t="n" s="6" r="E5">
        <v>9378</v>
      </c>
      <c t="n" s="6" r="F5">
        <v>10447</v>
      </c>
      <c t="n" s="6" r="G5">
        <v>14046</v>
      </c>
      <c t="n" s="6" r="H5">
        <v>14455</v>
      </c>
      <c t="n" s="6" r="I5">
        <v>13930</v>
      </c>
      <c t="n" s="6" r="J5">
        <v>8977</v>
      </c>
      <c t="n" s="6" r="K5">
        <v>14810</v>
      </c>
      <c t="n" s="6" r="L5">
        <v>14648</v>
      </c>
      <c t="n" s="6" r="M5">
        <v>15384</v>
      </c>
      <c t="n" s="6" r="N5">
        <v>28266</v>
      </c>
      <c t="n" s="6" r="O5">
        <v>52878</v>
      </c>
      <c t="n" s="6" r="P5">
        <v>53819</v>
      </c>
    </row>
    <row spans="1:16" r="6">
      <c t="s" s="4" r="A6">
        <v>83</v>
      </c>
      <c t="n" s="6" r="B6">
        <v>1535</v>
      </c>
      <c t="n" s="6" r="C6">
        <v>2034</v>
      </c>
      <c t="n" s="6" r="D6">
        <v>2933</v>
      </c>
      <c t="n" s="6" r="E6">
        <v>4516</v>
      </c>
      <c t="n" s="6" r="F6">
        <v>7073</v>
      </c>
      <c t="n" s="6" r="G6">
        <v>8782</v>
      </c>
      <c t="n" s="6" r="H6">
        <v>9734</v>
      </c>
      <c t="n" s="6" r="I6">
        <v>8807</v>
      </c>
      <c t="n" s="6" r="J6">
        <v>4525</v>
      </c>
      <c t="n" s="6" r="K6">
        <v>9599</v>
      </c>
      <c t="n" s="6" r="L6">
        <v>10991</v>
      </c>
      <c t="n" s="6" r="M6">
        <v>10548</v>
      </c>
      <c t="n" s="6" r="N6">
        <v>11018</v>
      </c>
      <c t="n" s="6" r="O6">
        <v>34396</v>
      </c>
      <c t="n" s="6" r="P6">
        <v>35663</v>
      </c>
    </row>
    <row spans="1:16" r="7">
      <c t="s" s="4" r="A7">
        <v>91</v>
      </c>
      <c t="n" s="7" r="B7">
        <v>-128</v>
      </c>
      <c t="n" s="7" r="C7">
        <v>38</v>
      </c>
      <c t="n" s="7" r="D7">
        <v>831</v>
      </c>
      <c t="n" s="7" r="E7">
        <v>1913</v>
      </c>
      <c t="n" s="7" r="F7">
        <v>3479</v>
      </c>
      <c t="n" s="7" r="G7">
        <v>5974</v>
      </c>
      <c t="n" s="7" r="H7">
        <v>5298</v>
      </c>
      <c t="n" s="7" r="I7">
        <v>4911</v>
      </c>
      <c t="n" s="7" r="J7">
        <v>2337</v>
      </c>
      <c t="n" s="7" r="K7">
        <v>5813</v>
      </c>
      <c t="n" s="7" r="L7">
        <v>11268</v>
      </c>
      <c t="n" s="7" r="M7">
        <v>6774</v>
      </c>
      <c t="n" s="7" r="N7">
        <v>2654</v>
      </c>
      <c t="n" s="7" r="O7">
        <v>19662</v>
      </c>
      <c t="n" s="7" r="P7">
        <v>26192</v>
      </c>
    </row>
    <row spans="1:16" r="8">
      <c t="s" s="3" r="A8">
        <v>92</v>
      </c>
    </row>
    <row spans="1:16" r="9">
      <c t="s" s="4" r="A9">
        <v>93</v>
      </c>
      <c t="n" s="8" r="B9">
        <v>-0.01</v>
      </c>
      <c t="n" s="7" r="C9">
        <v>0</v>
      </c>
      <c t="n" s="8" r="D9">
        <v>0.07000000000000001</v>
      </c>
      <c t="n" s="8" r="E9">
        <v>0.15</v>
      </c>
      <c t="n" s="8" r="F9">
        <v>0.28</v>
      </c>
      <c t="n" s="8" r="G9">
        <v>0.47</v>
      </c>
      <c t="n" s="8" r="H9">
        <v>0.42</v>
      </c>
      <c t="n" s="8" r="I9">
        <v>0.39</v>
      </c>
      <c t="n" s="8" r="J9">
        <v>0.18</v>
      </c>
      <c t="n" s="8" r="K9">
        <v>0.46</v>
      </c>
      <c t="n" s="8" r="L9">
        <v>0.89</v>
      </c>
      <c t="n" s="8" r="M9">
        <v>0.53</v>
      </c>
      <c t="n" s="8" r="N9">
        <v>0.21</v>
      </c>
      <c t="n" s="8" r="O9">
        <v>1.56</v>
      </c>
      <c t="n" s="8" r="P9">
        <v>2.06</v>
      </c>
    </row>
    <row spans="1:16" r="10">
      <c t="s" s="4" r="A10">
        <v>94</v>
      </c>
      <c t="n" s="9" r="B10">
        <v>-0.01</v>
      </c>
      <c t="n" s="6" r="C10">
        <v>0</v>
      </c>
      <c t="n" s="9" r="D10">
        <v>0.07000000000000001</v>
      </c>
      <c t="n" s="9" r="E10">
        <v>0.15</v>
      </c>
      <c t="n" s="9" r="F10">
        <v>0.28</v>
      </c>
      <c t="n" s="9" r="G10">
        <v>0.47</v>
      </c>
      <c t="n" s="9" r="H10">
        <v>0.42</v>
      </c>
      <c t="n" s="9" r="I10">
        <v>0.39</v>
      </c>
      <c t="n" s="9" r="J10">
        <v>0.18</v>
      </c>
      <c t="n" s="9" r="K10">
        <v>0.46</v>
      </c>
      <c t="n" s="9" r="L10">
        <v>0.88</v>
      </c>
      <c t="n" s="9" r="M10">
        <v>0.53</v>
      </c>
      <c t="n" s="9" r="N10">
        <v>0.21</v>
      </c>
      <c t="n" s="9" r="O10">
        <v>1.55</v>
      </c>
      <c t="n" s="9" r="P10">
        <v>2.05</v>
      </c>
    </row>
    <row spans="1:16" r="11">
      <c t="s" s="4" r="A11">
        <v>1082</v>
      </c>
      <c t="n" s="8" r="B11">
        <v>0.1</v>
      </c>
      <c t="n" s="8" r="C11">
        <v>0.1</v>
      </c>
      <c t="n" s="8" r="D11">
        <v>0.1</v>
      </c>
      <c t="n" s="8" r="E11">
        <v>0.1</v>
      </c>
      <c t="n" s="8" r="F11">
        <v>0.1</v>
      </c>
      <c t="n" s="8" r="G11">
        <v>0.1</v>
      </c>
      <c t="n" s="8" r="H11">
        <v>0.1</v>
      </c>
      <c t="n" s="8" r="I11">
        <v>0.1</v>
      </c>
      <c t="n" s="8" r="J11">
        <v>0.1</v>
      </c>
      <c t="n" s="8" r="K11">
        <v>0.1</v>
      </c>
      <c t="n" s="8" r="L11">
        <v>0.1</v>
      </c>
      <c t="n" s="8" r="M11">
        <v>0.1</v>
      </c>
      <c t="n" s="8" r="N11">
        <v>0.4</v>
      </c>
      <c t="n" s="8" r="O11">
        <v>0.4</v>
      </c>
      <c t="n" s="8" r="P11">
        <v>0.4</v>
      </c>
    </row>
  </sheetData>
  <mergeCells count="3">
    <mergeCell ref="A1:A2"/>
    <mergeCell ref="B1:M1"/>
    <mergeCell ref="N1:P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083</v>
      </c>
      <c t="s" s="2" r="B1">
        <v>1008</v>
      </c>
      <c t="s" s="2" r="D1">
        <v>1</v>
      </c>
    </row>
    <row spans="1:6" r="2">
      <c t="s" s="2" r="B2">
        <v>65</v>
      </c>
      <c t="s" s="2" r="C2">
        <v>454</v>
      </c>
      <c t="s" s="2" r="D2">
        <v>2</v>
      </c>
      <c t="s" s="2" r="E2">
        <v>32</v>
      </c>
      <c t="s" s="2" r="F2">
        <v>65</v>
      </c>
    </row>
    <row spans="1:6" r="3">
      <c t="s" s="3" r="A3">
        <v>1080</v>
      </c>
    </row>
    <row spans="1:6" r="4">
      <c t="s" s="4" r="A4">
        <v>87</v>
      </c>
      <c t="n" s="7" r="B4">
        <v>128</v>
      </c>
      <c t="n" s="7" r="C4">
        <v>3285</v>
      </c>
      <c t="n" s="7" r="D4">
        <v>0</v>
      </c>
      <c t="n" s="7" r="E4">
        <v>0</v>
      </c>
      <c t="n" s="7" r="F4">
        <v>3413</v>
      </c>
    </row>
    <row spans="1:6" r="5">
      <c t="s" s="4" r="A5">
        <v>1084</v>
      </c>
      <c t="n" s="7" r="C5">
        <v>3165</v>
      </c>
      <c t="n" s="7" r="D5">
        <v>0</v>
      </c>
      <c t="n" s="7" r="E5">
        <v>0</v>
      </c>
      <c t="n" s="7" r="F5">
        <v>3165</v>
      </c>
    </row>
  </sheetData>
  <mergeCells count="3">
    <mergeCell ref="A1:A2"/>
    <mergeCell ref="B1:C1"/>
    <mergeCell ref="D1:F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88</v>
      </c>
    </row>
    <row spans="1:2" r="4">
      <c t="s" s="4" r="A4">
        <v>190</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5</v>
      </c>
      <c t="s" s="2" r="B1">
        <v>1</v>
      </c>
    </row>
    <row spans="1:2" r="2">
      <c t="s" s="2" r="B2">
        <v>2</v>
      </c>
    </row>
    <row spans="1:2" r="3">
      <c t="s" s="3" r="A3">
        <v>182</v>
      </c>
    </row>
    <row spans="1:2" r="4">
      <c t="s" s="4" r="A4">
        <v>195</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5429</v>
      </c>
      <c t="n" s="7" r="C3">
        <v>2761</v>
      </c>
    </row>
    <row spans="1:3" r="4">
      <c t="s" s="4" r="A4">
        <v>35</v>
      </c>
      <c t="n" s="6" r="B4">
        <v>6995</v>
      </c>
      <c t="n" s="6" r="C4">
        <v>9087</v>
      </c>
    </row>
    <row spans="1:3" r="5">
      <c t="s" s="4" r="A5">
        <v>36</v>
      </c>
      <c t="n" s="6" r="B5">
        <v>11917</v>
      </c>
      <c t="n" s="6" r="C5">
        <v>11494</v>
      </c>
    </row>
    <row spans="1:3" r="6">
      <c t="s" s="4" r="A6">
        <v>37</v>
      </c>
      <c t="n" s="6" r="B6">
        <v>6392</v>
      </c>
      <c t="n" s="6" r="C6">
        <v>5897</v>
      </c>
    </row>
    <row spans="1:3" r="7">
      <c t="s" s="4" r="A7">
        <v>38</v>
      </c>
      <c t="n" s="6" r="B7">
        <v>30733</v>
      </c>
      <c t="n" s="6" r="C7">
        <v>29239</v>
      </c>
    </row>
    <row spans="1:3" r="8">
      <c t="s" s="4" r="A8">
        <v>39</v>
      </c>
      <c t="n" s="6" r="B8">
        <v>58418</v>
      </c>
      <c t="n" s="6" r="C8">
        <v>56139</v>
      </c>
    </row>
    <row spans="1:3" r="9">
      <c t="s" s="4" r="A9">
        <v>40</v>
      </c>
      <c t="n" s="6" r="B9">
        <v>361856</v>
      </c>
      <c t="n" s="6" r="C9">
        <v>364410</v>
      </c>
    </row>
    <row spans="1:3" r="10">
      <c t="s" s="4" r="A10">
        <v>41</v>
      </c>
      <c t="n" s="6" r="B10">
        <v>85495</v>
      </c>
      <c t="n" s="6" r="C10">
        <v>74164</v>
      </c>
    </row>
    <row spans="1:3" r="11">
      <c t="s" s="4" r="A11">
        <v>42</v>
      </c>
      <c t="n" s="6" r="B11">
        <v>2665</v>
      </c>
      <c t="n" s="6" r="C11">
        <v>3180</v>
      </c>
    </row>
    <row spans="1:3" r="12">
      <c t="s" s="4" r="A12">
        <v>43</v>
      </c>
      <c t="n" s="6" r="B12">
        <v>539167</v>
      </c>
      <c t="n" s="6" r="C12">
        <v>527132</v>
      </c>
    </row>
    <row spans="1:3" r="13">
      <c t="s" s="3" r="A13">
        <v>44</v>
      </c>
    </row>
    <row spans="1:3" r="14">
      <c t="s" s="4" r="A14">
        <v>45</v>
      </c>
      <c t="n" s="6" r="B14">
        <v>39917</v>
      </c>
      <c t="n" s="6" r="C14">
        <v>0</v>
      </c>
    </row>
    <row spans="1:3" r="15">
      <c t="s" s="4" r="A15">
        <v>46</v>
      </c>
      <c t="n" s="6" r="B15">
        <v>8837</v>
      </c>
      <c t="n" s="6" r="C15">
        <v>6814</v>
      </c>
    </row>
    <row spans="1:3" r="16">
      <c t="s" s="4" r="A16">
        <v>47</v>
      </c>
      <c t="n" s="6" r="B16">
        <v>2118</v>
      </c>
      <c t="n" s="6" r="C16">
        <v>2149</v>
      </c>
    </row>
    <row spans="1:3" r="17">
      <c t="s" s="4" r="A17">
        <v>48</v>
      </c>
      <c t="n" s="6" r="B17">
        <v>7607</v>
      </c>
      <c t="n" s="6" r="C17">
        <v>7223</v>
      </c>
    </row>
    <row spans="1:3" r="18">
      <c t="s" s="4" r="A18">
        <v>49</v>
      </c>
      <c t="n" s="6" r="B18">
        <v>58479</v>
      </c>
      <c t="n" s="6" r="C18">
        <v>16186</v>
      </c>
    </row>
    <row spans="1:3" r="19">
      <c t="s" s="4" r="A19">
        <v>50</v>
      </c>
      <c t="n" s="6" r="B19">
        <v>183836</v>
      </c>
      <c t="n" s="6" r="C19">
        <v>202863</v>
      </c>
    </row>
    <row spans="1:3" r="20">
      <c t="s" s="4" r="A20">
        <v>51</v>
      </c>
      <c t="n" s="6" r="B20">
        <v>525</v>
      </c>
      <c t="n" s="6" r="C20">
        <v>1102</v>
      </c>
    </row>
    <row spans="1:3" r="21">
      <c t="s" s="4" r="A21">
        <v>52</v>
      </c>
      <c t="n" s="7" r="B21">
        <v>42359</v>
      </c>
      <c t="n" s="7" r="C21">
        <v>39340</v>
      </c>
    </row>
    <row spans="1:3" r="22">
      <c t="s" s="4" r="A22">
        <v>53</v>
      </c>
      <c t="s" s="4" r="B22">
        <v>54</v>
      </c>
      <c t="s" s="4" r="C22">
        <v>54</v>
      </c>
    </row>
    <row spans="1:3" r="23">
      <c t="s" s="3" r="A23">
        <v>55</v>
      </c>
    </row>
    <row spans="1:3" r="24">
      <c t="s" s="4" r="A24">
        <v>56</v>
      </c>
      <c t="s" s="4" r="B24">
        <v>54</v>
      </c>
      <c t="s" s="4" r="C24">
        <v>54</v>
      </c>
    </row>
    <row spans="1:3" r="25">
      <c t="s" s="4" r="A25">
        <v>57</v>
      </c>
      <c t="n" s="7" r="B25">
        <v>128</v>
      </c>
      <c t="n" s="7" r="C25">
        <v>128</v>
      </c>
    </row>
    <row spans="1:3" r="26">
      <c t="s" s="4" r="A26">
        <v>58</v>
      </c>
      <c t="n" s="6" r="B26">
        <v>87822</v>
      </c>
      <c t="n" s="6" r="C26">
        <v>86575</v>
      </c>
    </row>
    <row spans="1:3" r="27">
      <c t="s" s="4" r="A27">
        <v>59</v>
      </c>
      <c t="n" s="6" r="B27">
        <v>201959</v>
      </c>
      <c t="n" s="6" r="C27">
        <v>204327</v>
      </c>
    </row>
    <row spans="1:3" r="28">
      <c t="s" s="4" r="A28">
        <v>60</v>
      </c>
      <c t="n" s="6" r="B28">
        <v>-24347</v>
      </c>
      <c t="n" s="6" r="C28">
        <v>-11978</v>
      </c>
    </row>
    <row spans="1:3" r="29">
      <c t="s" s="4" r="A29">
        <v>61</v>
      </c>
      <c t="n" s="6" r="B29">
        <v>-11594</v>
      </c>
      <c t="n" s="6" r="C29">
        <v>-11411</v>
      </c>
    </row>
    <row spans="1:3" r="30">
      <c t="s" s="4" r="A30">
        <v>62</v>
      </c>
      <c t="n" s="6" r="B30">
        <v>253968</v>
      </c>
      <c t="n" s="6" r="C30">
        <v>267641</v>
      </c>
    </row>
    <row spans="1:3" r="31">
      <c t="s" s="4" r="A31">
        <v>63</v>
      </c>
      <c t="n" s="7" r="B31">
        <v>539167</v>
      </c>
      <c t="n" s="7" r="C31">
        <v>527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3</v>
      </c>
      <c t="s" s="2" r="B1">
        <v>1</v>
      </c>
    </row>
    <row spans="1:2" r="2">
      <c t="s" s="2" r="B2">
        <v>2</v>
      </c>
    </row>
    <row spans="1:2" r="3">
      <c t="s" s="3" r="A3">
        <v>182</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64</v>
      </c>
      <c t="s" s="2" r="B1">
        <v>2</v>
      </c>
      <c t="s" s="2" r="C1">
        <v>32</v>
      </c>
      <c t="s" s="2" r="D1">
        <v>65</v>
      </c>
    </row>
    <row spans="1:4" r="2">
      <c t="s" s="3" r="A2">
        <v>66</v>
      </c>
    </row>
    <row spans="1:4" r="3">
      <c t="s" s="4" r="A3">
        <v>67</v>
      </c>
      <c t="n" s="8" r="B3">
        <v>0.01</v>
      </c>
      <c t="n" s="8" r="C3">
        <v>0.01</v>
      </c>
      <c t="n" s="8" r="D3">
        <v>0.01</v>
      </c>
    </row>
    <row spans="1:4" r="4">
      <c t="s" s="4" r="A4">
        <v>68</v>
      </c>
      <c t="n" s="6" r="B4">
        <v>20000000</v>
      </c>
      <c t="n" s="6" r="C4">
        <v>20000000</v>
      </c>
      <c t="n" s="6" r="D4">
        <v>20000000</v>
      </c>
    </row>
    <row spans="1:4" r="5">
      <c t="s" s="4" r="A5">
        <v>69</v>
      </c>
      <c t="n" s="6" r="B5">
        <v>0</v>
      </c>
      <c t="n" s="6" r="C5">
        <v>0</v>
      </c>
      <c t="n" s="6" r="D5">
        <v>0</v>
      </c>
    </row>
    <row spans="1:4" r="6">
      <c t="s" s="4" r="A6">
        <v>70</v>
      </c>
      <c t="n" s="8" r="B6">
        <v>0.01</v>
      </c>
      <c t="n" s="8" r="C6">
        <v>0.01</v>
      </c>
      <c t="n" s="8" r="D6">
        <v>0.01</v>
      </c>
    </row>
    <row spans="1:4" r="7">
      <c t="s" s="4" r="A7">
        <v>71</v>
      </c>
      <c t="n" s="6" r="B7">
        <v>50000000</v>
      </c>
      <c t="n" s="6" r="C7">
        <v>50000000</v>
      </c>
      <c t="n" s="6" r="D7">
        <v>50000000</v>
      </c>
    </row>
    <row spans="1:4" r="8">
      <c t="s" s="4" r="A8">
        <v>72</v>
      </c>
      <c t="n" s="6" r="B8">
        <v>12813879</v>
      </c>
      <c t="n" s="6" r="C8">
        <v>12813879</v>
      </c>
      <c t="n" s="6" r="D8">
        <v>128138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0"/>
    <col customWidth="1" max="2" min="2" width="80"/>
  </cols>
  <sheetData>
    <row spans="1:2" r="1">
      <c t="s" s="1" r="A1">
        <v>241</v>
      </c>
      <c t="s" s="2" r="B1">
        <v>1</v>
      </c>
    </row>
    <row spans="1:2" r="2">
      <c t="s" s="2" r="B2">
        <v>2</v>
      </c>
    </row>
    <row spans="1:2" r="3">
      <c t="s" s="3" r="A3">
        <v>171</v>
      </c>
    </row>
    <row spans="1:2" r="4">
      <c t="s" s="4" r="A4">
        <v>242</v>
      </c>
      <c t="s" s="4" r="B4">
        <v>243</v>
      </c>
    </row>
    <row spans="1:2" r="5">
      <c t="s" s="4" r="A5">
        <v>244</v>
      </c>
      <c t="s" s="4" r="B5">
        <v>245</v>
      </c>
    </row>
    <row spans="1:2" r="6">
      <c t="s" s="4" r="A6">
        <v>246</v>
      </c>
      <c t="s" s="4" r="B6">
        <v>247</v>
      </c>
    </row>
    <row spans="1:2" r="7">
      <c t="s" s="4" r="A7">
        <v>248</v>
      </c>
      <c t="s" s="4" r="B7">
        <v>249</v>
      </c>
    </row>
    <row spans="1:2" r="8">
      <c t="s" s="4" r="A8">
        <v>250</v>
      </c>
      <c t="s" s="4" r="B8">
        <v>251</v>
      </c>
    </row>
    <row spans="1:2" r="9">
      <c t="s" s="4" r="A9">
        <v>252</v>
      </c>
      <c t="s" s="4" r="B9">
        <v>253</v>
      </c>
    </row>
    <row spans="1:2" r="10">
      <c t="s" s="4" r="A10">
        <v>254</v>
      </c>
      <c t="s" s="4" r="B10">
        <v>255</v>
      </c>
    </row>
    <row spans="1:2" r="11">
      <c t="s" s="4" r="A11">
        <v>36</v>
      </c>
      <c t="s" s="4" r="B11">
        <v>36</v>
      </c>
    </row>
    <row spans="1:2" r="12">
      <c t="s" s="4" r="A12">
        <v>256</v>
      </c>
      <c t="s" s="4" r="B12">
        <v>257</v>
      </c>
    </row>
    <row spans="1:2" r="13">
      <c t="s" s="4" r="A13">
        <v>258</v>
      </c>
      <c t="s" s="4" r="B13">
        <v>259</v>
      </c>
    </row>
    <row spans="1:2" r="14">
      <c t="s" s="4" r="A14">
        <v>181</v>
      </c>
      <c t="s" s="4" r="B14">
        <v>260</v>
      </c>
    </row>
    <row spans="1:2" r="15">
      <c t="s" s="4" r="A15">
        <v>184</v>
      </c>
      <c t="s" s="4" r="B15">
        <v>261</v>
      </c>
    </row>
    <row spans="1:2" r="16">
      <c t="s" s="4" r="A16">
        <v>262</v>
      </c>
      <c t="s" s="4" r="B16">
        <v>263</v>
      </c>
    </row>
    <row spans="1:2" r="17">
      <c t="s" s="4" r="A17">
        <v>200</v>
      </c>
      <c t="s" s="4" r="B17">
        <v>264</v>
      </c>
    </row>
    <row spans="1:2" r="18">
      <c t="s" s="4" r="A18">
        <v>265</v>
      </c>
      <c t="s" s="4" r="B18">
        <v>266</v>
      </c>
    </row>
    <row spans="1:2" r="19">
      <c t="s" s="4" r="A19">
        <v>267</v>
      </c>
      <c t="s" s="4" r="B19">
        <v>268</v>
      </c>
    </row>
    <row spans="1:2" r="20">
      <c t="s" s="4" r="A20">
        <v>269</v>
      </c>
      <c t="s" s="4" r="B20">
        <v>270</v>
      </c>
    </row>
    <row spans="1:2" r="21">
      <c t="s" s="4" r="A21">
        <v>271</v>
      </c>
      <c t="s" s="4" r="B21">
        <v>272</v>
      </c>
    </row>
    <row spans="1:2" r="22">
      <c t="s" s="4" r="A22">
        <v>273</v>
      </c>
      <c t="s" s="4" r="B22">
        <v>274</v>
      </c>
    </row>
    <row spans="1:2" r="23">
      <c t="s" s="4" r="A23">
        <v>275</v>
      </c>
      <c t="s" s="4" r="B23">
        <v>276</v>
      </c>
    </row>
    <row spans="1:2" r="24">
      <c t="s" s="4" r="A24">
        <v>277</v>
      </c>
      <c t="s" s="4" r="B24">
        <v>278</v>
      </c>
    </row>
    <row spans="1:2" r="25">
      <c t="s" s="4" r="A25">
        <v>279</v>
      </c>
      <c t="s" s="4" r="B25">
        <v>280</v>
      </c>
    </row>
    <row spans="1:2" r="26">
      <c t="s" s="4" r="A26">
        <v>281</v>
      </c>
      <c t="s" s="4" r="B26">
        <v>282</v>
      </c>
    </row>
    <row spans="1:2" r="27">
      <c t="s" s="4" r="A27">
        <v>283</v>
      </c>
      <c t="s" s="4" r="B27">
        <v>284</v>
      </c>
    </row>
    <row spans="1:2" r="28">
      <c t="s" s="4" r="A28">
        <v>285</v>
      </c>
      <c t="s" s="4" r="B28">
        <v>286</v>
      </c>
    </row>
    <row spans="1:2" r="29">
      <c t="s" s="4" r="A29">
        <v>287</v>
      </c>
      <c t="s" s="4" r="B29">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9</v>
      </c>
      <c t="s" s="2" r="B1">
        <v>1</v>
      </c>
    </row>
    <row spans="1:2" r="2">
      <c t="s" s="2" r="B2">
        <v>2</v>
      </c>
    </row>
    <row spans="1:2" r="3">
      <c t="s" s="3" r="A3">
        <v>173</v>
      </c>
    </row>
    <row spans="1:2" r="4">
      <c t="s" s="4" r="A4">
        <v>36</v>
      </c>
      <c t="s" s="4" r="B4">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1</v>
      </c>
      <c t="s" s="2" r="B1">
        <v>1</v>
      </c>
    </row>
    <row spans="1:2" r="2">
      <c t="s" s="2" r="B2">
        <v>2</v>
      </c>
    </row>
    <row spans="1:2" r="3">
      <c t="s" s="3" r="A3">
        <v>176</v>
      </c>
    </row>
    <row spans="1:2" r="4">
      <c t="s" s="4" r="A4">
        <v>175</v>
      </c>
      <c t="s" s="4" r="B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93</v>
      </c>
      <c t="s" s="2" r="B1">
        <v>1</v>
      </c>
    </row>
    <row spans="1:2" r="2">
      <c t="s" s="2" r="B2">
        <v>2</v>
      </c>
    </row>
    <row spans="1:2" r="3">
      <c t="s" s="3" r="A3">
        <v>179</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8</v>
      </c>
      <c t="s" s="2" r="B1">
        <v>1</v>
      </c>
    </row>
    <row spans="1:2" r="2">
      <c t="s" s="2" r="B2">
        <v>2</v>
      </c>
    </row>
    <row spans="1:2" r="3">
      <c t="s" s="3" r="A3">
        <v>182</v>
      </c>
    </row>
    <row spans="1:2" r="4">
      <c t="s" s="4" r="A4">
        <v>299</v>
      </c>
      <c t="s" s="4" r="B4">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1</v>
      </c>
      <c t="s" s="2" r="B1">
        <v>1</v>
      </c>
    </row>
    <row spans="1:2" r="2">
      <c t="s" s="2" r="B2">
        <v>2</v>
      </c>
    </row>
    <row spans="1:2" r="3">
      <c t="s" s="3" r="A3">
        <v>185</v>
      </c>
    </row>
    <row spans="1:2" r="4">
      <c t="s" s="4" r="A4">
        <v>184</v>
      </c>
      <c t="s" s="4" r="B4">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v>
      </c>
      <c t="s" s="2" r="B1">
        <v>1</v>
      </c>
    </row>
    <row spans="1:4" r="2">
      <c t="s" s="2" r="B2">
        <v>2</v>
      </c>
      <c t="s" s="2" r="C2">
        <v>32</v>
      </c>
      <c t="s" s="2" r="D2">
        <v>65</v>
      </c>
    </row>
    <row spans="1:4" r="3">
      <c t="s" s="3" r="A3">
        <v>74</v>
      </c>
    </row>
    <row spans="1:4" r="4">
      <c t="s" s="4" r="A4">
        <v>75</v>
      </c>
      <c t="n" s="7" r="B4">
        <v>193851</v>
      </c>
      <c t="n" s="7" r="C4">
        <v>227355</v>
      </c>
      <c t="n" s="7" r="D4">
        <v>199702</v>
      </c>
    </row>
    <row spans="1:4" r="5">
      <c t="s" s="3" r="A5">
        <v>76</v>
      </c>
    </row>
    <row spans="1:4" r="6">
      <c t="s" s="4" r="A6">
        <v>77</v>
      </c>
      <c t="n" s="6" r="B6">
        <v>144489</v>
      </c>
      <c t="n" s="6" r="C6">
        <v>156135</v>
      </c>
      <c t="n" s="6" r="D6">
        <v>130752</v>
      </c>
    </row>
    <row spans="1:4" r="7">
      <c t="s" s="4" r="A7">
        <v>78</v>
      </c>
      <c t="n" s="6" r="B7">
        <v>21096</v>
      </c>
      <c t="n" s="6" r="C7">
        <v>18342</v>
      </c>
      <c t="n" s="6" r="D7">
        <v>15131</v>
      </c>
    </row>
    <row spans="1:4" r="8">
      <c t="s" s="4" r="A8">
        <v>79</v>
      </c>
      <c t="n" s="6" r="B8">
        <v>18468</v>
      </c>
      <c t="n" s="6" r="C8">
        <v>18482</v>
      </c>
      <c t="n" s="6" r="D8">
        <v>19037</v>
      </c>
    </row>
    <row spans="1:4" r="9">
      <c t="s" s="4" r="A9">
        <v>80</v>
      </c>
      <c t="n" s="6" r="B9">
        <v>184053</v>
      </c>
      <c t="n" s="6" r="C9">
        <v>192959</v>
      </c>
      <c t="n" s="6" r="D9">
        <v>164920</v>
      </c>
    </row>
    <row spans="1:4" r="10">
      <c t="s" s="4" r="A10">
        <v>81</v>
      </c>
      <c t="n" s="6" r="B10">
        <v>516</v>
      </c>
      <c t="n" s="6" r="C10">
        <v>0</v>
      </c>
      <c t="n" s="6" r="D10">
        <v>0</v>
      </c>
    </row>
    <row spans="1:4" r="11">
      <c t="s" s="4" r="A11">
        <v>82</v>
      </c>
      <c t="n" s="6" r="B11">
        <v>704</v>
      </c>
      <c t="n" s="6" r="C11">
        <v>0</v>
      </c>
      <c t="n" s="6" r="D11">
        <v>881</v>
      </c>
    </row>
    <row spans="1:4" r="12">
      <c t="s" s="4" r="A12">
        <v>83</v>
      </c>
      <c t="n" s="6" r="B12">
        <v>11018</v>
      </c>
      <c t="n" s="6" r="C12">
        <v>34396</v>
      </c>
      <c t="n" s="6" r="D12">
        <v>35663</v>
      </c>
    </row>
    <row spans="1:4" r="13">
      <c t="s" s="4" r="A13">
        <v>84</v>
      </c>
      <c t="n" s="6" r="B13">
        <v>0</v>
      </c>
      <c t="n" s="6" r="C13">
        <v>0</v>
      </c>
      <c t="n" s="6" r="D13">
        <v>1084</v>
      </c>
    </row>
    <row spans="1:4" r="14">
      <c t="s" s="4" r="A14">
        <v>85</v>
      </c>
      <c t="n" s="6" r="B14">
        <v>4</v>
      </c>
      <c t="n" s="6" r="C14">
        <v>5</v>
      </c>
      <c t="n" s="6" r="D14">
        <v>13</v>
      </c>
    </row>
    <row spans="1:4" r="15">
      <c t="s" s="4" r="A15">
        <v>86</v>
      </c>
      <c t="n" s="6" r="B15">
        <v>-7526</v>
      </c>
      <c t="n" s="6" r="C15">
        <v>-5430</v>
      </c>
      <c t="n" s="6" r="D15">
        <v>-4578</v>
      </c>
    </row>
    <row spans="1:4" r="16">
      <c t="s" s="4" r="A16">
        <v>87</v>
      </c>
      <c t="n" s="6" r="B16">
        <v>0</v>
      </c>
      <c t="n" s="6" r="C16">
        <v>0</v>
      </c>
      <c t="n" s="6" r="D16">
        <v>3413</v>
      </c>
    </row>
    <row spans="1:4" r="17">
      <c t="s" s="4" r="A17">
        <v>88</v>
      </c>
      <c t="n" s="6" r="B17">
        <v>258</v>
      </c>
      <c t="n" s="6" r="C17">
        <v>284</v>
      </c>
      <c t="n" s="6" r="D17">
        <v>3229</v>
      </c>
    </row>
    <row spans="1:4" r="18">
      <c t="s" s="4" r="A18">
        <v>89</v>
      </c>
      <c t="n" s="6" r="B18">
        <v>3754</v>
      </c>
      <c t="n" s="6" r="C18">
        <v>29255</v>
      </c>
      <c t="n" s="6" r="D18">
        <v>38824</v>
      </c>
    </row>
    <row spans="1:4" r="19">
      <c t="s" s="4" r="A19">
        <v>90</v>
      </c>
      <c t="n" s="6" r="B19">
        <v>-1100</v>
      </c>
      <c t="n" s="6" r="C19">
        <v>-9593</v>
      </c>
      <c t="n" s="6" r="D19">
        <v>-12632</v>
      </c>
    </row>
    <row spans="1:4" r="20">
      <c t="s" s="4" r="A20">
        <v>91</v>
      </c>
      <c t="n" s="7" r="B20">
        <v>2654</v>
      </c>
      <c t="n" s="7" r="C20">
        <v>19662</v>
      </c>
      <c t="n" s="7" r="D20">
        <v>26192</v>
      </c>
    </row>
    <row spans="1:4" r="21">
      <c t="s" s="3" r="A21">
        <v>92</v>
      </c>
    </row>
    <row spans="1:4" r="22">
      <c t="s" s="4" r="A22">
        <v>93</v>
      </c>
      <c t="n" s="8" r="B22">
        <v>0.21</v>
      </c>
      <c t="n" s="8" r="C22">
        <v>1.56</v>
      </c>
      <c t="n" s="8" r="D22">
        <v>2.06</v>
      </c>
    </row>
    <row spans="1:4" r="23">
      <c t="s" s="4" r="A23">
        <v>94</v>
      </c>
      <c t="n" s="9" r="B23">
        <v>0.21</v>
      </c>
      <c t="n" s="9" r="C23">
        <v>1.55</v>
      </c>
      <c t="n" s="9" r="D23">
        <v>2.05</v>
      </c>
    </row>
    <row spans="1:4" r="24">
      <c t="s" s="4" r="A24">
        <v>95</v>
      </c>
      <c t="n" s="8" r="B24">
        <v>0.4</v>
      </c>
      <c t="n" s="8" r="C24">
        <v>0.4</v>
      </c>
      <c t="n" s="8" r="D24">
        <v>0.4</v>
      </c>
    </row>
    <row spans="1:4" r="25">
      <c t="s" s="3" r="A25">
        <v>96</v>
      </c>
    </row>
    <row spans="1:4" r="26">
      <c t="s" s="4" r="A26">
        <v>93</v>
      </c>
      <c t="n" s="6" r="B26">
        <v>12407</v>
      </c>
      <c t="n" s="6" r="C26">
        <v>12497</v>
      </c>
      <c t="n" s="6" r="D26">
        <v>12566</v>
      </c>
    </row>
    <row spans="1:4" r="27">
      <c t="s" s="4" r="A27">
        <v>94</v>
      </c>
      <c t="n" s="6" r="B27">
        <v>12467</v>
      </c>
      <c t="n" s="6" r="C27">
        <v>12553</v>
      </c>
      <c t="n" s="6" r="D27">
        <v>126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03</v>
      </c>
      <c t="s" s="2" r="B1">
        <v>1</v>
      </c>
    </row>
    <row spans="1:2" r="2">
      <c t="s" s="2" r="B2">
        <v>2</v>
      </c>
    </row>
    <row spans="1:2" r="3">
      <c t="s" s="3" r="A3">
        <v>188</v>
      </c>
    </row>
    <row spans="1:2" r="4">
      <c t="s" s="4" r="A4">
        <v>187</v>
      </c>
      <c t="s" s="4" r="B4">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05</v>
      </c>
      <c t="s" s="2" r="B1">
        <v>1</v>
      </c>
    </row>
    <row spans="1:2" r="2">
      <c t="s" s="2" r="B2">
        <v>2</v>
      </c>
    </row>
    <row spans="1:2" r="3">
      <c t="s" s="3" r="A3">
        <v>188</v>
      </c>
    </row>
    <row spans="1:2" r="4">
      <c t="s" s="4" r="A4">
        <v>190</v>
      </c>
      <c t="s" s="4" r="B4">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193</v>
      </c>
    </row>
    <row spans="1:2" r="4">
      <c t="s" s="4" r="A4">
        <v>308</v>
      </c>
      <c t="s" s="4" r="B4">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198</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01</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206</v>
      </c>
    </row>
    <row spans="1:2" r="4">
      <c t="s" s="4" r="A4">
        <v>327</v>
      </c>
      <c t="s" s="4" r="B4">
        <v>328</v>
      </c>
    </row>
    <row spans="1:2" r="5">
      <c t="s" s="4" r="A5">
        <v>329</v>
      </c>
      <c t="s" s="4" r="B5">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31</v>
      </c>
      <c t="s" s="2" r="B1">
        <v>1</v>
      </c>
    </row>
    <row spans="1:2" r="2">
      <c t="s" s="2" r="B2">
        <v>2</v>
      </c>
    </row>
    <row spans="1:2" r="3">
      <c t="s" s="3" r="A3">
        <v>212</v>
      </c>
    </row>
    <row spans="1:2" r="4">
      <c t="s" s="4" r="A4">
        <v>332</v>
      </c>
      <c t="s" s="4" r="B4">
        <v>333</v>
      </c>
    </row>
    <row spans="1:2" r="5">
      <c t="s" s="4" r="A5">
        <v>334</v>
      </c>
      <c t="s" s="4" r="B5">
        <v>335</v>
      </c>
    </row>
    <row spans="1:2" r="6">
      <c t="s" s="4" r="A6">
        <v>336</v>
      </c>
      <c t="s" s="4" r="B6">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t="s" s="1" r="A1">
        <v>338</v>
      </c>
      <c t="s" s="2" r="B1">
        <v>1</v>
      </c>
    </row>
    <row spans="1:2" r="2">
      <c t="s" s="2" r="B2">
        <v>2</v>
      </c>
    </row>
    <row spans="1:2" r="3">
      <c t="s" s="3" r="A3">
        <v>215</v>
      </c>
    </row>
    <row spans="1:2" r="4">
      <c t="s" s="4" r="A4">
        <v>339</v>
      </c>
      <c t="s" s="4" r="B4">
        <v>340</v>
      </c>
    </row>
    <row spans="1:2" r="5">
      <c t="s" s="4" r="A5">
        <v>341</v>
      </c>
      <c t="s" s="4" r="B5">
        <v>342</v>
      </c>
    </row>
    <row spans="1:2" r="6">
      <c t="s" s="4" r="A6">
        <v>343</v>
      </c>
      <c t="s" s="4" r="B6">
        <v>344</v>
      </c>
    </row>
    <row spans="1:2" r="7">
      <c t="s" s="4" r="A7">
        <v>345</v>
      </c>
      <c t="s" s="4" r="B7">
        <v>346</v>
      </c>
    </row>
    <row spans="1:2" r="8">
      <c t="s" s="4" r="A8">
        <v>347</v>
      </c>
      <c t="s" s="4" r="B8">
        <v>348</v>
      </c>
    </row>
    <row spans="1:2" r="9">
      <c t="s" s="4" r="A9">
        <v>349</v>
      </c>
      <c t="s" s="4" r="B9">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51</v>
      </c>
      <c t="s" s="2" r="B1">
        <v>1</v>
      </c>
    </row>
    <row spans="1:2" r="2">
      <c t="s" s="2" r="B2">
        <v>2</v>
      </c>
    </row>
    <row spans="1:2" r="3">
      <c t="s" s="3" r="A3">
        <v>218</v>
      </c>
    </row>
    <row spans="1:2" r="4">
      <c t="s" s="4" r="A4">
        <v>352</v>
      </c>
      <c t="s" s="4" r="B4">
        <v>353</v>
      </c>
    </row>
    <row spans="1:2" r="5">
      <c t="s" s="4" r="A5">
        <v>354</v>
      </c>
      <c t="s" s="4" r="B5">
        <v>355</v>
      </c>
    </row>
    <row spans="1:2" r="6">
      <c t="s" s="4" r="A6">
        <v>356</v>
      </c>
      <c t="s" s="4" r="B6">
        <v>357</v>
      </c>
    </row>
    <row spans="1:2" r="7">
      <c t="s" s="4" r="A7">
        <v>358</v>
      </c>
      <c t="s" s="4" r="B7">
        <v>359</v>
      </c>
    </row>
    <row spans="1:2" r="8">
      <c t="s" s="4" r="A8">
        <v>360</v>
      </c>
      <c t="s" s="4" r="B8">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3" r="A3">
        <v>221</v>
      </c>
    </row>
    <row spans="1:2" r="4">
      <c t="s" s="4" r="A4">
        <v>363</v>
      </c>
      <c t="s" s="4" r="B4">
        <v>364</v>
      </c>
    </row>
    <row spans="1:2" r="5">
      <c t="s" s="4" r="A5">
        <v>365</v>
      </c>
      <c t="s" s="4" r="B5">
        <v>366</v>
      </c>
    </row>
    <row spans="1:2" r="6">
      <c t="s" s="4" r="A6">
        <v>367</v>
      </c>
      <c t="s" s="4" r="B6">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v>
      </c>
      <c t="s" s="2" r="B1">
        <v>1</v>
      </c>
    </row>
    <row spans="1:4" r="2">
      <c t="s" s="2" r="B2">
        <v>2</v>
      </c>
      <c t="s" s="2" r="C2">
        <v>32</v>
      </c>
      <c t="s" s="2" r="D2">
        <v>65</v>
      </c>
    </row>
    <row spans="1:4" r="3">
      <c t="s" s="3" r="A3">
        <v>98</v>
      </c>
    </row>
    <row spans="1:4" r="4">
      <c t="s" s="4" r="A4">
        <v>91</v>
      </c>
      <c t="n" s="7" r="B4">
        <v>2654</v>
      </c>
      <c t="n" s="7" r="C4">
        <v>19662</v>
      </c>
      <c t="n" s="7" r="D4">
        <v>26192</v>
      </c>
    </row>
    <row spans="1:4" r="5">
      <c t="s" s="3" r="A5">
        <v>99</v>
      </c>
    </row>
    <row spans="1:4" r="6">
      <c t="s" s="4" r="A6">
        <v>100</v>
      </c>
      <c t="n" s="6" r="B6">
        <v>-1084</v>
      </c>
      <c t="n" s="6" r="C6">
        <v>-8895</v>
      </c>
      <c t="n" s="6" r="D6">
        <v>10973</v>
      </c>
    </row>
    <row spans="1:4" r="7">
      <c t="s" s="3" r="A7">
        <v>101</v>
      </c>
    </row>
    <row spans="1:4" r="8">
      <c t="s" s="4" r="A8">
        <v>102</v>
      </c>
      <c t="n" s="6" r="B8">
        <v>2</v>
      </c>
      <c t="n" s="6" r="C8">
        <v>6</v>
      </c>
      <c t="n" s="6" r="D8">
        <v>4</v>
      </c>
    </row>
    <row spans="1:4" r="9">
      <c t="s" s="4" r="A9">
        <v>103</v>
      </c>
      <c t="n" s="6" r="B9">
        <v>927</v>
      </c>
      <c t="n" s="6" r="C9">
        <v>278</v>
      </c>
      <c t="n" s="6" r="D9">
        <v>568</v>
      </c>
    </row>
    <row spans="1:4" r="10">
      <c t="s" s="4" r="A10">
        <v>104</v>
      </c>
      <c t="n" s="6" r="B10">
        <v>-28</v>
      </c>
      <c t="n" s="6" r="C10">
        <v>-121</v>
      </c>
      <c t="n" s="6" r="D10">
        <v>-121</v>
      </c>
    </row>
    <row spans="1:4" r="11">
      <c t="s" s="4" r="A11">
        <v>105</v>
      </c>
      <c t="n" s="6" r="B11">
        <v>-183</v>
      </c>
      <c t="n" s="6" r="C11">
        <v>-8732</v>
      </c>
      <c t="n" s="6" r="D11">
        <v>11424</v>
      </c>
    </row>
    <row spans="1:4" r="12">
      <c t="s" s="4" r="A12">
        <v>106</v>
      </c>
      <c t="n" s="7" r="B12">
        <v>2471</v>
      </c>
      <c t="n" s="7" r="C12">
        <v>10930</v>
      </c>
      <c t="n" s="7" r="D12">
        <v>376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69</v>
      </c>
      <c t="s" s="2" r="B1">
        <v>1</v>
      </c>
    </row>
    <row spans="1:2" r="2">
      <c t="s" s="2" r="B2">
        <v>2</v>
      </c>
    </row>
    <row spans="1:2" r="3">
      <c t="s" s="3" r="A3">
        <v>224</v>
      </c>
    </row>
    <row spans="1:2" r="4">
      <c t="s" s="4" r="A4">
        <v>370</v>
      </c>
      <c t="s" s="4" r="B4">
        <v>371</v>
      </c>
    </row>
    <row spans="1:2" r="5">
      <c t="s" s="4" r="A5">
        <v>372</v>
      </c>
      <c t="s" s="4" r="B5">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74</v>
      </c>
      <c t="s" s="2" r="B1">
        <v>1</v>
      </c>
    </row>
    <row spans="1:2" r="2">
      <c t="s" s="2" r="B2">
        <v>2</v>
      </c>
    </row>
    <row spans="1:2" r="3">
      <c t="s" s="3" r="A3">
        <v>236</v>
      </c>
    </row>
    <row spans="1:2" r="4">
      <c t="s" s="4" r="A4">
        <v>375</v>
      </c>
      <c t="s" s="4" r="B4">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7</v>
      </c>
      <c t="s" s="2" r="B1">
        <v>1</v>
      </c>
    </row>
    <row spans="1:2" r="2">
      <c t="s" s="2" r="B2">
        <v>2</v>
      </c>
    </row>
    <row spans="1:2" r="3">
      <c t="s" s="3" r="A3">
        <v>239</v>
      </c>
    </row>
    <row spans="1:2" r="4">
      <c t="s" s="4" r="A4">
        <v>378</v>
      </c>
      <c t="s" s="4" r="B4">
        <v>3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6"/>
    <col customWidth="1" max="2" min="2" width="22"/>
    <col customWidth="1" max="3" min="3" width="21"/>
    <col customWidth="1" max="4" min="4" width="21"/>
    <col customWidth="1" max="5" min="5" width="14"/>
    <col customWidth="1" max="6" min="6" width="14"/>
  </cols>
  <sheetData>
    <row spans="1:6" r="1">
      <c t="s" s="1" r="A1">
        <v>380</v>
      </c>
      <c t="s" s="2" r="B1">
        <v>1</v>
      </c>
    </row>
    <row spans="1:6" r="2">
      <c t="s" s="2" r="B2">
        <v>381</v>
      </c>
      <c t="s" s="2" r="C2">
        <v>382</v>
      </c>
      <c t="s" s="2" r="D2">
        <v>383</v>
      </c>
      <c t="s" s="2" r="E2">
        <v>384</v>
      </c>
      <c t="s" s="2" r="F2">
        <v>385</v>
      </c>
    </row>
    <row spans="1:6" r="3">
      <c t="s" s="3" r="A3">
        <v>386</v>
      </c>
    </row>
    <row spans="1:6" r="4">
      <c t="s" s="4" r="A4">
        <v>387</v>
      </c>
      <c t="n" s="6" r="B4">
        <v>530000</v>
      </c>
    </row>
    <row spans="1:6" r="5">
      <c t="s" s="4" r="A5">
        <v>388</v>
      </c>
      <c t="s" s="4" r="B5">
        <v>389</v>
      </c>
    </row>
    <row spans="1:6" r="6">
      <c t="s" s="4" r="A6">
        <v>390</v>
      </c>
      <c t="n" s="7" r="B6">
        <v>133000</v>
      </c>
      <c t="n" s="7" r="C6">
        <v>150000</v>
      </c>
      <c t="n" s="7" r="D6">
        <v>158000</v>
      </c>
    </row>
    <row spans="1:6" r="7">
      <c t="s" s="4" r="A7">
        <v>391</v>
      </c>
      <c t="n" s="6" r="B7">
        <v>130000</v>
      </c>
      <c t="n" s="6" r="C7">
        <v>123000</v>
      </c>
    </row>
    <row spans="1:6" r="8">
      <c t="s" s="4" r="A8">
        <v>392</v>
      </c>
      <c t="n" s="7" r="B8">
        <v>133000</v>
      </c>
      <c t="n" s="6" r="C8">
        <v>188000</v>
      </c>
      <c t="n" s="6" r="D8">
        <v>137000</v>
      </c>
    </row>
    <row spans="1:6" r="9">
      <c t="s" s="4" r="A9">
        <v>393</v>
      </c>
      <c t="s" s="4" r="E9">
        <v>394</v>
      </c>
      <c t="s" s="4" r="F9">
        <v>395</v>
      </c>
    </row>
    <row spans="1:6" r="10">
      <c t="s" s="4" r="A10">
        <v>396</v>
      </c>
      <c t="s" s="4" r="B10">
        <v>397</v>
      </c>
    </row>
    <row spans="1:6" r="11">
      <c t="s" s="4" r="A11">
        <v>398</v>
      </c>
      <c t="n" s="7" r="B11">
        <v>1000</v>
      </c>
      <c t="n" s="6" r="C11">
        <v>0</v>
      </c>
    </row>
    <row spans="1:6" r="12">
      <c t="s" s="4" r="A12">
        <v>399</v>
      </c>
      <c t="s" s="4" r="B12">
        <v>400</v>
      </c>
    </row>
    <row spans="1:6" r="13">
      <c t="s" s="4" r="A13">
        <v>401</v>
      </c>
      <c t="n" s="7" r="B13">
        <v>2060000</v>
      </c>
      <c t="n" s="6" r="C13">
        <v>2009000</v>
      </c>
    </row>
    <row spans="1:6" r="14">
      <c t="s" s="4" r="A14">
        <v>402</v>
      </c>
      <c t="n" s="6" r="B14">
        <v>446000</v>
      </c>
      <c t="n" s="6" r="C14">
        <v>1140000</v>
      </c>
    </row>
    <row spans="1:6" r="15">
      <c t="s" s="4" r="A15">
        <v>403</v>
      </c>
      <c t="n" s="6" r="B15">
        <v>1932000</v>
      </c>
      <c t="n" s="6" r="C15">
        <v>1894000</v>
      </c>
    </row>
    <row spans="1:6" r="16">
      <c t="s" s="4" r="A16">
        <v>271</v>
      </c>
      <c t="n" s="6" r="B16">
        <v>784000</v>
      </c>
      <c t="n" s="6" r="C16">
        <v>764000</v>
      </c>
      <c t="n" s="7" r="D16">
        <v>716000</v>
      </c>
    </row>
    <row spans="1:6" r="17">
      <c t="s" s="4" r="A17">
        <v>404</v>
      </c>
    </row>
    <row spans="1:6" r="18">
      <c t="s" s="3" r="A18">
        <v>386</v>
      </c>
    </row>
    <row spans="1:6" r="19">
      <c t="s" s="4" r="A19">
        <v>402</v>
      </c>
      <c t="n" s="6" r="B19">
        <v>115000</v>
      </c>
      <c t="n" s="6" r="C19">
        <v>383000</v>
      </c>
    </row>
    <row spans="1:6" r="20">
      <c t="s" s="4" r="A20">
        <v>405</v>
      </c>
    </row>
    <row spans="1:6" r="21">
      <c t="s" s="3" r="A21">
        <v>386</v>
      </c>
    </row>
    <row spans="1:6" r="22">
      <c t="s" s="4" r="A22">
        <v>402</v>
      </c>
      <c t="n" s="7" r="B22">
        <v>331000</v>
      </c>
      <c t="n" s="7" r="C22">
        <v>757000</v>
      </c>
    </row>
    <row spans="1:6" r="23">
      <c t="s" s="4" r="A23">
        <v>406</v>
      </c>
    </row>
    <row spans="1:6" r="24">
      <c t="s" s="3" r="A24">
        <v>386</v>
      </c>
    </row>
    <row spans="1:6" r="25">
      <c t="s" s="4" r="A25">
        <v>407</v>
      </c>
      <c t="s" s="4" r="B25">
        <v>4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09</v>
      </c>
      <c t="s" s="2" r="B1">
        <v>2</v>
      </c>
      <c t="s" s="2" r="C1">
        <v>32</v>
      </c>
    </row>
    <row spans="1:3" r="2">
      <c t="s" s="3" r="A2">
        <v>36</v>
      </c>
    </row>
    <row spans="1:3" r="3">
      <c t="s" s="4" r="A3">
        <v>410</v>
      </c>
      <c t="n" s="7" r="B3">
        <v>1638</v>
      </c>
      <c t="n" s="7" r="C3">
        <v>1355</v>
      </c>
    </row>
    <row spans="1:3" r="4">
      <c t="s" s="4" r="A4">
        <v>411</v>
      </c>
      <c t="n" s="6" r="B4">
        <v>11917</v>
      </c>
      <c t="n" s="6" r="C4">
        <v>11494</v>
      </c>
    </row>
    <row spans="1:3" r="5">
      <c t="s" s="4" r="A5">
        <v>412</v>
      </c>
    </row>
    <row spans="1:3" r="6">
      <c t="s" s="3" r="A6">
        <v>36</v>
      </c>
    </row>
    <row spans="1:3" r="7">
      <c t="s" s="4" r="A7">
        <v>413</v>
      </c>
      <c t="n" s="6" r="B7">
        <v>1975</v>
      </c>
      <c t="n" s="6" r="C7">
        <v>772</v>
      </c>
    </row>
    <row spans="1:3" r="8">
      <c t="s" s="4" r="A8">
        <v>414</v>
      </c>
    </row>
    <row spans="1:3" r="9">
      <c t="s" s="3" r="A9">
        <v>36</v>
      </c>
    </row>
    <row spans="1:3" r="10">
      <c t="s" s="4" r="A10">
        <v>413</v>
      </c>
      <c t="n" s="6" r="B10">
        <v>615</v>
      </c>
      <c t="n" s="6" r="C10">
        <v>384</v>
      </c>
    </row>
    <row spans="1:3" r="11">
      <c t="s" s="4" r="A11">
        <v>415</v>
      </c>
    </row>
    <row spans="1:3" r="12">
      <c t="s" s="3" r="A12">
        <v>36</v>
      </c>
    </row>
    <row spans="1:3" r="13">
      <c t="s" s="4" r="A13">
        <v>416</v>
      </c>
      <c t="n" s="6" r="B13">
        <v>4142</v>
      </c>
      <c t="n" s="6" r="C13">
        <v>4168</v>
      </c>
    </row>
    <row spans="1:3" r="14">
      <c t="s" s="4" r="A14">
        <v>417</v>
      </c>
    </row>
    <row spans="1:3" r="15">
      <c t="s" s="3" r="A15">
        <v>36</v>
      </c>
    </row>
    <row spans="1:3" r="16">
      <c t="s" s="4" r="A16">
        <v>416</v>
      </c>
      <c t="n" s="6" r="B16">
        <v>2516</v>
      </c>
      <c t="n" s="6" r="C16">
        <v>3889</v>
      </c>
    </row>
    <row spans="1:3" r="17">
      <c t="s" s="4" r="A17">
        <v>418</v>
      </c>
      <c t="n" s="7" r="B17">
        <v>1031</v>
      </c>
      <c t="n" s="7" r="C17">
        <v>9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9</v>
      </c>
      <c t="s" s="2" r="B1">
        <v>2</v>
      </c>
      <c t="s" s="2" r="C1">
        <v>32</v>
      </c>
    </row>
    <row spans="1:3" r="2">
      <c t="s" s="3" r="A2">
        <v>420</v>
      </c>
    </row>
    <row spans="1:3" r="3">
      <c t="s" s="4" r="A3">
        <v>421</v>
      </c>
      <c t="n" s="7" r="B3">
        <v>2131</v>
      </c>
      <c t="n" s="7" r="C3">
        <v>2087</v>
      </c>
    </row>
    <row spans="1:3" r="4">
      <c t="s" s="4" r="A4">
        <v>422</v>
      </c>
      <c t="n" s="6" r="B4">
        <v>3062</v>
      </c>
      <c t="n" s="6" r="C4">
        <v>2537</v>
      </c>
    </row>
    <row spans="1:3" r="5">
      <c t="s" s="4" r="A5">
        <v>423</v>
      </c>
      <c t="n" s="6" r="B5">
        <v>687</v>
      </c>
      <c t="n" s="6" r="C5">
        <v>654</v>
      </c>
    </row>
    <row spans="1:3" r="6">
      <c t="s" s="4" r="A6">
        <v>424</v>
      </c>
      <c t="n" s="6" r="B6">
        <v>512</v>
      </c>
      <c t="n" s="6" r="C6">
        <v>619</v>
      </c>
    </row>
    <row spans="1:3" r="7">
      <c t="s" s="4" r="A7">
        <v>37</v>
      </c>
      <c t="n" s="7" r="B7">
        <v>6392</v>
      </c>
      <c t="n" s="7" r="C7">
        <v>58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Q24"/>
  <sheetViews>
    <sheetView workbookViewId="0">
      <selection activeCell="A1" sqref="A1"/>
    </sheetView>
  </sheetViews>
  <sheetFormatPr baseColWidth="10" defaultRowHeight="15"/>
  <cols>
    <col customWidth="1" max="1" min="1" width="71"/>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spans="1:17" r="1">
      <c t="s" s="1" r="A1">
        <v>425</v>
      </c>
      <c t="s" s="2" r="B1">
        <v>426</v>
      </c>
      <c t="s" s="2" r="C1">
        <v>427</v>
      </c>
      <c t="s" s="2" r="D1">
        <v>428</v>
      </c>
      <c t="s" s="2" r="E1">
        <v>429</v>
      </c>
      <c t="s" s="2" r="F1">
        <v>430</v>
      </c>
      <c t="s" s="2" r="G1">
        <v>382</v>
      </c>
      <c t="s" s="2" r="H1">
        <v>431</v>
      </c>
      <c t="s" s="2" r="I1">
        <v>432</v>
      </c>
      <c t="s" s="2" r="J1">
        <v>433</v>
      </c>
      <c t="s" s="2" r="K1">
        <v>383</v>
      </c>
      <c t="s" s="2" r="L1">
        <v>434</v>
      </c>
      <c t="s" s="2" r="M1">
        <v>435</v>
      </c>
      <c t="s" s="2" r="N1">
        <v>436</v>
      </c>
      <c t="s" s="2" r="O1">
        <v>427</v>
      </c>
      <c t="s" s="2" r="P1">
        <v>382</v>
      </c>
      <c t="s" s="2" r="Q1">
        <v>383</v>
      </c>
    </row>
    <row spans="1:17" r="2">
      <c t="s" s="3" r="A2">
        <v>437</v>
      </c>
    </row>
    <row spans="1:17" r="3">
      <c t="s" s="4" r="A3">
        <v>438</v>
      </c>
      <c t="n" s="7" r="O3">
        <v>0</v>
      </c>
      <c t="n" s="7" r="P3">
        <v>0</v>
      </c>
      <c t="n" s="7" r="Q3">
        <v>5170</v>
      </c>
    </row>
    <row spans="1:17" r="4">
      <c t="s" s="4" r="A4">
        <v>115</v>
      </c>
      <c t="n" s="7" r="M4">
        <v>3165</v>
      </c>
      <c t="n" s="6" r="O4">
        <v>0</v>
      </c>
      <c t="n" s="6" r="P4">
        <v>0</v>
      </c>
      <c t="n" s="6" r="Q4">
        <v>3165</v>
      </c>
    </row>
    <row spans="1:17" r="5">
      <c t="s" s="4" r="A5">
        <v>87</v>
      </c>
      <c t="n" s="7" r="K5">
        <v>128</v>
      </c>
      <c t="n" s="6" r="M5">
        <v>3285</v>
      </c>
      <c t="n" s="6" r="O5">
        <v>0</v>
      </c>
      <c t="n" s="6" r="P5">
        <v>0</v>
      </c>
      <c t="n" s="6" r="Q5">
        <v>3413</v>
      </c>
    </row>
    <row spans="1:17" r="6">
      <c t="s" s="4" r="A6">
        <v>75</v>
      </c>
      <c t="n" s="7" r="C6">
        <v>49641</v>
      </c>
      <c t="n" s="7" r="D6">
        <v>50150</v>
      </c>
      <c t="n" s="7" r="E6">
        <v>45681</v>
      </c>
      <c t="n" s="7" r="F6">
        <v>48379</v>
      </c>
      <c t="n" s="7" r="G6">
        <v>55070</v>
      </c>
      <c t="n" s="7" r="H6">
        <v>58301</v>
      </c>
      <c t="n" s="7" r="I6">
        <v>58605</v>
      </c>
      <c t="n" s="7" r="J6">
        <v>55379</v>
      </c>
      <c t="n" s="7" r="K6">
        <v>48372</v>
      </c>
      <c t="n" s="7" r="L6">
        <v>56520</v>
      </c>
      <c t="n" s="7" r="M6">
        <v>53247</v>
      </c>
      <c t="n" s="7" r="N6">
        <v>41563</v>
      </c>
      <c t="n" s="7" r="O6">
        <v>193851</v>
      </c>
      <c t="n" s="7" r="P6">
        <v>227355</v>
      </c>
      <c t="n" s="6" r="Q6">
        <v>199702</v>
      </c>
    </row>
    <row spans="1:17" r="7">
      <c t="s" s="4" r="A7">
        <v>439</v>
      </c>
    </row>
    <row spans="1:17" r="8">
      <c t="s" s="3" r="A8">
        <v>437</v>
      </c>
    </row>
    <row spans="1:17" r="9">
      <c t="s" s="4" r="A9">
        <v>440</v>
      </c>
      <c t="s" s="4" r="B9">
        <v>395</v>
      </c>
    </row>
    <row spans="1:17" r="10">
      <c t="s" s="4" r="A10">
        <v>441</v>
      </c>
      <c t="s" s="4" r="B10">
        <v>442</v>
      </c>
    </row>
    <row spans="1:17" r="11">
      <c t="s" s="4" r="A11">
        <v>443</v>
      </c>
      <c t="n" s="7" r="B11">
        <v>20000</v>
      </c>
    </row>
    <row spans="1:17" r="12">
      <c t="s" s="4" r="A12">
        <v>438</v>
      </c>
      <c t="n" s="7" r="B12">
        <v>5170</v>
      </c>
      <c t="n" s="6" r="Q12">
        <v>5170</v>
      </c>
    </row>
    <row spans="1:17" r="13">
      <c t="s" s="4" r="A13">
        <v>444</v>
      </c>
      <c t="n" s="6" r="B13">
        <v>150000000</v>
      </c>
    </row>
    <row spans="1:17" r="14">
      <c t="s" s="4" r="A14">
        <v>445</v>
      </c>
      <c t="s" s="4" r="B14">
        <v>394</v>
      </c>
    </row>
    <row spans="1:17" r="15">
      <c t="s" s="4" r="A15">
        <v>446</v>
      </c>
      <c t="n" s="7" r="B15">
        <v>29000</v>
      </c>
    </row>
    <row spans="1:17" r="16">
      <c t="s" s="4" r="A16">
        <v>447</v>
      </c>
      <c t="n" s="6" r="B16">
        <v>2027</v>
      </c>
    </row>
    <row spans="1:17" r="17">
      <c t="s" s="4" r="A17">
        <v>115</v>
      </c>
      <c t="n" s="6" r="Q17">
        <v>3165</v>
      </c>
    </row>
    <row spans="1:17" r="18">
      <c t="s" s="4" r="A18">
        <v>448</v>
      </c>
      <c t="n" s="7" r="B18">
        <v>10786</v>
      </c>
      <c t="n" s="6" r="Q18">
        <v>10786</v>
      </c>
    </row>
    <row spans="1:17" r="19">
      <c t="s" s="4" r="A19">
        <v>449</v>
      </c>
      <c t="n" s="7" r="N19">
        <v>7621</v>
      </c>
    </row>
    <row spans="1:17" r="20">
      <c t="s" s="4" r="A20">
        <v>450</v>
      </c>
      <c t="s" s="4" r="B20">
        <v>395</v>
      </c>
    </row>
    <row spans="1:17" r="21">
      <c t="s" s="4" r="A21">
        <v>451</v>
      </c>
      <c t="s" s="4" r="B21">
        <v>452</v>
      </c>
    </row>
    <row spans="1:17" r="22">
      <c t="s" s="4" r="A22">
        <v>87</v>
      </c>
      <c t="n" s="7" r="B22">
        <v>3413</v>
      </c>
      <c t="n" s="6" r="Q22">
        <v>3413</v>
      </c>
    </row>
    <row spans="1:17" r="23">
      <c t="s" s="4" r="A23">
        <v>75</v>
      </c>
      <c t="n" s="6" r="Q23">
        <v>47812</v>
      </c>
    </row>
    <row spans="1:17" r="24">
      <c t="s" s="4" r="A24">
        <v>91</v>
      </c>
      <c t="n" s="7" r="Q24">
        <v>306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53</v>
      </c>
      <c t="s" s="2" r="B1">
        <v>384</v>
      </c>
      <c t="s" s="2" r="C1">
        <v>65</v>
      </c>
      <c t="s" s="2" r="D1">
        <v>454</v>
      </c>
      <c t="s" s="2" r="E1">
        <v>2</v>
      </c>
      <c t="s" s="2" r="F1">
        <v>32</v>
      </c>
      <c t="s" s="2" r="G1">
        <v>65</v>
      </c>
    </row>
    <row spans="1:7" r="2">
      <c t="s" s="3" r="A2">
        <v>437</v>
      </c>
    </row>
    <row spans="1:7" r="3">
      <c t="s" s="4" r="A3">
        <v>455</v>
      </c>
      <c t="n" s="7" r="E3">
        <v>0</v>
      </c>
      <c t="n" s="7" r="F3">
        <v>0</v>
      </c>
      <c t="n" s="7" r="G3">
        <v>-5170</v>
      </c>
    </row>
    <row spans="1:7" r="4">
      <c t="s" s="4" r="A4">
        <v>87</v>
      </c>
      <c t="n" s="7" r="C4">
        <v>128</v>
      </c>
      <c t="n" s="7" r="D4">
        <v>3285</v>
      </c>
      <c t="n" s="7" r="E4">
        <v>0</v>
      </c>
      <c t="n" s="7" r="F4">
        <v>0</v>
      </c>
      <c t="n" s="6" r="G4">
        <v>3413</v>
      </c>
    </row>
    <row spans="1:7" r="5">
      <c t="s" s="4" r="A5">
        <v>439</v>
      </c>
    </row>
    <row spans="1:7" r="6">
      <c t="s" s="3" r="A6">
        <v>437</v>
      </c>
    </row>
    <row spans="1:7" r="7">
      <c t="s" s="4" r="A7">
        <v>456</v>
      </c>
      <c t="n" s="7" r="B7">
        <v>4229</v>
      </c>
    </row>
    <row spans="1:7" r="8">
      <c t="s" s="4" r="A8">
        <v>36</v>
      </c>
      <c t="n" s="6" r="B8">
        <v>4805</v>
      </c>
    </row>
    <row spans="1:7" r="9">
      <c t="s" s="4" r="A9">
        <v>424</v>
      </c>
      <c t="n" s="6" r="B9">
        <v>360</v>
      </c>
    </row>
    <row spans="1:7" r="10">
      <c t="s" s="4" r="A10">
        <v>457</v>
      </c>
      <c t="n" s="6" r="B10">
        <v>40960</v>
      </c>
    </row>
    <row spans="1:7" r="11">
      <c t="s" s="4" r="A11">
        <v>458</v>
      </c>
      <c t="n" s="6" r="B11">
        <v>1700</v>
      </c>
    </row>
    <row spans="1:7" r="12">
      <c t="s" s="4" r="A12">
        <v>459</v>
      </c>
      <c t="n" s="6" r="B12">
        <v>171</v>
      </c>
    </row>
    <row spans="1:7" r="13">
      <c t="s" s="4" r="A13">
        <v>44</v>
      </c>
      <c t="n" s="6" r="B13">
        <v>-1653</v>
      </c>
    </row>
    <row spans="1:7" r="14">
      <c t="s" s="4" r="A14">
        <v>460</v>
      </c>
      <c t="n" s="6" r="B14">
        <v>-2203</v>
      </c>
    </row>
    <row spans="1:7" r="15">
      <c t="s" s="4" r="A15">
        <v>446</v>
      </c>
      <c t="n" s="6" r="B15">
        <v>-29000</v>
      </c>
    </row>
    <row spans="1:7" r="16">
      <c t="s" s="4" r="A16">
        <v>461</v>
      </c>
      <c t="n" s="6" r="B16">
        <v>19369</v>
      </c>
    </row>
    <row spans="1:7" r="17">
      <c t="s" s="4" r="A17">
        <v>455</v>
      </c>
      <c t="n" s="6" r="B17">
        <v>-5170</v>
      </c>
      <c t="n" s="6" r="G17">
        <v>-5170</v>
      </c>
    </row>
    <row spans="1:7" r="18">
      <c t="s" s="4" r="A18">
        <v>448</v>
      </c>
      <c t="n" s="6" r="B18">
        <v>-10786</v>
      </c>
      <c t="n" s="6" r="G18">
        <v>-10786</v>
      </c>
    </row>
    <row spans="1:7" r="19">
      <c t="s" s="4" r="A19">
        <v>87</v>
      </c>
      <c t="n" s="7" r="B19">
        <v>3413</v>
      </c>
      <c t="n" s="7" r="G19">
        <v>3413</v>
      </c>
    </row>
    <row spans="1:7" r="20">
      <c t="s" s="4" r="A20">
        <v>462</v>
      </c>
    </row>
    <row spans="1:7" r="21">
      <c t="s" s="3" r="A21">
        <v>437</v>
      </c>
    </row>
    <row spans="1:7" r="22">
      <c t="s" s="4" r="A22">
        <v>463</v>
      </c>
      <c t="s" s="4" r="B22">
        <v>4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465</v>
      </c>
      <c t="s" s="2" r="B1">
        <v>1</v>
      </c>
    </row>
    <row spans="1:2" r="2">
      <c t="s" s="2" r="B2">
        <v>466</v>
      </c>
    </row>
    <row spans="1:2" r="3">
      <c t="s" s="3" r="A3">
        <v>437</v>
      </c>
    </row>
    <row spans="1:2" r="4">
      <c t="s" s="4" r="A4">
        <v>467</v>
      </c>
      <c t="n" s="7" r="B4">
        <v>217268</v>
      </c>
    </row>
    <row spans="1:2" r="5">
      <c t="s" s="4" r="A5">
        <v>468</v>
      </c>
      <c t="n" s="7" r="B5">
        <v>21193</v>
      </c>
    </row>
    <row spans="1:2" r="6">
      <c t="s" s="4" r="A6">
        <v>469</v>
      </c>
      <c t="n" s="8" r="B6">
        <v>1.69</v>
      </c>
    </row>
    <row spans="1:2" r="7">
      <c t="s" s="4" r="A7">
        <v>470</v>
      </c>
      <c t="n" s="8" r="B7">
        <v>1.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2</v>
      </c>
      <c t="s" s="2" r="C1">
        <v>32</v>
      </c>
    </row>
    <row spans="1:3" r="2">
      <c t="s" s="3" r="A2">
        <v>472</v>
      </c>
    </row>
    <row spans="1:3" r="3">
      <c t="s" s="4" r="A3">
        <v>473</v>
      </c>
      <c t="n" s="7" r="B3">
        <v>2437</v>
      </c>
      <c t="n" s="7" r="C3">
        <v>1620</v>
      </c>
    </row>
    <row spans="1:3" r="4">
      <c t="s" s="4" r="A4">
        <v>474</v>
      </c>
      <c t="n" s="6" r="B4">
        <v>155997</v>
      </c>
      <c t="n" s="6" r="C4">
        <v>155704</v>
      </c>
    </row>
    <row spans="1:3" r="5">
      <c t="s" s="4" r="A5">
        <v>475</v>
      </c>
      <c t="n" s="6" r="B5">
        <v>326327</v>
      </c>
      <c t="n" s="6" r="C5">
        <v>322714</v>
      </c>
    </row>
    <row spans="1:3" r="6">
      <c t="s" s="4" r="A6">
        <v>476</v>
      </c>
      <c t="n" s="6" r="B6">
        <v>1221</v>
      </c>
      <c t="n" s="6" r="C6">
        <v>2720</v>
      </c>
    </row>
    <row spans="1:3" r="7">
      <c t="s" s="4" r="A7">
        <v>477</v>
      </c>
      <c t="n" s="6" r="B7">
        <v>485982</v>
      </c>
      <c t="n" s="6" r="C7">
        <v>482758</v>
      </c>
    </row>
    <row spans="1:3" r="8">
      <c t="s" s="4" r="A8">
        <v>478</v>
      </c>
      <c t="n" s="6" r="B8">
        <v>-124292</v>
      </c>
      <c t="n" s="6" r="C8">
        <v>-118670</v>
      </c>
    </row>
    <row spans="1:3" r="9">
      <c t="s" s="4" r="A9">
        <v>40</v>
      </c>
      <c t="n" s="6" r="B9">
        <v>361856</v>
      </c>
      <c t="n" s="6" r="C9">
        <v>364410</v>
      </c>
    </row>
    <row spans="1:3" r="10">
      <c t="s" s="4" r="A10">
        <v>479</v>
      </c>
    </row>
    <row spans="1:3" r="11">
      <c t="s" s="3" r="A11">
        <v>472</v>
      </c>
    </row>
    <row spans="1:3" r="12">
      <c t="s" s="4" r="A12">
        <v>40</v>
      </c>
      <c t="n" s="6" r="B12">
        <v>361690</v>
      </c>
      <c t="n" s="6" r="C12">
        <v>364088</v>
      </c>
    </row>
    <row spans="1:3" r="13">
      <c t="s" s="4" r="A13">
        <v>480</v>
      </c>
    </row>
    <row spans="1:3" r="14">
      <c t="s" s="3" r="A14">
        <v>472</v>
      </c>
    </row>
    <row spans="1:3" r="15">
      <c t="s" s="4" r="A15">
        <v>40</v>
      </c>
      <c t="n" s="7" r="B15">
        <v>166</v>
      </c>
      <c t="n" s="7" r="C15">
        <v>3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v>
      </c>
      <c t="s" s="2" r="B1">
        <v>1</v>
      </c>
    </row>
    <row spans="1:4" r="2">
      <c t="s" s="2" r="B2">
        <v>2</v>
      </c>
      <c t="s" s="2" r="C2">
        <v>32</v>
      </c>
      <c t="s" s="2" r="D2">
        <v>65</v>
      </c>
    </row>
    <row spans="1:4" r="3">
      <c t="s" s="3" r="A3">
        <v>108</v>
      </c>
    </row>
    <row spans="1:4" r="4">
      <c t="s" s="4" r="A4">
        <v>91</v>
      </c>
      <c t="n" s="7" r="B4">
        <v>2654</v>
      </c>
      <c t="n" s="7" r="C4">
        <v>19662</v>
      </c>
      <c t="n" s="7" r="D4">
        <v>26192</v>
      </c>
    </row>
    <row spans="1:4" r="5">
      <c t="s" s="3" r="A5">
        <v>109</v>
      </c>
    </row>
    <row spans="1:4" r="6">
      <c t="s" s="4" r="A6">
        <v>78</v>
      </c>
      <c t="n" s="6" r="B6">
        <v>21096</v>
      </c>
      <c t="n" s="6" r="C6">
        <v>18342</v>
      </c>
      <c t="n" s="6" r="D6">
        <v>15131</v>
      </c>
    </row>
    <row spans="1:4" r="7">
      <c t="s" s="4" r="A7">
        <v>110</v>
      </c>
      <c t="n" s="6" r="B7">
        <v>3324</v>
      </c>
      <c t="n" s="6" r="C7">
        <v>3238</v>
      </c>
      <c t="n" s="6" r="D7">
        <v>2797</v>
      </c>
    </row>
    <row spans="1:4" r="8">
      <c t="s" s="4" r="A8">
        <v>111</v>
      </c>
      <c t="n" s="6" r="B8">
        <v>-918</v>
      </c>
      <c t="n" s="6" r="C8">
        <v>-1253</v>
      </c>
      <c t="n" s="6" r="D8">
        <v>241</v>
      </c>
    </row>
    <row spans="1:4" r="9">
      <c t="s" s="4" r="A9">
        <v>112</v>
      </c>
      <c t="n" s="6" r="B9">
        <v>-7424</v>
      </c>
      <c t="n" s="6" r="C9">
        <v>-3625</v>
      </c>
      <c t="n" s="6" r="D9">
        <v>-3982</v>
      </c>
    </row>
    <row spans="1:4" r="10">
      <c t="s" s="4" r="A10">
        <v>113</v>
      </c>
      <c t="n" s="6" r="B10">
        <v>4646</v>
      </c>
      <c t="n" s="6" r="C10">
        <v>4972</v>
      </c>
      <c t="n" s="6" r="D10">
        <v>2711</v>
      </c>
    </row>
    <row spans="1:4" r="11">
      <c t="s" s="4" r="A11">
        <v>114</v>
      </c>
      <c t="n" s="6" r="B11">
        <v>486</v>
      </c>
      <c t="n" s="6" r="C11">
        <v>174</v>
      </c>
      <c t="n" s="6" r="D11">
        <v>827</v>
      </c>
    </row>
    <row spans="1:4" r="12">
      <c t="s" s="4" r="A12">
        <v>84</v>
      </c>
      <c t="n" s="6" r="B12">
        <v>0</v>
      </c>
      <c t="n" s="6" r="C12">
        <v>0</v>
      </c>
      <c t="n" s="6" r="D12">
        <v>-1084</v>
      </c>
    </row>
    <row spans="1:4" r="13">
      <c t="s" s="4" r="A13">
        <v>115</v>
      </c>
      <c t="n" s="6" r="B13">
        <v>0</v>
      </c>
      <c t="n" s="6" r="C13">
        <v>0</v>
      </c>
      <c t="n" s="6" r="D13">
        <v>-3165</v>
      </c>
    </row>
    <row spans="1:4" r="14">
      <c t="s" s="4" r="A14">
        <v>87</v>
      </c>
      <c t="n" s="6" r="B14">
        <v>0</v>
      </c>
      <c t="n" s="6" r="C14">
        <v>0</v>
      </c>
      <c t="n" s="6" r="D14">
        <v>-3413</v>
      </c>
    </row>
    <row spans="1:4" r="15">
      <c t="s" s="4" r="A15">
        <v>116</v>
      </c>
      <c t="n" s="6" r="B15">
        <v>3794</v>
      </c>
      <c t="n" s="6" r="C15">
        <v>1251</v>
      </c>
      <c t="n" s="6" r="D15">
        <v>1931</v>
      </c>
    </row>
    <row spans="1:4" r="16">
      <c t="s" s="4" r="A16">
        <v>117</v>
      </c>
      <c t="n" s="6" r="B16">
        <v>2907</v>
      </c>
      <c t="n" s="6" r="C16">
        <v>-9174</v>
      </c>
      <c t="n" s="6" r="D16">
        <v>5883</v>
      </c>
    </row>
    <row spans="1:4" r="17">
      <c t="s" s="4" r="A17">
        <v>118</v>
      </c>
      <c t="n" s="6" r="B17">
        <v>-904</v>
      </c>
      <c t="n" s="6" r="C17">
        <v>-2060</v>
      </c>
      <c t="n" s="6" r="D17">
        <v>-1927</v>
      </c>
    </row>
    <row spans="1:4" r="18">
      <c t="s" s="4" r="A18">
        <v>119</v>
      </c>
      <c t="n" s="6" r="B18">
        <v>29661</v>
      </c>
      <c t="n" s="6" r="C18">
        <v>31527</v>
      </c>
      <c t="n" s="6" r="D18">
        <v>42142</v>
      </c>
    </row>
    <row spans="1:4" r="19">
      <c t="s" s="3" r="A19">
        <v>120</v>
      </c>
    </row>
    <row spans="1:4" r="20">
      <c t="s" s="4" r="A20">
        <v>121</v>
      </c>
      <c t="n" s="6" r="B20">
        <v>-28385</v>
      </c>
      <c t="n" s="6" r="C20">
        <v>-15969</v>
      </c>
      <c t="n" s="6" r="D20">
        <v>-19396</v>
      </c>
    </row>
    <row spans="1:4" r="21">
      <c t="s" s="4" r="A21">
        <v>122</v>
      </c>
      <c t="n" s="6" r="B21">
        <v>-824</v>
      </c>
      <c t="n" s="6" r="C21">
        <v>-118203</v>
      </c>
      <c t="n" s="6" r="D21">
        <v>-8919</v>
      </c>
    </row>
    <row spans="1:4" r="22">
      <c t="s" s="4" r="A22">
        <v>123</v>
      </c>
      <c t="n" s="6" r="B22">
        <v>0</v>
      </c>
      <c t="n" s="6" r="C22">
        <v>0</v>
      </c>
      <c t="n" s="6" r="D22">
        <v>-5170</v>
      </c>
    </row>
    <row spans="1:4" r="23">
      <c t="s" s="4" r="A23">
        <v>124</v>
      </c>
      <c t="n" s="6" r="B23">
        <v>-817</v>
      </c>
      <c t="n" s="6" r="C23">
        <v>768</v>
      </c>
      <c t="n" s="6" r="D23">
        <v>-1486</v>
      </c>
    </row>
    <row spans="1:4" r="24">
      <c t="s" s="4" r="A24">
        <v>125</v>
      </c>
      <c t="n" s="6" r="D24">
        <v>-1025</v>
      </c>
    </row>
    <row spans="1:4" r="25">
      <c t="s" s="4" r="A25">
        <v>126</v>
      </c>
      <c t="n" s="6" r="B25">
        <v>1590</v>
      </c>
      <c t="n" s="6" r="C25">
        <v>0</v>
      </c>
      <c t="n" s="6" r="D25">
        <v>881</v>
      </c>
    </row>
    <row spans="1:4" r="26">
      <c t="s" s="4" r="A26">
        <v>127</v>
      </c>
      <c t="n" s="6" r="D26">
        <v>781</v>
      </c>
    </row>
    <row spans="1:4" r="27">
      <c t="s" s="4" r="A27">
        <v>128</v>
      </c>
      <c t="n" s="6" r="B27">
        <v>-1</v>
      </c>
      <c t="n" s="6" r="C27">
        <v>0</v>
      </c>
      <c t="n" s="6" r="D27">
        <v>7</v>
      </c>
    </row>
    <row spans="1:4" r="28">
      <c t="s" s="4" r="A28">
        <v>129</v>
      </c>
      <c t="n" s="6" r="B28">
        <v>555</v>
      </c>
      <c t="n" s="6" r="C28">
        <v>1105</v>
      </c>
      <c t="n" s="6" r="D28">
        <v>535</v>
      </c>
    </row>
    <row spans="1:4" r="29">
      <c t="s" s="4" r="A29">
        <v>130</v>
      </c>
      <c t="n" s="6" r="B29">
        <v>-27882</v>
      </c>
      <c t="n" s="6" r="C29">
        <v>-132299</v>
      </c>
      <c t="n" s="6" r="D29">
        <v>-33792</v>
      </c>
    </row>
    <row spans="1:4" r="30">
      <c t="s" s="3" r="A30">
        <v>131</v>
      </c>
    </row>
    <row spans="1:4" r="31">
      <c t="s" s="4" r="A31">
        <v>132</v>
      </c>
      <c t="n" s="6" r="B31">
        <v>129000</v>
      </c>
      <c t="n" s="6" r="C31">
        <v>120000</v>
      </c>
      <c t="n" s="6" r="D31">
        <v>12000</v>
      </c>
    </row>
    <row spans="1:4" r="32">
      <c t="s" s="4" r="A32">
        <v>133</v>
      </c>
      <c t="n" s="6" r="B32">
        <v>-108000</v>
      </c>
      <c t="n" s="6" r="C32">
        <v>-7000</v>
      </c>
      <c t="n" s="6" r="D32">
        <v>-14000</v>
      </c>
    </row>
    <row spans="1:4" r="33">
      <c t="s" s="4" r="A33">
        <v>134</v>
      </c>
      <c t="n" s="6" r="B33">
        <v>-15266</v>
      </c>
      <c t="n" s="6" r="C33">
        <v>-7866</v>
      </c>
      <c t="n" s="6" r="D33">
        <v>-2224</v>
      </c>
    </row>
    <row spans="1:4" r="34">
      <c t="s" s="4" r="A34">
        <v>135</v>
      </c>
      <c t="n" s="6" r="B34">
        <v>-5022</v>
      </c>
      <c t="n" s="6" r="C34">
        <v>-5055</v>
      </c>
      <c t="n" s="6" r="D34">
        <v>-5080</v>
      </c>
    </row>
    <row spans="1:4" r="35">
      <c t="s" s="4" r="A35">
        <v>136</v>
      </c>
      <c t="n" s="6" r="B35">
        <v>1198</v>
      </c>
      <c t="n" s="6" r="C35">
        <v>253</v>
      </c>
      <c t="n" s="6" r="D35">
        <v>760</v>
      </c>
    </row>
    <row spans="1:4" r="36">
      <c t="s" s="4" r="A36">
        <v>137</v>
      </c>
      <c t="n" s="6" r="B36">
        <v>36</v>
      </c>
      <c t="n" s="6" r="C36">
        <v>160</v>
      </c>
      <c t="n" s="6" r="D36">
        <v>408</v>
      </c>
    </row>
    <row spans="1:4" r="37">
      <c t="s" s="4" r="A37">
        <v>129</v>
      </c>
      <c t="n" s="6" r="B37">
        <v>0</v>
      </c>
      <c t="n" s="6" r="C37">
        <v>-606</v>
      </c>
      <c t="n" s="6" r="D37">
        <v>-688</v>
      </c>
    </row>
    <row spans="1:4" r="38">
      <c t="s" s="4" r="A38">
        <v>138</v>
      </c>
      <c t="n" s="6" r="B38">
        <v>-1057</v>
      </c>
      <c t="n" s="6" r="C38">
        <v>-727</v>
      </c>
      <c t="n" s="6" r="D38">
        <v>-765</v>
      </c>
    </row>
    <row spans="1:4" r="39">
      <c t="s" s="4" r="A39">
        <v>139</v>
      </c>
      <c t="n" s="6" r="B39">
        <v>889</v>
      </c>
      <c t="n" s="6" r="C39">
        <v>99159</v>
      </c>
      <c t="n" s="6" r="D39">
        <v>-9589</v>
      </c>
    </row>
    <row spans="1:4" r="40">
      <c t="s" s="4" r="A40">
        <v>140</v>
      </c>
      <c t="n" s="6" r="B40">
        <v>2668</v>
      </c>
      <c t="n" s="6" r="C40">
        <v>-1613</v>
      </c>
      <c t="n" s="6" r="D40">
        <v>-1239</v>
      </c>
    </row>
    <row spans="1:4" r="41">
      <c t="s" s="4" r="A41">
        <v>141</v>
      </c>
      <c t="n" s="6" r="B41">
        <v>2761</v>
      </c>
      <c t="n" s="6" r="C41">
        <v>4374</v>
      </c>
      <c t="n" s="6" r="D41">
        <v>5613</v>
      </c>
    </row>
    <row spans="1:4" r="42">
      <c t="s" s="4" r="A42">
        <v>142</v>
      </c>
      <c t="n" s="7" r="B42">
        <v>5429</v>
      </c>
      <c t="n" s="7" r="C42">
        <v>2761</v>
      </c>
      <c t="n" s="7" r="D42">
        <v>43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22"/>
    <col customWidth="1" max="3" min="3" width="22"/>
    <col customWidth="1" max="4" min="4" width="21"/>
    <col customWidth="1" max="5" min="5" width="22"/>
  </cols>
  <sheetData>
    <row spans="1:5" r="1">
      <c t="s" s="1" r="A1">
        <v>481</v>
      </c>
      <c t="s" s="2" r="B1">
        <v>1</v>
      </c>
    </row>
    <row spans="1:5" r="2">
      <c t="s" s="2" r="B2">
        <v>381</v>
      </c>
      <c t="s" s="2" r="C2">
        <v>482</v>
      </c>
      <c t="s" s="2" r="D2">
        <v>483</v>
      </c>
      <c t="s" s="2" r="E2">
        <v>484</v>
      </c>
    </row>
    <row spans="1:5" r="3">
      <c t="s" s="3" r="A3">
        <v>472</v>
      </c>
    </row>
    <row spans="1:5" r="4">
      <c t="s" s="4" r="A4">
        <v>485</v>
      </c>
      <c t="n" s="6" r="B4">
        <v>514</v>
      </c>
      <c t="n" s="6" r="C4">
        <v>72170</v>
      </c>
      <c t="n" s="6" r="E4">
        <v>7004</v>
      </c>
    </row>
    <row spans="1:5" r="5">
      <c t="s" s="4" r="A5">
        <v>486</v>
      </c>
      <c t="n" s="7" r="B5">
        <v>824000</v>
      </c>
      <c t="n" s="7" r="C5">
        <v>118203000</v>
      </c>
      <c t="n" s="7" r="E5">
        <v>8919000</v>
      </c>
    </row>
    <row spans="1:5" r="6">
      <c t="s" s="4" r="A6">
        <v>487</v>
      </c>
      <c t="n" s="6" r="B6">
        <v>250</v>
      </c>
      <c t="n" s="6" r="C6">
        <v>655</v>
      </c>
    </row>
    <row spans="1:5" r="7">
      <c t="s" s="4" r="A7">
        <v>488</v>
      </c>
      <c t="n" s="7" r="B7">
        <v>656000</v>
      </c>
      <c t="n" s="7" r="D7">
        <v>857000</v>
      </c>
      <c t="n" s="6" r="E7">
        <v>1715000</v>
      </c>
    </row>
    <row spans="1:5" r="8">
      <c t="s" s="4" r="A8">
        <v>489</v>
      </c>
      <c t="n" s="6" r="B8">
        <v>25000</v>
      </c>
      <c t="n" s="7" r="D8">
        <v>0</v>
      </c>
      <c t="n" s="6" r="E8">
        <v>0</v>
      </c>
    </row>
    <row spans="1:5" r="9">
      <c t="s" s="4" r="A9">
        <v>490</v>
      </c>
      <c t="n" s="6" r="B9">
        <v>7110000</v>
      </c>
      <c t="n" s="7" r="C9">
        <v>5544000</v>
      </c>
      <c t="n" s="6" r="E9">
        <v>4494000</v>
      </c>
    </row>
    <row spans="1:5" r="10">
      <c t="s" s="4" r="A10">
        <v>491</v>
      </c>
      <c t="n" s="7" r="B10">
        <v>98000</v>
      </c>
      <c t="n" s="7" r="C10">
        <v>91000</v>
      </c>
      <c t="n" s="7" r="E10">
        <v>92000</v>
      </c>
    </row>
    <row spans="1:5" r="11">
      <c t="s" s="4" r="A11">
        <v>492</v>
      </c>
    </row>
    <row spans="1:5" r="12">
      <c t="s" s="3" r="A12">
        <v>472</v>
      </c>
    </row>
    <row spans="1:5" r="13">
      <c t="s" s="4" r="A13">
        <v>485</v>
      </c>
      <c t="n" s="6" r="B13">
        <v>474</v>
      </c>
    </row>
    <row spans="1:5" r="14">
      <c t="s" s="4" r="A14">
        <v>493</v>
      </c>
    </row>
    <row spans="1:5" r="15">
      <c t="s" s="3" r="A15">
        <v>472</v>
      </c>
    </row>
    <row spans="1:5" r="16">
      <c t="s" s="4" r="A16">
        <v>485</v>
      </c>
      <c t="n" s="6" r="B16">
        <v>4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4</v>
      </c>
      <c t="s" s="2" r="B1">
        <v>1</v>
      </c>
    </row>
    <row spans="1:3" r="2">
      <c t="s" s="2" r="B2">
        <v>2</v>
      </c>
      <c t="s" s="2" r="C2">
        <v>32</v>
      </c>
    </row>
    <row spans="1:3" r="3">
      <c t="s" s="3" r="A3">
        <v>472</v>
      </c>
    </row>
    <row spans="1:3" r="4">
      <c t="s" s="4" r="A4">
        <v>495</v>
      </c>
      <c t="n" s="7" r="B4">
        <v>193641</v>
      </c>
      <c t="n" s="7" r="C4">
        <v>184431</v>
      </c>
    </row>
    <row spans="1:3" r="5">
      <c t="s" s="4" r="A5">
        <v>496</v>
      </c>
      <c t="n" s="6" r="B5">
        <v>-108146</v>
      </c>
      <c t="n" s="6" r="C5">
        <v>-110267</v>
      </c>
    </row>
    <row spans="1:3" r="6">
      <c t="s" s="4" r="A6">
        <v>497</v>
      </c>
      <c t="n" s="6" r="B6">
        <v>85495</v>
      </c>
      <c t="n" s="6" r="C6">
        <v>74164</v>
      </c>
    </row>
    <row spans="1:3" r="7">
      <c t="s" s="4" r="A7">
        <v>498</v>
      </c>
    </row>
    <row spans="1:3" r="8">
      <c t="s" s="3" r="A8">
        <v>472</v>
      </c>
    </row>
    <row spans="1:3" r="9">
      <c t="s" s="4" r="A9">
        <v>495</v>
      </c>
      <c t="n" s="6" r="B9">
        <v>947</v>
      </c>
      <c t="n" s="6" r="C9">
        <v>947</v>
      </c>
    </row>
    <row spans="1:3" r="10">
      <c t="s" s="4" r="A10">
        <v>499</v>
      </c>
    </row>
    <row spans="1:3" r="11">
      <c t="s" s="3" r="A11">
        <v>472</v>
      </c>
    </row>
    <row spans="1:3" r="12">
      <c t="s" s="4" r="A12">
        <v>495</v>
      </c>
      <c t="n" s="7" r="B12">
        <v>10409</v>
      </c>
      <c t="n" s="6" r="C12">
        <v>8163</v>
      </c>
    </row>
    <row spans="1:3" r="13">
      <c t="s" s="4" r="A13">
        <v>500</v>
      </c>
    </row>
    <row spans="1:3" r="14">
      <c t="s" s="3" r="A14">
        <v>472</v>
      </c>
    </row>
    <row spans="1:3" r="15">
      <c t="s" s="4" r="A15">
        <v>501</v>
      </c>
      <c t="s" s="4" r="B15">
        <v>408</v>
      </c>
    </row>
    <row spans="1:3" r="16">
      <c t="s" s="4" r="A16">
        <v>502</v>
      </c>
    </row>
    <row spans="1:3" r="17">
      <c t="s" s="3" r="A17">
        <v>472</v>
      </c>
    </row>
    <row spans="1:3" r="18">
      <c t="s" s="4" r="A18">
        <v>501</v>
      </c>
      <c t="s" s="4" r="B18">
        <v>503</v>
      </c>
    </row>
    <row spans="1:3" r="19">
      <c t="s" s="4" r="A19">
        <v>504</v>
      </c>
    </row>
    <row spans="1:3" r="20">
      <c t="s" s="3" r="A20">
        <v>472</v>
      </c>
    </row>
    <row spans="1:3" r="21">
      <c t="s" s="4" r="A21">
        <v>495</v>
      </c>
      <c t="n" s="7" r="B21">
        <v>23900</v>
      </c>
      <c t="n" s="6" r="C21">
        <v>22680</v>
      </c>
    </row>
    <row spans="1:3" r="22">
      <c t="s" s="4" r="A22">
        <v>505</v>
      </c>
    </row>
    <row spans="1:3" r="23">
      <c t="s" s="3" r="A23">
        <v>472</v>
      </c>
    </row>
    <row spans="1:3" r="24">
      <c t="s" s="4" r="A24">
        <v>501</v>
      </c>
      <c t="s" s="4" r="B24">
        <v>408</v>
      </c>
    </row>
    <row spans="1:3" r="25">
      <c t="s" s="4" r="A25">
        <v>506</v>
      </c>
    </row>
    <row spans="1:3" r="26">
      <c t="s" s="3" r="A26">
        <v>472</v>
      </c>
    </row>
    <row spans="1:3" r="27">
      <c t="s" s="4" r="A27">
        <v>501</v>
      </c>
      <c t="s" s="4" r="B27">
        <v>503</v>
      </c>
    </row>
    <row spans="1:3" r="28">
      <c t="s" s="4" r="A28">
        <v>507</v>
      </c>
    </row>
    <row spans="1:3" r="29">
      <c t="s" s="3" r="A29">
        <v>472</v>
      </c>
    </row>
    <row spans="1:3" r="30">
      <c t="s" s="4" r="A30">
        <v>495</v>
      </c>
      <c t="n" s="7" r="B30">
        <v>158385</v>
      </c>
      <c t="n" s="7" r="C30">
        <v>152641</v>
      </c>
    </row>
    <row spans="1:3" r="31">
      <c t="s" s="4" r="A31">
        <v>508</v>
      </c>
    </row>
    <row spans="1:3" r="32">
      <c t="s" s="3" r="A32">
        <v>472</v>
      </c>
    </row>
    <row spans="1:3" r="33">
      <c t="s" s="4" r="A33">
        <v>501</v>
      </c>
      <c t="s" s="4" r="B33">
        <v>464</v>
      </c>
    </row>
    <row spans="1:3" r="34">
      <c t="s" s="4" r="A34">
        <v>509</v>
      </c>
    </row>
    <row spans="1:3" r="35">
      <c t="s" s="3" r="A35">
        <v>472</v>
      </c>
    </row>
    <row spans="1:3" r="36">
      <c t="s" s="4" r="A36">
        <v>501</v>
      </c>
      <c t="s" s="4" r="B36">
        <v>5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1</v>
      </c>
      <c t="s" s="2" r="B1">
        <v>1</v>
      </c>
    </row>
    <row spans="1:4" r="2">
      <c t="s" s="2" r="B2">
        <v>2</v>
      </c>
      <c t="s" s="2" r="C2">
        <v>32</v>
      </c>
      <c t="s" s="2" r="D2">
        <v>65</v>
      </c>
    </row>
    <row spans="1:4" r="3">
      <c t="s" s="3" r="A3">
        <v>185</v>
      </c>
    </row>
    <row spans="1:4" r="4">
      <c t="s" s="4" r="A4">
        <v>512</v>
      </c>
      <c t="n" s="7" r="B4">
        <v>13888</v>
      </c>
      <c t="n" s="7" r="C4">
        <v>12707</v>
      </c>
      <c t="n" s="7" r="D4">
        <v>10544</v>
      </c>
    </row>
    <row spans="1:4" r="5">
      <c t="s" s="4" r="A5">
        <v>513</v>
      </c>
      <c t="n" s="6" r="B5">
        <v>308</v>
      </c>
      <c t="n" s="7" r="C5">
        <v>-1071</v>
      </c>
      <c t="n" s="7" r="D5">
        <v>362</v>
      </c>
    </row>
    <row spans="1:4" r="6">
      <c t="s" s="4" r="A6">
        <v>514</v>
      </c>
      <c t="n" s="7" r="B6">
        <v>15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32</v>
      </c>
    </row>
    <row spans="1:3" r="2">
      <c t="s" s="3" r="A2">
        <v>516</v>
      </c>
    </row>
    <row spans="1:3" r="3">
      <c t="s" s="4" r="A3">
        <v>517</v>
      </c>
      <c t="n" s="7" r="B3">
        <v>2877</v>
      </c>
      <c t="n" s="7" r="C3">
        <v>3310</v>
      </c>
    </row>
    <row spans="1:3" r="4">
      <c t="s" s="4" r="A4">
        <v>518</v>
      </c>
      <c t="n" s="6" r="B4">
        <v>1360</v>
      </c>
      <c t="n" s="6" r="C4">
        <v>1312</v>
      </c>
    </row>
    <row spans="1:3" r="5">
      <c t="s" s="4" r="A5">
        <v>519</v>
      </c>
      <c t="n" s="6" r="B5">
        <v>619</v>
      </c>
      <c t="n" s="6" r="C5">
        <v>1166</v>
      </c>
    </row>
    <row spans="1:3" r="6">
      <c t="s" s="4" r="A6">
        <v>520</v>
      </c>
      <c t="n" s="6" r="B6">
        <v>2751</v>
      </c>
      <c t="n" s="6" r="C6">
        <v>1435</v>
      </c>
    </row>
    <row spans="1:3" r="7">
      <c t="s" s="4" r="A7">
        <v>48</v>
      </c>
      <c t="n" s="7" r="B7">
        <v>7607</v>
      </c>
      <c t="n" s="7" r="C7">
        <v>722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v>
      </c>
      <c t="s" s="2" r="C1">
        <v>32</v>
      </c>
    </row>
    <row spans="1:3" r="2">
      <c t="s" s="3" r="A2">
        <v>522</v>
      </c>
    </row>
    <row spans="1:3" r="3">
      <c t="s" s="4" r="A3">
        <v>523</v>
      </c>
      <c t="n" s="7" r="B3">
        <v>12295</v>
      </c>
      <c t="n" s="7" r="C3">
        <v>12343</v>
      </c>
    </row>
    <row spans="1:3" r="4">
      <c t="s" s="4" r="A4">
        <v>524</v>
      </c>
      <c t="n" s="6" r="B4">
        <v>12764</v>
      </c>
      <c t="n" s="6" r="C4">
        <v>9372</v>
      </c>
    </row>
    <row spans="1:3" r="5">
      <c t="s" s="4" r="A5">
        <v>525</v>
      </c>
      <c t="n" s="6" r="B5">
        <v>15698</v>
      </c>
      <c t="n" s="6" r="C5">
        <v>14955</v>
      </c>
    </row>
    <row spans="1:3" r="6">
      <c t="s" s="4" r="A6">
        <v>526</v>
      </c>
      <c t="n" s="6" r="B6">
        <v>115</v>
      </c>
      <c t="n" s="6" r="C6">
        <v>383</v>
      </c>
    </row>
    <row spans="1:3" r="7">
      <c t="s" s="4" r="A7">
        <v>527</v>
      </c>
      <c t="n" s="6" r="B7">
        <v>1487</v>
      </c>
      <c t="n" s="6" r="C7">
        <v>2287</v>
      </c>
    </row>
    <row spans="1:3" r="8">
      <c t="s" s="4" r="A8">
        <v>528</v>
      </c>
      <c t="n" s="7" r="B8">
        <v>42359</v>
      </c>
      <c t="n" s="7" r="C8">
        <v>3934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v>
      </c>
      <c t="s" s="2" r="C1">
        <v>32</v>
      </c>
    </row>
    <row spans="1:3" r="2">
      <c t="s" s="3" r="A2">
        <v>530</v>
      </c>
    </row>
    <row spans="1:3" r="3">
      <c t="s" s="4" r="A3">
        <v>37</v>
      </c>
      <c t="n" s="7" r="B3">
        <v>6392</v>
      </c>
      <c t="n" s="7" r="C3">
        <v>5897</v>
      </c>
    </row>
    <row spans="1:3" r="4">
      <c t="s" s="4" r="A4">
        <v>42</v>
      </c>
      <c t="n" s="6" r="B4">
        <v>2665</v>
      </c>
      <c t="n" s="6" r="C4">
        <v>3180</v>
      </c>
    </row>
    <row spans="1:3" r="5">
      <c t="s" s="4" r="A5">
        <v>531</v>
      </c>
      <c t="n" s="6" r="B5">
        <v>39917</v>
      </c>
      <c t="n" s="6" r="C5">
        <v>0</v>
      </c>
    </row>
    <row spans="1:3" r="6">
      <c t="s" s="4" r="A6">
        <v>50</v>
      </c>
      <c t="n" s="6" r="B6">
        <v>183836</v>
      </c>
      <c t="n" s="6" r="C6">
        <v>202863</v>
      </c>
    </row>
    <row spans="1:3" r="7">
      <c t="s" s="4" r="A7">
        <v>532</v>
      </c>
    </row>
    <row spans="1:3" r="8">
      <c t="s" s="3" r="A8">
        <v>530</v>
      </c>
    </row>
    <row spans="1:3" r="9">
      <c t="s" s="4" r="A9">
        <v>37</v>
      </c>
      <c t="n" s="6" r="B9">
        <v>6475</v>
      </c>
      <c t="n" s="6" r="C9">
        <v>5964</v>
      </c>
    </row>
    <row spans="1:3" r="10">
      <c t="s" s="4" r="A10">
        <v>42</v>
      </c>
      <c t="n" s="6" r="B10">
        <v>2829</v>
      </c>
      <c t="n" s="6" r="C10">
        <v>3250</v>
      </c>
    </row>
    <row spans="1:3" r="11">
      <c t="s" s="4" r="A11">
        <v>531</v>
      </c>
      <c t="n" s="6" r="B11">
        <v>40000</v>
      </c>
    </row>
    <row spans="1:3" r="12">
      <c t="s" s="4" r="A12">
        <v>50</v>
      </c>
      <c t="n" s="6" r="B12">
        <v>184000</v>
      </c>
      <c t="n" s="6" r="C12">
        <v>203000</v>
      </c>
    </row>
    <row spans="1:3" r="13">
      <c t="s" s="4" r="A13">
        <v>533</v>
      </c>
    </row>
    <row spans="1:3" r="14">
      <c t="s" s="3" r="A14">
        <v>530</v>
      </c>
    </row>
    <row spans="1:3" r="15">
      <c t="s" s="4" r="A15">
        <v>37</v>
      </c>
      <c t="n" s="6" r="B15">
        <v>-83</v>
      </c>
      <c t="n" s="6" r="C15">
        <v>-67</v>
      </c>
    </row>
    <row spans="1:3" r="16">
      <c t="s" s="4" r="A16">
        <v>42</v>
      </c>
      <c t="n" s="6" r="B16">
        <v>-164</v>
      </c>
      <c t="n" s="6" r="C16">
        <v>-70</v>
      </c>
    </row>
    <row spans="1:3" r="17">
      <c t="s" s="4" r="A17">
        <v>531</v>
      </c>
      <c t="n" s="6" r="B17">
        <v>-83</v>
      </c>
    </row>
    <row spans="1:3" r="18">
      <c t="s" s="4" r="A18">
        <v>50</v>
      </c>
      <c t="n" s="7" r="B18">
        <v>-164</v>
      </c>
      <c t="n" s="7" r="C18">
        <v>-1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68"/>
    <col customWidth="1" max="3" min="3" width="14"/>
  </cols>
  <sheetData>
    <row spans="1:3" r="1">
      <c t="s" s="1" r="A1">
        <v>534</v>
      </c>
      <c t="s" s="2" r="B1">
        <v>1</v>
      </c>
    </row>
    <row spans="1:3" r="2">
      <c t="s" s="2" r="B2">
        <v>2</v>
      </c>
      <c t="s" s="2" r="C2">
        <v>32</v>
      </c>
    </row>
    <row spans="1:3" r="3">
      <c t="s" s="4" r="A3">
        <v>535</v>
      </c>
    </row>
    <row spans="1:3" r="4">
      <c t="s" s="3" r="A4">
        <v>536</v>
      </c>
    </row>
    <row spans="1:3" r="5">
      <c t="s" s="4" r="A5">
        <v>537</v>
      </c>
      <c t="n" s="7" r="B5">
        <v>491000</v>
      </c>
      <c t="n" s="7" r="C5">
        <v>620000</v>
      </c>
    </row>
    <row spans="1:3" r="6">
      <c t="s" s="4" r="A6">
        <v>538</v>
      </c>
    </row>
    <row spans="1:3" r="7">
      <c t="s" s="3" r="A7">
        <v>536</v>
      </c>
    </row>
    <row spans="1:3" r="8">
      <c t="s" s="4" r="A8">
        <v>537</v>
      </c>
      <c t="n" s="6" r="B8">
        <v>0</v>
      </c>
      <c t="n" s="6" r="C8">
        <v>0</v>
      </c>
    </row>
    <row spans="1:3" r="9">
      <c t="s" s="4" r="A9">
        <v>539</v>
      </c>
      <c t="n" s="7" r="B9">
        <v>1000000</v>
      </c>
      <c t="n" s="6" r="C9">
        <v>1000000</v>
      </c>
    </row>
    <row spans="1:3" r="10">
      <c t="s" s="4" r="A10">
        <v>540</v>
      </c>
      <c t="s" s="4" r="B10">
        <v>541</v>
      </c>
    </row>
    <row spans="1:3" r="11">
      <c t="s" s="4" r="A11">
        <v>542</v>
      </c>
      <c t="n" s="7" r="B11">
        <v>1000000</v>
      </c>
    </row>
    <row spans="1:3" r="12">
      <c t="s" s="4" r="A12">
        <v>543</v>
      </c>
      <c t="s" s="4" r="B12">
        <v>544</v>
      </c>
    </row>
    <row spans="1:3" r="13">
      <c t="s" s="4" r="A13">
        <v>545</v>
      </c>
    </row>
    <row spans="1:3" r="14">
      <c t="s" s="3" r="A14">
        <v>536</v>
      </c>
    </row>
    <row spans="1:3" r="15">
      <c t="s" s="4" r="A15">
        <v>546</v>
      </c>
      <c t="n" s="7" r="B15">
        <v>100000000</v>
      </c>
    </row>
    <row spans="1:3" r="16">
      <c t="s" s="4" r="A16">
        <v>547</v>
      </c>
    </row>
    <row spans="1:3" r="17">
      <c t="s" s="3" r="A17">
        <v>536</v>
      </c>
    </row>
    <row spans="1:3" r="18">
      <c t="s" s="4" r="A18">
        <v>548</v>
      </c>
      <c t="n" s="6" r="B18">
        <v>430000000</v>
      </c>
    </row>
    <row spans="1:3" r="19">
      <c t="s" s="4" r="A19">
        <v>549</v>
      </c>
      <c t="n" s="7" r="B19">
        <v>50000000</v>
      </c>
    </row>
    <row spans="1:3" r="20">
      <c t="s" s="4" r="A20">
        <v>550</v>
      </c>
      <c t="s" s="4" r="B20">
        <v>551</v>
      </c>
    </row>
    <row spans="1:3" r="21">
      <c t="s" s="4" r="A21">
        <v>537</v>
      </c>
      <c t="n" s="7" r="B21">
        <v>55000000</v>
      </c>
      <c t="n" s="6" r="C21">
        <v>134000000</v>
      </c>
    </row>
    <row spans="1:3" r="22">
      <c t="s" s="4" r="A22">
        <v>539</v>
      </c>
      <c t="n" s="7" r="B22">
        <v>375000000</v>
      </c>
      <c t="n" s="7" r="C22">
        <v>296000000</v>
      </c>
    </row>
    <row spans="1:3" r="23">
      <c t="s" s="4" r="A23">
        <v>540</v>
      </c>
      <c t="s" s="4" r="B23">
        <v>552</v>
      </c>
    </row>
    <row spans="1:3" r="24">
      <c t="s" s="4" r="A24">
        <v>553</v>
      </c>
      <c t="s" s="4" r="B24">
        <v>554</v>
      </c>
    </row>
    <row spans="1:3" r="25">
      <c t="s" s="4" r="A25">
        <v>555</v>
      </c>
    </row>
    <row spans="1:3" r="26">
      <c t="s" s="3" r="A26">
        <v>536</v>
      </c>
    </row>
    <row spans="1:3" r="27">
      <c t="s" s="4" r="A27">
        <v>556</v>
      </c>
      <c t="s" s="4" r="B27">
        <v>557</v>
      </c>
    </row>
    <row spans="1:3" r="28">
      <c t="s" s="4" r="A28">
        <v>558</v>
      </c>
      <c t="s" s="4" r="B28">
        <v>559</v>
      </c>
    </row>
    <row spans="1:3" r="29">
      <c t="s" s="4" r="A29">
        <v>560</v>
      </c>
    </row>
    <row spans="1:3" r="30">
      <c t="s" s="3" r="A30">
        <v>536</v>
      </c>
    </row>
    <row spans="1:3" r="31">
      <c t="s" s="4" r="A31">
        <v>558</v>
      </c>
      <c t="s" s="4" r="B31">
        <v>5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32</v>
      </c>
    </row>
    <row spans="1:3" r="2">
      <c t="s" s="3" r="A2">
        <v>563</v>
      </c>
    </row>
    <row spans="1:3" r="3">
      <c t="s" s="4" r="A3">
        <v>564</v>
      </c>
      <c t="n" s="7" r="B3">
        <v>224000</v>
      </c>
      <c t="n" s="7" r="C3">
        <v>203000</v>
      </c>
    </row>
    <row spans="1:3" r="4">
      <c t="s" s="4" r="A4">
        <v>565</v>
      </c>
      <c t="n" s="6" r="B4">
        <v>-247</v>
      </c>
      <c t="n" s="6" r="C4">
        <v>-137</v>
      </c>
    </row>
    <row spans="1:3" r="5">
      <c t="s" s="4" r="A5">
        <v>566</v>
      </c>
      <c t="n" s="6" r="B5">
        <v>223753</v>
      </c>
      <c t="n" s="6" r="C5">
        <v>202863</v>
      </c>
    </row>
    <row spans="1:3" r="6">
      <c t="s" s="4" r="A6">
        <v>566</v>
      </c>
      <c t="n" s="6" r="B6">
        <v>223753</v>
      </c>
      <c t="n" s="6" r="C6">
        <v>202863</v>
      </c>
    </row>
    <row spans="1:3" r="7">
      <c t="s" s="4" r="A7">
        <v>567</v>
      </c>
      <c t="n" s="6" r="B7">
        <v>-39917</v>
      </c>
      <c t="n" s="6" r="C7">
        <v>0</v>
      </c>
    </row>
    <row spans="1:3" r="8">
      <c t="s" s="4" r="A8">
        <v>50</v>
      </c>
      <c t="n" s="6" r="B8">
        <v>183836</v>
      </c>
      <c t="n" s="6" r="C8">
        <v>202863</v>
      </c>
    </row>
    <row spans="1:3" r="9">
      <c t="s" s="4" r="A9">
        <v>568</v>
      </c>
    </row>
    <row spans="1:3" r="10">
      <c t="s" s="3" r="A10">
        <v>563</v>
      </c>
    </row>
    <row spans="1:3" r="11">
      <c t="s" s="4" r="A11">
        <v>564</v>
      </c>
      <c t="n" s="6" r="B11">
        <v>55000</v>
      </c>
      <c t="n" s="6" r="C11">
        <v>134000</v>
      </c>
    </row>
    <row spans="1:3" r="12">
      <c t="s" s="4" r="A12">
        <v>569</v>
      </c>
    </row>
    <row spans="1:3" r="13">
      <c t="s" s="3" r="A13">
        <v>563</v>
      </c>
    </row>
    <row spans="1:3" r="14">
      <c t="s" s="4" r="A14">
        <v>564</v>
      </c>
      <c t="n" s="6" r="B14">
        <v>40000</v>
      </c>
      <c t="n" s="6" r="C14">
        <v>40000</v>
      </c>
    </row>
    <row spans="1:3" r="15">
      <c t="s" s="4" r="A15">
        <v>570</v>
      </c>
    </row>
    <row spans="1:3" r="16">
      <c t="s" s="3" r="A16">
        <v>563</v>
      </c>
    </row>
    <row spans="1:3" r="17">
      <c t="s" s="4" r="A17">
        <v>564</v>
      </c>
      <c t="n" s="6" r="B17">
        <v>100000</v>
      </c>
    </row>
    <row spans="1:3" r="18">
      <c t="s" s="4" r="A18">
        <v>571</v>
      </c>
    </row>
    <row spans="1:3" r="19">
      <c t="s" s="3" r="A19">
        <v>563</v>
      </c>
    </row>
    <row spans="1:3" r="20">
      <c t="s" s="4" r="A20">
        <v>564</v>
      </c>
      <c t="n" s="7" r="B20">
        <v>29000</v>
      </c>
      <c t="n" s="7" r="C20">
        <v>29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2</v>
      </c>
      <c t="s" s="2" r="B1">
        <v>1</v>
      </c>
    </row>
    <row spans="1:3" r="2">
      <c t="s" s="2" r="B2">
        <v>2</v>
      </c>
      <c t="s" s="2" r="C2">
        <v>32</v>
      </c>
    </row>
    <row spans="1:3" r="3">
      <c t="s" s="4" r="A3">
        <v>568</v>
      </c>
    </row>
    <row spans="1:3" r="4">
      <c t="s" s="3" r="A4">
        <v>563</v>
      </c>
    </row>
    <row spans="1:3" r="5">
      <c t="s" s="4" r="A5">
        <v>573</v>
      </c>
      <c t="s" s="4" r="B5">
        <v>574</v>
      </c>
    </row>
    <row spans="1:3" r="6">
      <c t="s" s="4" r="A6">
        <v>575</v>
      </c>
      <c t="s" s="4" r="B6">
        <v>576</v>
      </c>
      <c t="s" s="4" r="C6">
        <v>577</v>
      </c>
    </row>
    <row spans="1:3" r="7">
      <c t="s" s="4" r="A7">
        <v>569</v>
      </c>
    </row>
    <row spans="1:3" r="8">
      <c t="s" s="3" r="A8">
        <v>563</v>
      </c>
    </row>
    <row spans="1:3" r="9">
      <c t="s" s="4" r="A9">
        <v>573</v>
      </c>
      <c t="s" s="4" r="B9">
        <v>578</v>
      </c>
    </row>
    <row spans="1:3" r="10">
      <c t="s" s="4" r="A10">
        <v>575</v>
      </c>
      <c t="s" s="4" r="B10">
        <v>579</v>
      </c>
    </row>
    <row spans="1:3" r="11">
      <c t="s" s="4" r="A11">
        <v>570</v>
      </c>
    </row>
    <row spans="1:3" r="12">
      <c t="s" s="3" r="A12">
        <v>563</v>
      </c>
    </row>
    <row spans="1:3" r="13">
      <c t="s" s="4" r="A13">
        <v>573</v>
      </c>
      <c t="s" s="4" r="B13">
        <v>580</v>
      </c>
    </row>
    <row spans="1:3" r="14">
      <c t="s" s="4" r="A14">
        <v>575</v>
      </c>
      <c t="s" s="4" r="B14">
        <v>581</v>
      </c>
    </row>
    <row spans="1:3" r="15">
      <c t="s" s="4" r="A15">
        <v>571</v>
      </c>
    </row>
    <row spans="1:3" r="16">
      <c t="s" s="3" r="A16">
        <v>563</v>
      </c>
    </row>
    <row spans="1:3" r="17">
      <c t="s" s="4" r="A17">
        <v>573</v>
      </c>
      <c t="s" s="4" r="B17">
        <v>582</v>
      </c>
    </row>
    <row spans="1:3" r="18">
      <c t="s" s="4" r="A18">
        <v>575</v>
      </c>
      <c t="s" s="4" r="B18">
        <v>583</v>
      </c>
      <c t="s" s="4" r="C18">
        <v>5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s="1" r="A1">
        <v>585</v>
      </c>
      <c t="s" s="2" r="B1">
        <v>586</v>
      </c>
      <c t="s" s="2" r="C1">
        <v>2</v>
      </c>
      <c t="s" s="2" r="D1">
        <v>32</v>
      </c>
      <c t="s" s="2" r="E1">
        <v>65</v>
      </c>
      <c t="s" s="2" r="F1">
        <v>587</v>
      </c>
    </row>
    <row spans="1:6" r="2">
      <c t="s" s="3" r="A2">
        <v>563</v>
      </c>
    </row>
    <row spans="1:6" r="3">
      <c t="s" s="4" r="A3">
        <v>588</v>
      </c>
      <c t="n" s="7" r="C3">
        <v>224000000</v>
      </c>
      <c t="n" s="7" r="D3">
        <v>203000000</v>
      </c>
    </row>
    <row spans="1:6" r="4">
      <c t="s" s="4" r="A4">
        <v>589</v>
      </c>
      <c t="s" s="4" r="C4">
        <v>557</v>
      </c>
    </row>
    <row spans="1:6" r="5">
      <c t="s" s="4" r="A5">
        <v>590</v>
      </c>
      <c t="n" s="7" r="C5">
        <v>40000000</v>
      </c>
    </row>
    <row spans="1:6" r="6">
      <c t="s" s="4" r="A6">
        <v>591</v>
      </c>
      <c t="n" s="6" r="C6">
        <v>0</v>
      </c>
    </row>
    <row spans="1:6" r="7">
      <c t="s" s="4" r="A7">
        <v>592</v>
      </c>
      <c t="n" s="6" r="C7">
        <v>0</v>
      </c>
    </row>
    <row spans="1:6" r="8">
      <c t="s" s="4" r="A8">
        <v>593</v>
      </c>
      <c t="n" s="6" r="C8">
        <v>55000000</v>
      </c>
    </row>
    <row spans="1:6" r="9">
      <c t="s" s="4" r="A9">
        <v>594</v>
      </c>
      <c t="n" s="6" r="C9">
        <v>0</v>
      </c>
    </row>
    <row spans="1:6" r="10">
      <c t="s" s="4" r="A10">
        <v>569</v>
      </c>
    </row>
    <row spans="1:6" r="11">
      <c t="s" s="3" r="A11">
        <v>563</v>
      </c>
    </row>
    <row spans="1:6" r="12">
      <c t="s" s="4" r="A12">
        <v>588</v>
      </c>
      <c t="n" s="7" r="C12">
        <v>40000000</v>
      </c>
      <c t="n" s="6" r="D12">
        <v>40000000</v>
      </c>
    </row>
    <row spans="1:6" r="13">
      <c t="s" s="4" r="A13">
        <v>575</v>
      </c>
      <c t="s" s="4" r="C13">
        <v>579</v>
      </c>
    </row>
    <row spans="1:6" r="14">
      <c t="s" s="4" r="A14">
        <v>595</v>
      </c>
      <c t="n" s="9" r="C14">
        <v>0.65</v>
      </c>
    </row>
    <row spans="1:6" r="15">
      <c t="s" s="4" r="A15">
        <v>596</v>
      </c>
      <c t="n" s="9" r="C15">
        <v>0.65</v>
      </c>
    </row>
    <row spans="1:6" r="16">
      <c t="s" s="4" r="A16">
        <v>573</v>
      </c>
      <c t="s" s="4" r="C16">
        <v>578</v>
      </c>
    </row>
    <row spans="1:6" r="17">
      <c t="s" s="4" r="A17">
        <v>597</v>
      </c>
    </row>
    <row spans="1:6" r="18">
      <c t="s" s="3" r="A18">
        <v>563</v>
      </c>
    </row>
    <row spans="1:6" r="19">
      <c t="s" s="4" r="A19">
        <v>589</v>
      </c>
      <c t="s" s="4" r="C19">
        <v>557</v>
      </c>
    </row>
    <row spans="1:6" r="20">
      <c t="s" s="4" r="A20">
        <v>570</v>
      </c>
    </row>
    <row spans="1:6" r="21">
      <c t="s" s="3" r="A21">
        <v>563</v>
      </c>
    </row>
    <row spans="1:6" r="22">
      <c t="s" s="4" r="A22">
        <v>588</v>
      </c>
      <c t="n" s="7" r="C22">
        <v>100000000</v>
      </c>
    </row>
    <row spans="1:6" r="23">
      <c t="s" s="4" r="A23">
        <v>575</v>
      </c>
      <c t="s" s="4" r="C23">
        <v>581</v>
      </c>
    </row>
    <row spans="1:6" r="24">
      <c t="s" s="4" r="A24">
        <v>573</v>
      </c>
      <c t="s" s="4" r="C24">
        <v>580</v>
      </c>
    </row>
    <row spans="1:6" r="25">
      <c t="s" s="4" r="A25">
        <v>598</v>
      </c>
    </row>
    <row spans="1:6" r="26">
      <c t="s" s="3" r="A26">
        <v>563</v>
      </c>
    </row>
    <row spans="1:6" r="27">
      <c t="s" s="4" r="A27">
        <v>575</v>
      </c>
      <c t="s" s="4" r="C27">
        <v>581</v>
      </c>
    </row>
    <row spans="1:6" r="28">
      <c t="s" s="4" r="A28">
        <v>546</v>
      </c>
      <c t="n" s="7" r="C28">
        <v>100000000</v>
      </c>
    </row>
    <row spans="1:6" r="29">
      <c t="s" s="4" r="A29">
        <v>599</v>
      </c>
      <c t="s" s="4" r="C29">
        <v>408</v>
      </c>
    </row>
    <row spans="1:6" r="30">
      <c t="s" s="4" r="A30">
        <v>600</v>
      </c>
      <c t="s" s="4" r="C30">
        <v>601</v>
      </c>
    </row>
    <row spans="1:6" r="31">
      <c t="s" s="4" r="A31">
        <v>573</v>
      </c>
      <c t="s" s="4" r="C31">
        <v>602</v>
      </c>
    </row>
    <row spans="1:6" r="32">
      <c t="s" s="4" r="A32">
        <v>571</v>
      </c>
    </row>
    <row spans="1:6" r="33">
      <c t="s" s="3" r="A33">
        <v>563</v>
      </c>
    </row>
    <row spans="1:6" r="34">
      <c t="s" s="4" r="A34">
        <v>588</v>
      </c>
      <c t="n" s="7" r="C34">
        <v>29000000</v>
      </c>
      <c t="n" s="7" r="D34">
        <v>29000000</v>
      </c>
    </row>
    <row spans="1:6" r="35">
      <c t="s" s="4" r="A35">
        <v>575</v>
      </c>
      <c t="s" s="4" r="C35">
        <v>583</v>
      </c>
      <c t="s" s="4" r="D35">
        <v>584</v>
      </c>
    </row>
    <row spans="1:6" r="36">
      <c t="s" s="4" r="A36">
        <v>573</v>
      </c>
      <c t="s" s="4" r="C36">
        <v>582</v>
      </c>
    </row>
    <row spans="1:6" r="37">
      <c t="s" s="4" r="A37">
        <v>446</v>
      </c>
      <c t="n" s="7" r="C37">
        <v>29000000</v>
      </c>
    </row>
    <row spans="1:6" r="38">
      <c t="s" s="4" r="A38">
        <v>603</v>
      </c>
      <c t="n" s="7" r="F38">
        <v>60000000</v>
      </c>
    </row>
    <row spans="1:6" r="39">
      <c t="s" s="4" r="A39">
        <v>604</v>
      </c>
      <c t="s" s="4" r="C39">
        <v>605</v>
      </c>
    </row>
    <row spans="1:6" r="40">
      <c t="s" s="4" r="A40">
        <v>606</v>
      </c>
      <c t="n" s="7" r="B40">
        <v>31000000</v>
      </c>
    </row>
    <row spans="1:6" r="41">
      <c t="s" s="4" r="A41">
        <v>607</v>
      </c>
      <c t="n" s="7" r="C41">
        <v>488000</v>
      </c>
      <c t="n" s="7" r="D41">
        <v>475000</v>
      </c>
    </row>
    <row spans="1:6" r="42">
      <c t="s" s="4" r="A42">
        <v>608</v>
      </c>
      <c t="s" s="4" r="C42">
        <v>609</v>
      </c>
      <c t="s" s="4" r="D42">
        <v>584</v>
      </c>
      <c t="s" s="4" r="E42">
        <v>6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40"/>
    <col customWidth="1" max="6" min="6" width="27"/>
    <col customWidth="1" max="7" min="7" width="24"/>
    <col customWidth="1" max="8" min="8" width="46"/>
  </cols>
  <sheetData>
    <row spans="1:8" r="1">
      <c t="s" s="1" r="A1">
        <v>143</v>
      </c>
      <c t="s" s="2" r="B1">
        <v>144</v>
      </c>
      <c t="s" s="2" r="C1">
        <v>145</v>
      </c>
      <c t="s" s="2" r="D1">
        <v>146</v>
      </c>
      <c t="s" s="2" r="E1">
        <v>147</v>
      </c>
      <c t="s" s="2" r="F1">
        <v>148</v>
      </c>
      <c t="s" s="2" r="G1">
        <v>149</v>
      </c>
      <c t="s" s="2" r="H1">
        <v>150</v>
      </c>
    </row>
    <row spans="1:8" r="2">
      <c t="s" s="4" r="A2">
        <v>151</v>
      </c>
      <c t="s" s="4" r="C2">
        <v>54</v>
      </c>
      <c t="n" s="7" r="D2">
        <v>128</v>
      </c>
      <c t="n" s="7" r="E2">
        <v>82597</v>
      </c>
      <c t="n" s="7" r="F2">
        <v>168608</v>
      </c>
      <c t="n" s="7" r="G2">
        <v>-5000</v>
      </c>
      <c t="n" s="7" r="H2">
        <v>-14103</v>
      </c>
    </row>
    <row spans="1:8" r="3">
      <c t="s" s="4" r="A3">
        <v>152</v>
      </c>
      <c t="n" s="6" r="E3">
        <v>123</v>
      </c>
    </row>
    <row spans="1:8" r="4">
      <c t="s" s="4" r="A4">
        <v>153</v>
      </c>
      <c t="n" s="6" r="G4">
        <v>-2224</v>
      </c>
    </row>
    <row spans="1:8" r="5">
      <c t="s" s="4" r="A5">
        <v>91</v>
      </c>
      <c t="n" s="7" r="B5">
        <v>26192</v>
      </c>
      <c t="n" s="6" r="F5">
        <v>26192</v>
      </c>
    </row>
    <row spans="1:8" r="6">
      <c t="s" s="4" r="A6">
        <v>154</v>
      </c>
      <c t="n" s="6" r="H6">
        <v>11424</v>
      </c>
    </row>
    <row spans="1:8" r="7">
      <c t="s" s="4" r="A7">
        <v>110</v>
      </c>
      <c t="n" s="6" r="E7">
        <v>2797</v>
      </c>
    </row>
    <row spans="1:8" r="8">
      <c t="s" s="4" r="A8">
        <v>155</v>
      </c>
      <c t="n" s="6" r="F8">
        <v>-5080</v>
      </c>
    </row>
    <row spans="1:8" r="9">
      <c t="s" s="4" r="A9">
        <v>156</v>
      </c>
      <c t="n" s="6" r="B9">
        <v>-935</v>
      </c>
      <c t="n" s="6" r="E9">
        <v>-935</v>
      </c>
    </row>
    <row spans="1:8" r="10">
      <c t="s" s="4" r="A10">
        <v>157</v>
      </c>
      <c t="n" s="6" r="E10">
        <v>173</v>
      </c>
    </row>
    <row spans="1:8" r="11">
      <c t="s" s="4" r="A11">
        <v>158</v>
      </c>
      <c t="n" s="6" r="E11">
        <v>41</v>
      </c>
      <c t="n" s="6" r="G11">
        <v>-41</v>
      </c>
    </row>
    <row spans="1:8" r="12">
      <c t="s" s="4" r="A12">
        <v>159</v>
      </c>
      <c t="n" s="6" r="G12">
        <v>1572</v>
      </c>
    </row>
    <row spans="1:8" r="13">
      <c t="s" s="4" r="A13">
        <v>160</v>
      </c>
      <c t="n" s="7" r="B13">
        <v>266272</v>
      </c>
      <c t="s" s="4" r="C13">
        <v>54</v>
      </c>
      <c t="n" s="6" r="D13">
        <v>128</v>
      </c>
      <c t="n" s="6" r="E13">
        <v>84796</v>
      </c>
      <c t="n" s="6" r="F13">
        <v>189720</v>
      </c>
      <c t="n" s="6" r="G13">
        <v>-5693</v>
      </c>
      <c t="n" s="6" r="H13">
        <v>-2679</v>
      </c>
    </row>
    <row spans="1:8" r="14">
      <c t="s" s="4" r="A14">
        <v>95</v>
      </c>
      <c t="n" s="8" r="B14">
        <v>0.4</v>
      </c>
    </row>
    <row spans="1:8" r="15">
      <c t="s" s="4" r="A15">
        <v>152</v>
      </c>
      <c t="n" s="6" r="E15">
        <v>-37</v>
      </c>
    </row>
    <row spans="1:8" r="16">
      <c t="s" s="4" r="A16">
        <v>153</v>
      </c>
      <c t="n" s="6" r="G16">
        <v>-7866</v>
      </c>
    </row>
    <row spans="1:8" r="17">
      <c t="s" s="4" r="A17">
        <v>91</v>
      </c>
      <c t="n" s="7" r="B17">
        <v>19662</v>
      </c>
      <c t="n" s="6" r="F17">
        <v>19662</v>
      </c>
    </row>
    <row spans="1:8" r="18">
      <c t="s" s="4" r="A18">
        <v>154</v>
      </c>
      <c t="n" s="6" r="H18">
        <v>-8732</v>
      </c>
    </row>
    <row spans="1:8" r="19">
      <c t="s" s="4" r="A19">
        <v>110</v>
      </c>
      <c t="n" s="6" r="E19">
        <v>3238</v>
      </c>
    </row>
    <row spans="1:8" r="20">
      <c t="s" s="4" r="A20">
        <v>155</v>
      </c>
      <c t="n" s="6" r="F20">
        <v>-5055</v>
      </c>
    </row>
    <row spans="1:8" r="21">
      <c t="s" s="4" r="A21">
        <v>156</v>
      </c>
      <c t="n" s="6" r="B21">
        <v>-1290</v>
      </c>
      <c t="n" s="6" r="E21">
        <v>-1290</v>
      </c>
    </row>
    <row spans="1:8" r="22">
      <c t="s" s="4" r="A22">
        <v>157</v>
      </c>
      <c t="n" s="6" r="E22">
        <v>-132</v>
      </c>
    </row>
    <row spans="1:8" r="23">
      <c t="s" s="4" r="A23">
        <v>159</v>
      </c>
      <c t="n" s="6" r="G23">
        <v>1581</v>
      </c>
    </row>
    <row spans="1:8" r="24">
      <c t="s" s="4" r="A24">
        <v>161</v>
      </c>
      <c t="n" s="7" r="B24">
        <v>267641</v>
      </c>
      <c t="s" s="4" r="C24">
        <v>54</v>
      </c>
      <c t="n" s="6" r="D24">
        <v>128</v>
      </c>
      <c t="n" s="6" r="E24">
        <v>86575</v>
      </c>
      <c t="n" s="6" r="F24">
        <v>204327</v>
      </c>
      <c t="n" s="6" r="G24">
        <v>-11978</v>
      </c>
      <c t="n" s="6" r="H24">
        <v>-11411</v>
      </c>
    </row>
    <row spans="1:8" r="25">
      <c t="s" s="4" r="A25">
        <v>95</v>
      </c>
      <c t="n" s="8" r="B25">
        <v>0.4</v>
      </c>
    </row>
    <row spans="1:8" r="26">
      <c t="s" s="4" r="A26">
        <v>152</v>
      </c>
      <c t="n" s="6" r="E26">
        <v>-116</v>
      </c>
    </row>
    <row spans="1:8" r="27">
      <c t="s" s="4" r="A27">
        <v>153</v>
      </c>
      <c t="n" s="6" r="G27">
        <v>-15266</v>
      </c>
    </row>
    <row spans="1:8" r="28">
      <c t="s" s="4" r="A28">
        <v>91</v>
      </c>
      <c t="n" s="7" r="B28">
        <v>2654</v>
      </c>
      <c t="n" s="6" r="F28">
        <v>2654</v>
      </c>
    </row>
    <row spans="1:8" r="29">
      <c t="s" s="4" r="A29">
        <v>154</v>
      </c>
      <c t="n" s="6" r="H29">
        <v>-183</v>
      </c>
    </row>
    <row spans="1:8" r="30">
      <c t="s" s="4" r="A30">
        <v>110</v>
      </c>
      <c t="n" s="6" r="E30">
        <v>3324</v>
      </c>
    </row>
    <row spans="1:8" r="31">
      <c t="s" s="4" r="A31">
        <v>155</v>
      </c>
      <c t="n" s="6" r="F31">
        <v>-5022</v>
      </c>
    </row>
    <row spans="1:8" r="32">
      <c t="s" s="4" r="A32">
        <v>156</v>
      </c>
      <c t="n" s="6" r="B32">
        <v>-1677</v>
      </c>
      <c t="n" s="6" r="E32">
        <v>-1678</v>
      </c>
    </row>
    <row spans="1:8" r="33">
      <c t="s" s="4" r="A33">
        <v>157</v>
      </c>
      <c t="n" s="6" r="E33">
        <v>-377</v>
      </c>
    </row>
    <row spans="1:8" r="34">
      <c t="s" s="4" r="A34">
        <v>158</v>
      </c>
      <c t="n" s="6" r="E34">
        <v>94</v>
      </c>
      <c t="n" s="6" r="G34">
        <v>-94</v>
      </c>
    </row>
    <row spans="1:8" r="35">
      <c t="s" s="4" r="A35">
        <v>159</v>
      </c>
      <c t="n" s="6" r="G35">
        <v>2991</v>
      </c>
    </row>
    <row spans="1:8" r="36">
      <c t="s" s="4" r="A36">
        <v>162</v>
      </c>
      <c t="n" s="7" r="B36">
        <v>253968</v>
      </c>
      <c t="s" s="4" r="C36">
        <v>54</v>
      </c>
      <c t="n" s="7" r="D36">
        <v>128</v>
      </c>
      <c t="n" s="7" r="E36">
        <v>87822</v>
      </c>
      <c t="n" s="7" r="F36">
        <v>201959</v>
      </c>
      <c t="n" s="7" r="G36">
        <v>-24347</v>
      </c>
      <c t="n" s="7" r="H36">
        <v>-11594</v>
      </c>
    </row>
    <row spans="1:8" r="37">
      <c t="s" s="4" r="A37">
        <v>95</v>
      </c>
      <c t="n" s="8" r="B37">
        <v>0.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1</v>
      </c>
      <c t="s" s="2" r="B1">
        <v>2</v>
      </c>
      <c t="s" s="2" r="C1">
        <v>32</v>
      </c>
    </row>
    <row spans="1:3" r="2">
      <c t="s" s="3" r="A2">
        <v>612</v>
      </c>
    </row>
    <row spans="1:3" r="3">
      <c t="s" s="4" r="A3">
        <v>613</v>
      </c>
      <c t="s" s="4" r="B3">
        <v>614</v>
      </c>
      <c t="s" s="4" r="C3">
        <v>615</v>
      </c>
    </row>
    <row spans="1:3" r="4">
      <c t="s" s="4" r="A4">
        <v>616</v>
      </c>
    </row>
    <row spans="1:3" r="5">
      <c t="s" s="3" r="A5">
        <v>612</v>
      </c>
    </row>
    <row spans="1:3" r="6">
      <c t="s" s="4" r="A6">
        <v>617</v>
      </c>
      <c t="n" s="10" r="B6">
        <v>0.65</v>
      </c>
    </row>
    <row spans="1:3" r="7">
      <c t="s" s="4" r="A7">
        <v>618</v>
      </c>
    </row>
    <row spans="1:3" r="8">
      <c t="s" s="3" r="A8">
        <v>612</v>
      </c>
    </row>
    <row spans="1:3" r="9">
      <c t="s" s="4" r="A9">
        <v>617</v>
      </c>
      <c t="n" s="10" r="B9">
        <v>0.469</v>
      </c>
      <c t="n" s="10" r="C9">
        <v>0.43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619</v>
      </c>
      <c t="s" s="2" r="B1">
        <v>2</v>
      </c>
    </row>
    <row spans="1:2" r="2">
      <c t="s" s="3" r="A2">
        <v>198</v>
      </c>
    </row>
    <row spans="1:2" r="3">
      <c t="s" s="4" r="A3">
        <v>589</v>
      </c>
      <c t="s" s="4" r="B3">
        <v>55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0</v>
      </c>
      <c t="s" s="2" r="B1">
        <v>1</v>
      </c>
    </row>
    <row spans="1:4" r="2">
      <c t="s" s="2" r="B2">
        <v>2</v>
      </c>
      <c t="s" s="2" r="C2">
        <v>32</v>
      </c>
      <c t="s" s="2" r="D2">
        <v>65</v>
      </c>
    </row>
    <row spans="1:4" r="3">
      <c t="s" s="3" r="A3">
        <v>621</v>
      </c>
    </row>
    <row spans="1:4" r="4">
      <c t="s" s="4" r="A4">
        <v>622</v>
      </c>
      <c t="n" s="7" r="B4">
        <v>1508</v>
      </c>
      <c t="n" s="7" r="C4">
        <v>9959</v>
      </c>
      <c t="n" s="7" r="D4">
        <v>10237</v>
      </c>
    </row>
    <row spans="1:4" r="5">
      <c t="s" s="4" r="A5">
        <v>623</v>
      </c>
      <c t="n" s="6" r="B5">
        <v>-590</v>
      </c>
      <c t="n" s="6" r="C5">
        <v>-961</v>
      </c>
      <c t="n" s="6" r="D5">
        <v>138</v>
      </c>
    </row>
    <row spans="1:4" r="6">
      <c t="s" s="4" r="A6">
        <v>624</v>
      </c>
      <c t="n" s="6" r="B6">
        <v>918</v>
      </c>
      <c t="n" s="6" r="C6">
        <v>8998</v>
      </c>
      <c t="n" s="6" r="D6">
        <v>10375</v>
      </c>
    </row>
    <row spans="1:4" r="7">
      <c t="s" s="3" r="A7">
        <v>625</v>
      </c>
    </row>
    <row spans="1:4" r="8">
      <c t="s" s="4" r="A8">
        <v>622</v>
      </c>
      <c t="n" s="6" r="B8">
        <v>510</v>
      </c>
      <c t="n" s="6" r="C8">
        <v>887</v>
      </c>
      <c t="n" s="6" r="D8">
        <v>2154</v>
      </c>
    </row>
    <row spans="1:4" r="9">
      <c t="s" s="4" r="A9">
        <v>623</v>
      </c>
      <c t="n" s="6" r="B9">
        <v>-328</v>
      </c>
      <c t="n" s="6" r="C9">
        <v>-292</v>
      </c>
      <c t="n" s="6" r="D9">
        <v>103</v>
      </c>
    </row>
    <row spans="1:4" r="10">
      <c t="s" s="4" r="A10">
        <v>626</v>
      </c>
      <c t="n" s="6" r="B10">
        <v>182</v>
      </c>
      <c t="n" s="6" r="C10">
        <v>595</v>
      </c>
      <c t="n" s="6" r="D10">
        <v>2257</v>
      </c>
    </row>
    <row spans="1:4" r="11">
      <c t="s" s="4" r="A11">
        <v>627</v>
      </c>
      <c t="n" s="7" r="B11">
        <v>1100</v>
      </c>
      <c t="n" s="7" r="C11">
        <v>9593</v>
      </c>
      <c t="n" s="7" r="D11">
        <v>126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628</v>
      </c>
      <c t="s" s="2" r="B1">
        <v>1</v>
      </c>
    </row>
    <row spans="1:4" r="2">
      <c t="s" s="2" r="B2">
        <v>2</v>
      </c>
      <c t="s" s="2" r="C2">
        <v>32</v>
      </c>
      <c t="s" s="2" r="D2">
        <v>65</v>
      </c>
    </row>
    <row spans="1:4" r="3">
      <c t="s" s="3" r="A3">
        <v>629</v>
      </c>
    </row>
    <row spans="1:4" r="4">
      <c t="s" s="4" r="A4">
        <v>630</v>
      </c>
      <c t="s" s="4" r="B4">
        <v>561</v>
      </c>
      <c t="s" s="4" r="C4">
        <v>561</v>
      </c>
      <c t="s" s="4" r="D4">
        <v>561</v>
      </c>
    </row>
    <row spans="1:4" r="5">
      <c t="s" s="4" r="A5">
        <v>631</v>
      </c>
      <c t="n" s="7" r="B5">
        <v>-192000</v>
      </c>
    </row>
    <row spans="1:4" r="6">
      <c t="s" s="4" r="A6">
        <v>632</v>
      </c>
      <c t="n" s="7" r="B6">
        <v>0</v>
      </c>
      <c t="n" s="7" r="C6">
        <v>0</v>
      </c>
      <c t="n" s="7" r="D6">
        <v>1185000</v>
      </c>
    </row>
    <row spans="1:4" r="7">
      <c t="s" s="4" r="A7">
        <v>633</v>
      </c>
    </row>
    <row spans="1:4" r="8">
      <c t="s" s="3" r="A8">
        <v>629</v>
      </c>
    </row>
    <row spans="1:4" r="9">
      <c t="s" s="4" r="A9">
        <v>634</v>
      </c>
      <c t="s" s="4" r="B9">
        <v>635</v>
      </c>
    </row>
    <row spans="1:4" r="10">
      <c t="s" s="4" r="A10">
        <v>636</v>
      </c>
    </row>
    <row spans="1:4" r="11">
      <c t="s" s="3" r="A11">
        <v>629</v>
      </c>
    </row>
    <row spans="1:4" r="12">
      <c t="s" s="4" r="A12">
        <v>637</v>
      </c>
      <c t="s" s="4" r="B12">
        <v>5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8</v>
      </c>
      <c t="s" s="2" r="B1">
        <v>1</v>
      </c>
    </row>
    <row spans="1:4" r="2">
      <c t="s" s="2" r="B2">
        <v>2</v>
      </c>
      <c t="s" s="2" r="C2">
        <v>32</v>
      </c>
      <c t="s" s="2" r="D2">
        <v>65</v>
      </c>
    </row>
    <row spans="1:4" r="3">
      <c t="s" s="3" r="A3">
        <v>201</v>
      </c>
    </row>
    <row spans="1:4" r="4">
      <c t="s" s="4" r="A4">
        <v>639</v>
      </c>
      <c t="n" s="7" r="B4">
        <v>1260</v>
      </c>
      <c t="n" s="7" r="C4">
        <v>10239</v>
      </c>
      <c t="n" s="7" r="D4">
        <v>13588</v>
      </c>
    </row>
    <row spans="1:4" r="5">
      <c t="s" s="4" r="A5">
        <v>640</v>
      </c>
      <c t="n" s="6" r="B5">
        <v>121</v>
      </c>
      <c t="n" s="6" r="C5">
        <v>1130</v>
      </c>
      <c t="n" s="6" r="D5">
        <v>1458</v>
      </c>
    </row>
    <row spans="1:4" r="6">
      <c t="s" s="4" r="A6">
        <v>641</v>
      </c>
      <c t="n" s="6" r="B6">
        <v>-89</v>
      </c>
      <c t="n" s="6" r="C6">
        <v>-1000</v>
      </c>
      <c t="n" s="6" r="D6">
        <v>-1219</v>
      </c>
    </row>
    <row spans="1:4" r="7">
      <c t="s" s="3" r="A7">
        <v>642</v>
      </c>
    </row>
    <row spans="1:4" r="8">
      <c t="s" s="4" r="A8">
        <v>631</v>
      </c>
      <c t="n" s="6" r="B8">
        <v>-192</v>
      </c>
    </row>
    <row spans="1:4" r="9">
      <c t="s" s="4" r="A9">
        <v>87</v>
      </c>
      <c t="n" s="6" r="D9">
        <v>-1195</v>
      </c>
    </row>
    <row spans="1:4" r="10">
      <c t="s" s="4" r="A10">
        <v>643</v>
      </c>
      <c t="n" s="6" r="B10">
        <v>0</v>
      </c>
      <c t="n" s="6" r="C10">
        <v>-776</v>
      </c>
      <c t="n" s="6" r="D10">
        <v>0</v>
      </c>
    </row>
    <row spans="1:4" r="11">
      <c t="s" s="4" r="A11">
        <v>627</v>
      </c>
      <c t="n" s="7" r="B11">
        <v>1100</v>
      </c>
      <c t="n" s="7" r="C11">
        <v>9593</v>
      </c>
      <c t="n" s="7" r="D11">
        <v>126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4</v>
      </c>
      <c t="s" s="2" r="B1">
        <v>2</v>
      </c>
      <c t="s" s="2" r="C1">
        <v>32</v>
      </c>
    </row>
    <row spans="1:3" r="2">
      <c t="s" s="3" r="A2">
        <v>645</v>
      </c>
    </row>
    <row spans="1:3" r="3">
      <c t="s" s="4" r="A3">
        <v>39</v>
      </c>
      <c t="n" s="7" r="B3">
        <v>17564</v>
      </c>
      <c t="n" s="7" r="C3">
        <v>17286</v>
      </c>
    </row>
    <row spans="1:3" r="4">
      <c t="s" s="4" r="A4">
        <v>646</v>
      </c>
      <c t="n" s="6" r="B4">
        <v>21725</v>
      </c>
      <c t="n" s="6" r="C4">
        <v>20086</v>
      </c>
    </row>
    <row spans="1:3" r="5">
      <c t="s" s="4" r="A5">
        <v>647</v>
      </c>
      <c t="n" s="6" r="B5">
        <v>1861</v>
      </c>
      <c t="n" s="6" r="C5">
        <v>2093</v>
      </c>
    </row>
    <row spans="1:3" r="6">
      <c t="s" s="4" r="A6">
        <v>648</v>
      </c>
      <c t="n" s="6" r="B6">
        <v>41150</v>
      </c>
      <c t="n" s="6" r="C6">
        <v>39465</v>
      </c>
    </row>
    <row spans="1:3" r="7">
      <c t="s" s="3" r="A7">
        <v>460</v>
      </c>
    </row>
    <row spans="1:3" r="8">
      <c t="s" s="4" r="A8">
        <v>649</v>
      </c>
      <c t="n" s="6" r="B8">
        <v>-27950</v>
      </c>
      <c t="n" s="6" r="C8">
        <v>-27191</v>
      </c>
    </row>
    <row spans="1:3" r="9">
      <c t="s" s="4" r="A9">
        <v>457</v>
      </c>
      <c t="n" s="6" r="B9">
        <v>-11370</v>
      </c>
      <c t="n" s="6" r="C9">
        <v>-11021</v>
      </c>
    </row>
    <row spans="1:3" r="10">
      <c t="s" s="4" r="A10">
        <v>650</v>
      </c>
      <c t="n" s="6" r="B10">
        <v>-224</v>
      </c>
      <c t="n" s="6" r="C10">
        <v>-268</v>
      </c>
    </row>
    <row spans="1:3" r="11">
      <c t="s" s="4" r="A11">
        <v>651</v>
      </c>
      <c t="n" s="6" r="B11">
        <v>-39544</v>
      </c>
      <c t="n" s="6" r="C11">
        <v>-38480</v>
      </c>
    </row>
    <row spans="1:3" r="12">
      <c t="s" s="4" r="A12">
        <v>652</v>
      </c>
      <c t="n" s="7" r="B12">
        <v>1606</v>
      </c>
      <c t="n" s="7" r="C12">
        <v>98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3</v>
      </c>
      <c t="s" s="2" r="B1">
        <v>2</v>
      </c>
      <c t="s" s="2" r="C1">
        <v>32</v>
      </c>
    </row>
    <row spans="1:3" r="2">
      <c t="s" s="3" r="A2">
        <v>201</v>
      </c>
    </row>
    <row spans="1:3" r="3">
      <c t="s" s="4" r="A3">
        <v>654</v>
      </c>
      <c t="n" s="7" r="B3">
        <v>2131</v>
      </c>
      <c t="n" s="7" r="C3">
        <v>2087</v>
      </c>
    </row>
    <row spans="1:3" r="4">
      <c t="s" s="4" r="A4">
        <v>655</v>
      </c>
      <c t="n" s="6" r="B4">
        <v>-525</v>
      </c>
      <c t="n" s="6" r="C4">
        <v>-1102</v>
      </c>
    </row>
    <row spans="1:3" r="5">
      <c t="s" s="4" r="A5">
        <v>652</v>
      </c>
      <c t="n" s="7" r="B5">
        <v>1606</v>
      </c>
      <c t="n" s="7" r="C5">
        <v>98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56</v>
      </c>
      <c t="s" s="2" r="B1">
        <v>1</v>
      </c>
    </row>
    <row spans="1:2" r="2">
      <c t="s" s="2" r="B2">
        <v>382</v>
      </c>
    </row>
    <row spans="1:2" r="3">
      <c t="s" s="3" r="A3">
        <v>201</v>
      </c>
    </row>
    <row spans="1:2" r="4">
      <c t="s" s="4" r="A4">
        <v>657</v>
      </c>
      <c t="n" s="7" r="B4">
        <v>1185000</v>
      </c>
    </row>
    <row spans="1:2" r="5">
      <c t="s" s="4" r="A5">
        <v>658</v>
      </c>
      <c t="n" s="6" r="B5">
        <v>-1185000</v>
      </c>
    </row>
    <row spans="1:2" r="6">
      <c t="s" s="4" r="A6">
        <v>659</v>
      </c>
      <c t="n" s="7" r="B6">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4"/>
  </cols>
  <sheetData>
    <row spans="1:2" r="1">
      <c t="s" s="1" r="A1">
        <v>660</v>
      </c>
      <c t="s" s="2" r="B1">
        <v>1</v>
      </c>
    </row>
    <row spans="1:2" r="2">
      <c t="s" s="2" r="B2">
        <v>661</v>
      </c>
    </row>
    <row spans="1:2" r="3">
      <c t="s" s="3" r="A3">
        <v>662</v>
      </c>
    </row>
    <row spans="1:2" r="4">
      <c t="s" s="4" r="A4">
        <v>663</v>
      </c>
      <c t="n" s="7" r="B4">
        <v>200</v>
      </c>
    </row>
    <row spans="1:2" r="5">
      <c t="s" s="4" r="A5">
        <v>664</v>
      </c>
      <c t="s" s="4" r="B5">
        <v>45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665</v>
      </c>
      <c t="s" s="2" r="B1">
        <v>427</v>
      </c>
    </row>
    <row spans="1:2" r="2">
      <c t="s" s="3" r="A2">
        <v>666</v>
      </c>
    </row>
    <row spans="1:2" r="3">
      <c t="s" s="4" r="A3">
        <v>667</v>
      </c>
      <c t="n" s="7" r="B3">
        <v>1488</v>
      </c>
    </row>
    <row spans="1:2" r="4">
      <c t="s" s="4" r="A4">
        <v>668</v>
      </c>
    </row>
    <row spans="1:2" r="5">
      <c t="s" s="3" r="A5">
        <v>666</v>
      </c>
    </row>
    <row spans="1:2" r="6">
      <c t="s" s="4" r="A6">
        <v>667</v>
      </c>
      <c t="n" s="7" r="B6">
        <v>14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63</v>
      </c>
      <c t="s" s="2" r="B1">
        <v>1</v>
      </c>
    </row>
    <row spans="1:4" r="2">
      <c t="s" s="2" r="B2">
        <v>2</v>
      </c>
      <c t="s" s="2" r="C2">
        <v>32</v>
      </c>
      <c t="s" s="2" r="D2">
        <v>65</v>
      </c>
    </row>
    <row spans="1:4" r="3">
      <c t="s" s="3" r="A3">
        <v>164</v>
      </c>
    </row>
    <row spans="1:4" r="4">
      <c t="s" s="4" r="A4">
        <v>67</v>
      </c>
      <c t="n" s="8" r="B4">
        <v>0.01</v>
      </c>
      <c t="n" s="8" r="C4">
        <v>0.01</v>
      </c>
      <c t="n" s="8" r="D4">
        <v>0.01</v>
      </c>
    </row>
    <row spans="1:4" r="5">
      <c t="s" s="4" r="A5">
        <v>68</v>
      </c>
      <c t="n" s="6" r="B5">
        <v>20000000</v>
      </c>
      <c t="n" s="6" r="C5">
        <v>20000000</v>
      </c>
      <c t="n" s="6" r="D5">
        <v>20000000</v>
      </c>
    </row>
    <row spans="1:4" r="6">
      <c t="s" s="4" r="A6">
        <v>69</v>
      </c>
      <c t="n" s="6" r="B6">
        <v>0</v>
      </c>
      <c t="n" s="6" r="C6">
        <v>0</v>
      </c>
      <c t="n" s="6" r="D6">
        <v>0</v>
      </c>
    </row>
    <row spans="1:4" r="7">
      <c t="s" s="4" r="A7">
        <v>70</v>
      </c>
      <c t="n" s="8" r="B7">
        <v>0.01</v>
      </c>
      <c t="n" s="8" r="C7">
        <v>0.01</v>
      </c>
      <c t="n" s="8" r="D7">
        <v>0.01</v>
      </c>
    </row>
    <row spans="1:4" r="8">
      <c t="s" s="4" r="A8">
        <v>71</v>
      </c>
      <c t="n" s="6" r="B8">
        <v>50000000</v>
      </c>
      <c t="n" s="6" r="C8">
        <v>50000000</v>
      </c>
      <c t="n" s="6" r="D8">
        <v>50000000</v>
      </c>
    </row>
    <row spans="1:4" r="9">
      <c t="s" s="4" r="A9">
        <v>72</v>
      </c>
      <c t="n" s="6" r="B9">
        <v>12813879</v>
      </c>
      <c t="n" s="6" r="C9">
        <v>12813879</v>
      </c>
      <c t="n" s="6" r="D9">
        <v>12813879</v>
      </c>
    </row>
    <row spans="1:4" r="10">
      <c t="s" s="4" r="A10">
        <v>165</v>
      </c>
      <c t="n" s="6" r="B10">
        <v>231790</v>
      </c>
      <c t="n" s="6" r="C10">
        <v>134609</v>
      </c>
      <c t="n" s="6" r="D10">
        <v>141974</v>
      </c>
    </row>
    <row spans="1:4" r="11">
      <c t="s" s="4" r="A11">
        <v>166</v>
      </c>
      <c t="n" s="6" r="B11">
        <v>251038</v>
      </c>
      <c t="n" s="6" r="C11">
        <v>131947</v>
      </c>
      <c t="n" s="6" r="D11">
        <v>36314</v>
      </c>
    </row>
    <row spans="1:4" r="12">
      <c t="s" s="4" r="A12">
        <v>167</v>
      </c>
      <c t="n" s="6" r="B12">
        <v>1476</v>
      </c>
      <c t="n" s="6" r="C12">
        <v>0</v>
      </c>
      <c t="n" s="6" r="D12">
        <v>570</v>
      </c>
    </row>
    <row spans="1:4" r="13">
      <c t="s" s="4" r="A13">
        <v>168</v>
      </c>
      <c t="n" s="6" r="B13">
        <v>54064</v>
      </c>
      <c t="n" s="6" r="C13">
        <v>34766</v>
      </c>
      <c t="n" s="6" r="D13">
        <v>44249</v>
      </c>
    </row>
    <row spans="1:4" r="14">
      <c t="s" s="4" r="A14">
        <v>169</v>
      </c>
      <c t="n" s="6" r="B14">
        <v>430240</v>
      </c>
      <c t="n" s="6" r="C14">
        <v>231790</v>
      </c>
      <c t="n" s="6" r="D14">
        <v>1346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9</v>
      </c>
      <c t="s" s="2" r="B1">
        <v>2</v>
      </c>
      <c t="s" s="2" r="C1">
        <v>32</v>
      </c>
    </row>
    <row spans="1:3" r="2">
      <c t="s" s="3" r="A2">
        <v>670</v>
      </c>
    </row>
    <row spans="1:3" r="3">
      <c t="s" s="4" r="A3">
        <v>671</v>
      </c>
      <c t="n" s="7" r="B3">
        <v>223753</v>
      </c>
      <c t="n" s="7" r="C3">
        <v>202863</v>
      </c>
    </row>
    <row spans="1:3" r="4">
      <c t="s" s="4" r="A4">
        <v>672</v>
      </c>
      <c t="n" s="7" r="B4">
        <v>225123</v>
      </c>
      <c t="n" s="7" r="C4">
        <v>20707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73</v>
      </c>
      <c t="s" s="2" r="B1">
        <v>2</v>
      </c>
      <c t="s" s="2" r="C1">
        <v>32</v>
      </c>
    </row>
    <row spans="1:3" r="2">
      <c t="s" s="3" r="A2">
        <v>209</v>
      </c>
    </row>
    <row spans="1:3" r="3">
      <c t="s" s="4" r="A3">
        <v>674</v>
      </c>
      <c t="n" s="7" r="B3">
        <v>844000</v>
      </c>
      <c t="n" s="7" r="C3">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5</v>
      </c>
      <c t="s" s="2" r="B1">
        <v>1</v>
      </c>
    </row>
    <row spans="1:4" r="2">
      <c t="s" s="2" r="B2">
        <v>2</v>
      </c>
      <c t="s" s="2" r="C2">
        <v>32</v>
      </c>
      <c t="s" s="2" r="D2">
        <v>65</v>
      </c>
    </row>
    <row spans="1:4" r="3">
      <c t="s" s="3" r="A3">
        <v>676</v>
      </c>
    </row>
    <row spans="1:4" r="4">
      <c t="s" s="4" r="A4">
        <v>677</v>
      </c>
      <c t="n" s="7" r="B4">
        <v>-11411</v>
      </c>
    </row>
    <row spans="1:4" r="5">
      <c t="s" s="4" r="A5">
        <v>678</v>
      </c>
      <c t="n" s="6" r="B5">
        <v>-1084</v>
      </c>
      <c t="n" s="7" r="C5">
        <v>-8895</v>
      </c>
      <c t="n" s="7" r="D5">
        <v>10973</v>
      </c>
    </row>
    <row spans="1:4" r="6">
      <c t="s" s="4" r="A6">
        <v>679</v>
      </c>
      <c t="n" s="6" r="B6">
        <v>-11594</v>
      </c>
      <c t="n" s="6" r="C6">
        <v>-11411</v>
      </c>
    </row>
    <row spans="1:4" r="7">
      <c t="s" s="4" r="A7">
        <v>680</v>
      </c>
    </row>
    <row spans="1:4" r="8">
      <c t="s" s="3" r="A8">
        <v>676</v>
      </c>
    </row>
    <row spans="1:4" r="9">
      <c t="s" s="4" r="A9">
        <v>677</v>
      </c>
      <c t="n" s="6" r="B9">
        <v>-11411</v>
      </c>
      <c t="n" s="6" r="C9">
        <v>-2679</v>
      </c>
      <c t="n" s="6" r="D9">
        <v>-14103</v>
      </c>
    </row>
    <row spans="1:4" r="10">
      <c t="s" s="4" r="A10">
        <v>681</v>
      </c>
      <c t="n" s="6" r="B10">
        <v>901</v>
      </c>
      <c t="n" s="6" r="C10">
        <v>163</v>
      </c>
      <c t="n" s="6" r="D10">
        <v>451</v>
      </c>
    </row>
    <row spans="1:4" r="11">
      <c t="s" s="4" r="A11">
        <v>678</v>
      </c>
      <c t="n" s="6" r="B11">
        <v>-1084</v>
      </c>
      <c t="n" s="6" r="C11">
        <v>-8895</v>
      </c>
      <c t="n" s="6" r="D11">
        <v>10973</v>
      </c>
    </row>
    <row spans="1:4" r="12">
      <c t="s" s="4" r="A12">
        <v>682</v>
      </c>
      <c t="n" s="6" r="B12">
        <v>-183</v>
      </c>
      <c t="n" s="6" r="C12">
        <v>-8732</v>
      </c>
      <c t="n" s="6" r="D12">
        <v>11424</v>
      </c>
    </row>
    <row spans="1:4" r="13">
      <c t="s" s="4" r="A13">
        <v>679</v>
      </c>
      <c t="n" s="6" r="B13">
        <v>-11594</v>
      </c>
      <c t="n" s="6" r="C13">
        <v>-11411</v>
      </c>
      <c t="n" s="6" r="D13">
        <v>-2679</v>
      </c>
    </row>
    <row spans="1:4" r="14">
      <c t="s" s="4" r="A14">
        <v>683</v>
      </c>
    </row>
    <row spans="1:4" r="15">
      <c t="s" s="3" r="A15">
        <v>676</v>
      </c>
    </row>
    <row spans="1:4" r="16">
      <c t="s" s="4" r="A16">
        <v>677</v>
      </c>
      <c t="n" s="6" r="B16">
        <v>-7615</v>
      </c>
      <c t="n" s="6" r="C16">
        <v>-2410</v>
      </c>
      <c t="n" s="6" r="D16">
        <v>-9553</v>
      </c>
    </row>
    <row spans="1:4" r="17">
      <c t="s" s="4" r="A17">
        <v>681</v>
      </c>
      <c t="n" s="6" r="B17">
        <v>512</v>
      </c>
      <c t="n" s="6" r="C17">
        <v>111</v>
      </c>
      <c t="n" s="6" r="D17">
        <v>529</v>
      </c>
    </row>
    <row spans="1:4" r="18">
      <c t="s" s="4" r="A18">
        <v>678</v>
      </c>
      <c t="n" s="6" r="B18">
        <v>32</v>
      </c>
      <c t="n" s="6" r="C18">
        <v>-5316</v>
      </c>
      <c t="n" s="6" r="D18">
        <v>6614</v>
      </c>
    </row>
    <row spans="1:4" r="19">
      <c t="s" s="4" r="A19">
        <v>682</v>
      </c>
      <c t="n" s="6" r="B19">
        <v>544</v>
      </c>
      <c t="n" s="6" r="C19">
        <v>-5205</v>
      </c>
      <c t="n" s="6" r="D19">
        <v>7143</v>
      </c>
    </row>
    <row spans="1:4" r="20">
      <c t="s" s="4" r="A20">
        <v>679</v>
      </c>
      <c t="n" s="6" r="B20">
        <v>-7071</v>
      </c>
      <c t="n" s="6" r="C20">
        <v>-7615</v>
      </c>
      <c t="n" s="6" r="D20">
        <v>-2410</v>
      </c>
    </row>
    <row spans="1:4" r="21">
      <c t="s" s="4" r="A21">
        <v>684</v>
      </c>
    </row>
    <row spans="1:4" r="22">
      <c t="s" s="3" r="A22">
        <v>676</v>
      </c>
    </row>
    <row spans="1:4" r="23">
      <c t="s" s="4" r="A23">
        <v>677</v>
      </c>
      <c t="n" s="6" r="B23">
        <v>-3064</v>
      </c>
      <c t="n" s="6" r="C23">
        <v>-482</v>
      </c>
      <c t="n" s="6" r="D23">
        <v>-3380</v>
      </c>
    </row>
    <row spans="1:4" r="24">
      <c t="s" s="4" r="A24">
        <v>681</v>
      </c>
      <c t="n" s="6" r="B24">
        <v>369</v>
      </c>
      <c t="n" s="6" r="C24">
        <v>173</v>
      </c>
      <c t="n" s="6" r="D24">
        <v>38</v>
      </c>
    </row>
    <row spans="1:4" r="25">
      <c t="s" s="4" r="A25">
        <v>678</v>
      </c>
      <c t="n" s="6" r="B25">
        <v>-1614</v>
      </c>
      <c t="n" s="6" r="C25">
        <v>-2755</v>
      </c>
      <c t="n" s="6" r="D25">
        <v>2860</v>
      </c>
    </row>
    <row spans="1:4" r="26">
      <c t="s" s="4" r="A26">
        <v>682</v>
      </c>
      <c t="n" s="6" r="B26">
        <v>-1245</v>
      </c>
      <c t="n" s="6" r="C26">
        <v>-2582</v>
      </c>
      <c t="n" s="6" r="D26">
        <v>2898</v>
      </c>
    </row>
    <row spans="1:4" r="27">
      <c t="s" s="4" r="A27">
        <v>679</v>
      </c>
      <c t="n" s="6" r="B27">
        <v>-4309</v>
      </c>
      <c t="n" s="6" r="C27">
        <v>-3064</v>
      </c>
      <c t="n" s="6" r="D27">
        <v>-482</v>
      </c>
    </row>
    <row spans="1:4" r="28">
      <c t="s" s="4" r="A28">
        <v>685</v>
      </c>
    </row>
    <row spans="1:4" r="29">
      <c t="s" s="3" r="A29">
        <v>676</v>
      </c>
    </row>
    <row spans="1:4" r="30">
      <c t="s" s="4" r="A30">
        <v>677</v>
      </c>
      <c t="n" s="6" r="B30">
        <v>-732</v>
      </c>
      <c t="n" s="6" r="C30">
        <v>213</v>
      </c>
      <c t="n" s="6" r="D30">
        <v>-1170</v>
      </c>
    </row>
    <row spans="1:4" r="31">
      <c t="s" s="4" r="A31">
        <v>681</v>
      </c>
      <c t="n" s="6" r="B31">
        <v>20</v>
      </c>
      <c t="n" s="6" r="C31">
        <v>-121</v>
      </c>
      <c t="n" s="6" r="D31">
        <v>-116</v>
      </c>
    </row>
    <row spans="1:4" r="32">
      <c t="s" s="4" r="A32">
        <v>678</v>
      </c>
      <c t="n" s="6" r="B32">
        <v>498</v>
      </c>
      <c t="n" s="6" r="C32">
        <v>-824</v>
      </c>
      <c t="n" s="6" r="D32">
        <v>1499</v>
      </c>
    </row>
    <row spans="1:4" r="33">
      <c t="s" s="4" r="A33">
        <v>682</v>
      </c>
      <c t="n" s="6" r="B33">
        <v>518</v>
      </c>
      <c t="n" s="6" r="C33">
        <v>-945</v>
      </c>
      <c t="n" s="6" r="D33">
        <v>1383</v>
      </c>
    </row>
    <row spans="1:4" r="34">
      <c t="s" s="4" r="A34">
        <v>679</v>
      </c>
      <c t="n" s="7" r="B34">
        <v>-214</v>
      </c>
      <c t="n" s="7" r="C34">
        <v>-732</v>
      </c>
      <c t="n" s="7" r="D34">
        <v>2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6</v>
      </c>
      <c t="s" s="2" r="B1">
        <v>1</v>
      </c>
    </row>
    <row spans="1:4" r="2">
      <c t="s" s="2" r="B2">
        <v>2</v>
      </c>
      <c t="s" s="2" r="C2">
        <v>32</v>
      </c>
      <c t="s" s="2" r="D2">
        <v>65</v>
      </c>
    </row>
    <row spans="1:4" r="3">
      <c t="s" s="3" r="A3">
        <v>687</v>
      </c>
    </row>
    <row spans="1:4" r="4">
      <c t="s" s="4" r="A4">
        <v>688</v>
      </c>
      <c t="n" s="7" r="B4">
        <v>4</v>
      </c>
      <c t="n" s="7" r="C4">
        <v>10</v>
      </c>
      <c t="n" s="7" r="D4">
        <v>7</v>
      </c>
    </row>
    <row spans="1:4" r="5">
      <c t="s" s="4" r="A5">
        <v>103</v>
      </c>
      <c t="n" s="6" r="B5">
        <v>1525</v>
      </c>
      <c t="n" s="6" r="C5">
        <v>457</v>
      </c>
      <c t="n" s="6" r="D5">
        <v>934</v>
      </c>
    </row>
    <row spans="1:4" r="6">
      <c t="s" s="4" r="A6">
        <v>104</v>
      </c>
      <c t="n" s="6" r="B6">
        <v>-46</v>
      </c>
      <c t="n" s="6" r="C6">
        <v>-199</v>
      </c>
      <c t="n" s="6" r="D6">
        <v>-199</v>
      </c>
    </row>
    <row spans="1:4" r="7">
      <c t="s" s="4" r="A7">
        <v>680</v>
      </c>
    </row>
    <row spans="1:4" r="8">
      <c t="s" s="3" r="A8">
        <v>687</v>
      </c>
    </row>
    <row spans="1:4" r="9">
      <c t="s" s="4" r="A9">
        <v>688</v>
      </c>
      <c t="n" s="6" r="B9">
        <v>4</v>
      </c>
      <c t="n" s="6" r="C9">
        <v>10</v>
      </c>
      <c t="n" s="6" r="D9">
        <v>7</v>
      </c>
    </row>
    <row spans="1:4" r="10">
      <c t="s" s="4" r="A10">
        <v>103</v>
      </c>
      <c t="n" s="6" r="B10">
        <v>1525</v>
      </c>
      <c t="n" s="6" r="C10">
        <v>457</v>
      </c>
      <c t="n" s="6" r="D10">
        <v>934</v>
      </c>
    </row>
    <row spans="1:4" r="11">
      <c t="s" s="4" r="A11">
        <v>104</v>
      </c>
      <c t="n" s="6" r="B11">
        <v>-46</v>
      </c>
      <c t="n" s="6" r="C11">
        <v>-199</v>
      </c>
      <c t="n" s="6" r="D11">
        <v>-199</v>
      </c>
    </row>
    <row spans="1:4" r="12">
      <c t="s" s="4" r="A12">
        <v>689</v>
      </c>
      <c t="n" s="6" r="B12">
        <v>1483</v>
      </c>
      <c t="n" s="6" r="C12">
        <v>268</v>
      </c>
      <c t="n" s="6" r="D12">
        <v>742</v>
      </c>
    </row>
    <row spans="1:4" r="13">
      <c t="s" s="4" r="A13">
        <v>690</v>
      </c>
      <c t="n" s="6" r="B13">
        <v>-582</v>
      </c>
      <c t="n" s="6" r="C13">
        <v>-105</v>
      </c>
      <c t="n" s="6" r="D13">
        <v>-291</v>
      </c>
    </row>
    <row spans="1:4" r="14">
      <c t="s" s="4" r="A14">
        <v>691</v>
      </c>
      <c t="n" s="6" r="B14">
        <v>901</v>
      </c>
      <c t="n" s="6" r="C14">
        <v>163</v>
      </c>
      <c t="n" s="6" r="D14">
        <v>451</v>
      </c>
    </row>
    <row spans="1:4" r="15">
      <c t="s" s="4" r="A15">
        <v>683</v>
      </c>
    </row>
    <row spans="1:4" r="16">
      <c t="s" s="3" r="A16">
        <v>687</v>
      </c>
    </row>
    <row spans="1:4" r="17">
      <c t="s" s="4" r="A17">
        <v>688</v>
      </c>
      <c t="n" s="6" r="B17">
        <v>4</v>
      </c>
      <c t="n" s="6" r="C17">
        <v>17</v>
      </c>
      <c t="n" s="6" r="D17">
        <v>18</v>
      </c>
    </row>
    <row spans="1:4" r="18">
      <c t="s" s="4" r="A18">
        <v>103</v>
      </c>
      <c t="n" s="6" r="B18">
        <v>839</v>
      </c>
      <c t="n" s="6" r="C18">
        <v>165</v>
      </c>
      <c t="n" s="6" r="D18">
        <v>852</v>
      </c>
    </row>
    <row spans="1:4" r="19">
      <c t="s" s="4" r="A19">
        <v>689</v>
      </c>
      <c t="n" s="6" r="B19">
        <v>843</v>
      </c>
      <c t="n" s="6" r="C19">
        <v>182</v>
      </c>
      <c t="n" s="6" r="D19">
        <v>870</v>
      </c>
    </row>
    <row spans="1:4" r="20">
      <c t="s" s="4" r="A20">
        <v>690</v>
      </c>
      <c t="n" s="6" r="B20">
        <v>-331</v>
      </c>
      <c t="n" s="6" r="C20">
        <v>-71</v>
      </c>
      <c t="n" s="6" r="D20">
        <v>-341</v>
      </c>
    </row>
    <row spans="1:4" r="21">
      <c t="s" s="4" r="A21">
        <v>691</v>
      </c>
      <c t="n" s="6" r="B21">
        <v>512</v>
      </c>
      <c t="n" s="6" r="C21">
        <v>111</v>
      </c>
      <c t="n" s="6" r="D21">
        <v>529</v>
      </c>
    </row>
    <row spans="1:4" r="22">
      <c t="s" s="4" r="A22">
        <v>684</v>
      </c>
    </row>
    <row spans="1:4" r="23">
      <c t="s" s="3" r="A23">
        <v>687</v>
      </c>
    </row>
    <row spans="1:4" r="24">
      <c t="s" s="4" r="A24">
        <v>688</v>
      </c>
      <c t="n" s="6" r="B24">
        <v>0</v>
      </c>
      <c t="n" s="6" r="C24">
        <v>-7</v>
      </c>
      <c t="n" s="6" r="D24">
        <v>-11</v>
      </c>
    </row>
    <row spans="1:4" r="25">
      <c t="s" s="4" r="A25">
        <v>103</v>
      </c>
      <c t="n" s="6" r="B25">
        <v>607</v>
      </c>
      <c t="n" s="6" r="C25">
        <v>292</v>
      </c>
      <c t="n" s="6" r="D25">
        <v>74</v>
      </c>
    </row>
    <row spans="1:4" r="26">
      <c t="s" s="4" r="A26">
        <v>689</v>
      </c>
      <c t="n" s="6" r="B26">
        <v>607</v>
      </c>
      <c t="n" s="6" r="C26">
        <v>285</v>
      </c>
      <c t="n" s="6" r="D26">
        <v>63</v>
      </c>
    </row>
    <row spans="1:4" r="27">
      <c t="s" s="4" r="A27">
        <v>690</v>
      </c>
      <c t="n" s="6" r="B27">
        <v>-238</v>
      </c>
      <c t="n" s="6" r="C27">
        <v>-112</v>
      </c>
      <c t="n" s="6" r="D27">
        <v>-25</v>
      </c>
    </row>
    <row spans="1:4" r="28">
      <c t="s" s="4" r="A28">
        <v>691</v>
      </c>
      <c t="n" s="6" r="B28">
        <v>369</v>
      </c>
      <c t="n" s="6" r="C28">
        <v>173</v>
      </c>
      <c t="n" s="6" r="D28">
        <v>38</v>
      </c>
    </row>
    <row spans="1:4" r="29">
      <c t="s" s="4" r="A29">
        <v>685</v>
      </c>
    </row>
    <row spans="1:4" r="30">
      <c t="s" s="3" r="A30">
        <v>687</v>
      </c>
    </row>
    <row spans="1:4" r="31">
      <c t="s" s="4" r="A31">
        <v>103</v>
      </c>
      <c t="n" s="6" r="B31">
        <v>79</v>
      </c>
      <c t="n" s="6" r="C31">
        <v>0</v>
      </c>
      <c t="n" s="6" r="D31">
        <v>8</v>
      </c>
    </row>
    <row spans="1:4" r="32">
      <c t="s" s="4" r="A32">
        <v>104</v>
      </c>
      <c t="n" s="6" r="B32">
        <v>-46</v>
      </c>
      <c t="n" s="6" r="C32">
        <v>-199</v>
      </c>
      <c t="n" s="6" r="D32">
        <v>-199</v>
      </c>
    </row>
    <row spans="1:4" r="33">
      <c t="s" s="4" r="A33">
        <v>689</v>
      </c>
      <c t="n" s="6" r="B33">
        <v>33</v>
      </c>
      <c t="n" s="6" r="C33">
        <v>-199</v>
      </c>
      <c t="n" s="6" r="D33">
        <v>-191</v>
      </c>
    </row>
    <row spans="1:4" r="34">
      <c t="s" s="4" r="A34">
        <v>690</v>
      </c>
      <c t="n" s="6" r="B34">
        <v>-13</v>
      </c>
      <c t="n" s="6" r="C34">
        <v>78</v>
      </c>
      <c t="n" s="6" r="D34">
        <v>75</v>
      </c>
    </row>
    <row spans="1:4" r="35">
      <c t="s" s="4" r="A35">
        <v>691</v>
      </c>
      <c t="n" s="7" r="B35">
        <v>20</v>
      </c>
      <c t="n" s="7" r="C35">
        <v>-121</v>
      </c>
      <c t="n" s="7" r="D35">
        <v>-1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2</v>
      </c>
      <c t="s" s="2" r="B1">
        <v>1</v>
      </c>
    </row>
    <row spans="1:4" r="2">
      <c t="s" s="2" r="B2">
        <v>2</v>
      </c>
      <c t="s" s="2" r="C2">
        <v>32</v>
      </c>
      <c t="s" s="2" r="D2">
        <v>65</v>
      </c>
    </row>
    <row spans="1:4" r="3">
      <c t="s" s="3" r="A3">
        <v>693</v>
      </c>
    </row>
    <row spans="1:4" r="4">
      <c t="s" s="4" r="A4">
        <v>694</v>
      </c>
      <c t="n" s="7" r="B4">
        <v>-1784</v>
      </c>
      <c t="n" s="7" r="C4">
        <v>-14636</v>
      </c>
      <c t="n" s="7" r="D4">
        <v>18054</v>
      </c>
    </row>
    <row spans="1:4" r="5">
      <c t="s" s="4" r="A5">
        <v>695</v>
      </c>
      <c t="n" s="6" r="B5">
        <v>4</v>
      </c>
      <c t="n" s="6" r="C5">
        <v>10</v>
      </c>
      <c t="n" s="6" r="D5">
        <v>7</v>
      </c>
    </row>
    <row spans="1:4" r="6">
      <c t="s" s="4" r="A6">
        <v>696</v>
      </c>
      <c t="n" s="6" r="B6">
        <v>1525</v>
      </c>
      <c t="n" s="6" r="C6">
        <v>457</v>
      </c>
      <c t="n" s="6" r="D6">
        <v>934</v>
      </c>
    </row>
    <row spans="1:4" r="7">
      <c t="s" s="4" r="A7">
        <v>697</v>
      </c>
      <c t="n" s="6" r="B7">
        <v>-46</v>
      </c>
      <c t="n" s="6" r="C7">
        <v>-199</v>
      </c>
      <c t="n" s="6" r="D7">
        <v>-199</v>
      </c>
    </row>
    <row spans="1:4" r="8">
      <c t="s" s="4" r="A8">
        <v>698</v>
      </c>
      <c t="n" s="6" r="B8">
        <v>-301</v>
      </c>
      <c t="n" s="6" r="C8">
        <v>-14368</v>
      </c>
      <c t="n" s="6" r="D8">
        <v>18796</v>
      </c>
    </row>
    <row spans="1:4" r="9">
      <c t="s" s="4" r="A9">
        <v>699</v>
      </c>
      <c t="n" s="6" r="B9">
        <v>700</v>
      </c>
      <c t="n" s="6" r="C9">
        <v>5741</v>
      </c>
      <c t="n" s="6" r="D9">
        <v>-7081</v>
      </c>
    </row>
    <row spans="1:4" r="10">
      <c t="s" s="4" r="A10">
        <v>700</v>
      </c>
      <c t="n" s="6" r="B10">
        <v>-2</v>
      </c>
      <c t="n" s="6" r="C10">
        <v>-4</v>
      </c>
      <c t="n" s="6" r="D10">
        <v>-3</v>
      </c>
    </row>
    <row spans="1:4" r="11">
      <c t="s" s="4" r="A11">
        <v>701</v>
      </c>
      <c t="n" s="6" r="B11">
        <v>-598</v>
      </c>
      <c t="n" s="6" r="C11">
        <v>-179</v>
      </c>
      <c t="n" s="6" r="D11">
        <v>-366</v>
      </c>
    </row>
    <row spans="1:4" r="12">
      <c t="s" s="4" r="A12">
        <v>702</v>
      </c>
      <c t="n" s="6" r="B12">
        <v>18</v>
      </c>
      <c t="n" s="6" r="C12">
        <v>78</v>
      </c>
      <c t="n" s="6" r="D12">
        <v>78</v>
      </c>
    </row>
    <row spans="1:4" r="13">
      <c t="s" s="4" r="A13">
        <v>703</v>
      </c>
      <c t="n" s="6" r="B13">
        <v>118</v>
      </c>
      <c t="n" s="6" r="C13">
        <v>5636</v>
      </c>
      <c t="n" s="6" r="D13">
        <v>-7372</v>
      </c>
    </row>
    <row spans="1:4" r="14">
      <c t="s" s="4" r="A14">
        <v>704</v>
      </c>
      <c t="n" s="6" r="B14">
        <v>-1084</v>
      </c>
      <c t="n" s="6" r="C14">
        <v>-8895</v>
      </c>
      <c t="n" s="6" r="D14">
        <v>10973</v>
      </c>
    </row>
    <row spans="1:4" r="15">
      <c t="s" s="4" r="A15">
        <v>705</v>
      </c>
      <c t="n" s="6" r="B15">
        <v>2</v>
      </c>
      <c t="n" s="6" r="C15">
        <v>6</v>
      </c>
      <c t="n" s="6" r="D15">
        <v>4</v>
      </c>
    </row>
    <row spans="1:4" r="16">
      <c t="s" s="4" r="A16">
        <v>706</v>
      </c>
      <c t="n" s="6" r="B16">
        <v>927</v>
      </c>
      <c t="n" s="6" r="C16">
        <v>278</v>
      </c>
      <c t="n" s="6" r="D16">
        <v>568</v>
      </c>
    </row>
    <row spans="1:4" r="17">
      <c t="s" s="4" r="A17">
        <v>707</v>
      </c>
      <c t="n" s="6" r="B17">
        <v>-28</v>
      </c>
      <c t="n" s="6" r="C17">
        <v>-121</v>
      </c>
      <c t="n" s="6" r="D17">
        <v>-121</v>
      </c>
    </row>
    <row spans="1:4" r="18">
      <c t="s" s="4" r="A18">
        <v>708</v>
      </c>
      <c t="n" s="7" r="B18">
        <v>-183</v>
      </c>
      <c t="n" s="7" r="C18">
        <v>-8732</v>
      </c>
      <c t="n" s="7" r="D18">
        <v>114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09</v>
      </c>
      <c t="s" s="2" r="B1">
        <v>1</v>
      </c>
    </row>
    <row spans="1:4" r="2">
      <c t="s" s="2" r="B2">
        <v>2</v>
      </c>
      <c t="s" s="2" r="C2">
        <v>32</v>
      </c>
      <c t="s" s="2" r="D2">
        <v>65</v>
      </c>
    </row>
    <row spans="1:4" r="3">
      <c t="s" s="3" r="A3">
        <v>710</v>
      </c>
    </row>
    <row spans="1:4" r="4">
      <c t="s" s="4" r="A4">
        <v>711</v>
      </c>
      <c t="s" s="4" r="B4">
        <v>712</v>
      </c>
    </row>
    <row spans="1:4" r="5">
      <c t="s" s="4" r="A5">
        <v>713</v>
      </c>
      <c t="s" s="4" r="B5">
        <v>714</v>
      </c>
    </row>
    <row spans="1:4" r="6">
      <c t="s" s="4" r="A6">
        <v>715</v>
      </c>
      <c t="s" s="4" r="B6">
        <v>551</v>
      </c>
    </row>
    <row spans="1:4" r="7">
      <c t="s" s="4" r="A7">
        <v>716</v>
      </c>
      <c t="n" s="7" r="B7">
        <v>250000000</v>
      </c>
    </row>
    <row spans="1:4" r="8">
      <c t="s" s="4" r="A8">
        <v>717</v>
      </c>
      <c t="s" s="4" r="B8">
        <v>718</v>
      </c>
    </row>
    <row spans="1:4" r="9">
      <c t="s" s="4" r="A9">
        <v>719</v>
      </c>
      <c t="s" s="4" r="B9">
        <v>720</v>
      </c>
    </row>
    <row spans="1:4" r="10">
      <c t="s" s="4" r="A10">
        <v>721</v>
      </c>
      <c t="s" s="4" r="B10">
        <v>722</v>
      </c>
    </row>
    <row spans="1:4" r="11">
      <c t="s" s="4" r="A11">
        <v>723</v>
      </c>
      <c t="n" s="7" r="B11">
        <v>222000</v>
      </c>
    </row>
    <row spans="1:4" r="12">
      <c t="s" s="4" r="A12">
        <v>724</v>
      </c>
      <c t="n" s="6" r="B12">
        <v>2085000</v>
      </c>
    </row>
    <row spans="1:4" r="13">
      <c t="s" s="4" r="A13">
        <v>725</v>
      </c>
      <c t="n" s="6" r="B13">
        <v>172000</v>
      </c>
    </row>
    <row spans="1:4" r="14">
      <c t="s" s="4" r="A14">
        <v>726</v>
      </c>
      <c t="n" s="7" r="B14">
        <v>1652000</v>
      </c>
    </row>
    <row spans="1:4" r="15">
      <c t="s" s="4" r="A15">
        <v>727</v>
      </c>
      <c t="s" s="4" r="B15">
        <v>728</v>
      </c>
    </row>
    <row spans="1:4" r="16">
      <c t="s" s="4" r="A16">
        <v>729</v>
      </c>
      <c t="s" s="4" r="B16">
        <v>730</v>
      </c>
    </row>
    <row spans="1:4" r="17">
      <c t="s" s="4" r="A17">
        <v>731</v>
      </c>
      <c t="s" s="4" r="B17">
        <v>732</v>
      </c>
    </row>
    <row spans="1:4" r="18">
      <c t="s" s="4" r="A18">
        <v>733</v>
      </c>
      <c t="s" s="4" r="B18">
        <v>734</v>
      </c>
    </row>
    <row spans="1:4" r="19">
      <c t="s" s="4" r="A19">
        <v>636</v>
      </c>
    </row>
    <row spans="1:4" r="20">
      <c t="s" s="3" r="A20">
        <v>710</v>
      </c>
    </row>
    <row spans="1:4" r="21">
      <c t="s" s="4" r="A21">
        <v>735</v>
      </c>
      <c t="s" s="4" r="B21">
        <v>736</v>
      </c>
    </row>
    <row spans="1:4" r="22">
      <c t="s" s="4" r="A22">
        <v>737</v>
      </c>
    </row>
    <row spans="1:4" r="23">
      <c t="s" s="3" r="A23">
        <v>710</v>
      </c>
    </row>
    <row spans="1:4" r="24">
      <c t="s" s="4" r="A24">
        <v>735</v>
      </c>
      <c t="s" s="4" r="B24">
        <v>738</v>
      </c>
    </row>
    <row spans="1:4" r="25">
      <c t="s" s="4" r="A25">
        <v>739</v>
      </c>
    </row>
    <row spans="1:4" r="26">
      <c t="s" s="3" r="A26">
        <v>710</v>
      </c>
    </row>
    <row spans="1:4" r="27">
      <c t="s" s="4" r="A27">
        <v>727</v>
      </c>
      <c t="s" s="4" r="B27">
        <v>740</v>
      </c>
    </row>
    <row spans="1:4" r="28">
      <c t="s" s="4" r="A28">
        <v>729</v>
      </c>
      <c t="s" s="4" r="B28">
        <v>741</v>
      </c>
    </row>
    <row spans="1:4" r="29">
      <c t="s" s="4" r="A29">
        <v>742</v>
      </c>
    </row>
    <row spans="1:4" r="30">
      <c t="s" s="3" r="A30">
        <v>710</v>
      </c>
    </row>
    <row spans="1:4" r="31">
      <c t="s" s="4" r="A31">
        <v>727</v>
      </c>
      <c t="s" s="4" r="B31">
        <v>743</v>
      </c>
    </row>
    <row spans="1:4" r="32">
      <c t="s" s="4" r="A32">
        <v>729</v>
      </c>
      <c t="s" s="4" r="B32">
        <v>452</v>
      </c>
    </row>
    <row spans="1:4" r="33">
      <c t="s" s="4" r="A33">
        <v>744</v>
      </c>
    </row>
    <row spans="1:4" r="34">
      <c t="s" s="3" r="A34">
        <v>710</v>
      </c>
    </row>
    <row spans="1:4" r="35">
      <c t="s" s="4" r="A35">
        <v>727</v>
      </c>
      <c t="s" s="4" r="B35">
        <v>743</v>
      </c>
    </row>
    <row spans="1:4" r="36">
      <c t="s" s="4" r="A36">
        <v>729</v>
      </c>
      <c t="s" s="4" r="B36">
        <v>722</v>
      </c>
    </row>
    <row spans="1:4" r="37">
      <c t="s" s="4" r="A37">
        <v>745</v>
      </c>
    </row>
    <row spans="1:4" r="38">
      <c t="s" s="3" r="A38">
        <v>710</v>
      </c>
    </row>
    <row spans="1:4" r="39">
      <c t="s" s="4" r="A39">
        <v>727</v>
      </c>
      <c t="s" s="4" r="B39">
        <v>746</v>
      </c>
    </row>
    <row spans="1:4" r="40">
      <c t="s" s="4" r="A40">
        <v>729</v>
      </c>
      <c t="s" s="4" r="B40">
        <v>747</v>
      </c>
    </row>
    <row spans="1:4" r="41">
      <c t="s" s="4" r="A41">
        <v>748</v>
      </c>
    </row>
    <row spans="1:4" r="42">
      <c t="s" s="3" r="A42">
        <v>710</v>
      </c>
    </row>
    <row spans="1:4" r="43">
      <c t="s" s="4" r="A43">
        <v>727</v>
      </c>
      <c t="s" s="4" r="B43">
        <v>722</v>
      </c>
    </row>
    <row spans="1:4" r="44">
      <c t="s" s="4" r="A44">
        <v>729</v>
      </c>
      <c t="s" s="4" r="B44">
        <v>452</v>
      </c>
    </row>
    <row spans="1:4" r="45">
      <c t="s" s="4" r="A45">
        <v>749</v>
      </c>
    </row>
    <row spans="1:4" r="46">
      <c t="s" s="3" r="A46">
        <v>710</v>
      </c>
    </row>
    <row spans="1:4" r="47">
      <c t="s" s="4" r="A47">
        <v>727</v>
      </c>
      <c t="s" s="4" r="B47">
        <v>743</v>
      </c>
    </row>
    <row spans="1:4" r="48">
      <c t="s" s="4" r="A48">
        <v>729</v>
      </c>
      <c t="s" s="4" r="B48">
        <v>740</v>
      </c>
    </row>
    <row spans="1:4" r="49">
      <c t="s" s="4" r="A49">
        <v>750</v>
      </c>
      <c t="s" s="4" r="B49">
        <v>746</v>
      </c>
    </row>
    <row spans="1:4" r="50">
      <c t="s" s="4" r="A50">
        <v>751</v>
      </c>
    </row>
    <row spans="1:4" r="51">
      <c t="s" s="3" r="A51">
        <v>710</v>
      </c>
    </row>
    <row spans="1:4" r="52">
      <c t="s" s="4" r="A52">
        <v>752</v>
      </c>
      <c t="n" s="7" r="B52">
        <v>935000</v>
      </c>
      <c t="n" s="7" r="C52">
        <v>829000</v>
      </c>
      <c t="n" s="7" r="D52">
        <v>792000</v>
      </c>
    </row>
    <row spans="1:4" r="53">
      <c t="s" s="4" r="A53">
        <v>753</v>
      </c>
    </row>
    <row spans="1:4" r="54">
      <c t="s" s="3" r="A54">
        <v>710</v>
      </c>
    </row>
    <row spans="1:4" r="55">
      <c t="s" s="4" r="A55">
        <v>754</v>
      </c>
      <c t="n" s="7" r="B55">
        <v>1468000</v>
      </c>
    </row>
    <row spans="1:4" r="56">
      <c t="s" s="4" r="A56">
        <v>719</v>
      </c>
      <c t="s" s="4" r="B56">
        <v>720</v>
      </c>
      <c t="s" s="4" r="C56">
        <v>720</v>
      </c>
      <c t="s" s="4" r="D56">
        <v>720</v>
      </c>
    </row>
    <row spans="1:4" r="57">
      <c t="s" s="4" r="A57">
        <v>755</v>
      </c>
    </row>
    <row spans="1:4" r="58">
      <c t="s" s="3" r="A58">
        <v>710</v>
      </c>
    </row>
    <row spans="1:4" r="59">
      <c t="s" s="4" r="A59">
        <v>756</v>
      </c>
      <c t="n" s="7" r="B59">
        <v>380000</v>
      </c>
    </row>
    <row spans="1:4" r="60">
      <c t="s" s="4" r="A60">
        <v>752</v>
      </c>
      <c t="n" s="6" r="B60">
        <v>290000</v>
      </c>
      <c t="n" s="7" r="C60">
        <v>328000</v>
      </c>
    </row>
    <row spans="1:4" r="61">
      <c t="s" s="4" r="A61">
        <v>757</v>
      </c>
    </row>
    <row spans="1:4" r="62">
      <c t="s" s="3" r="A62">
        <v>710</v>
      </c>
    </row>
    <row spans="1:4" r="63">
      <c t="s" s="4" r="A63">
        <v>758</v>
      </c>
      <c t="n" s="6" r="B63">
        <v>2393000</v>
      </c>
    </row>
    <row spans="1:4" r="64">
      <c t="s" s="4" r="A64">
        <v>756</v>
      </c>
      <c t="n" s="6" r="B64">
        <v>600000</v>
      </c>
    </row>
    <row spans="1:4" r="65">
      <c t="s" s="4" r="A65">
        <v>752</v>
      </c>
      <c t="n" s="6" r="B65">
        <v>775000</v>
      </c>
      <c t="n" s="6" r="C65">
        <v>1200000</v>
      </c>
    </row>
    <row spans="1:4" r="66">
      <c t="s" s="4" r="A66">
        <v>759</v>
      </c>
    </row>
    <row spans="1:4" r="67">
      <c t="s" s="3" r="A67">
        <v>710</v>
      </c>
    </row>
    <row spans="1:4" r="68">
      <c t="s" s="4" r="A68">
        <v>758</v>
      </c>
      <c t="n" s="6" r="B68">
        <v>1730000</v>
      </c>
    </row>
    <row spans="1:4" r="69">
      <c t="s" s="4" r="A69">
        <v>756</v>
      </c>
      <c t="n" s="6" r="B69">
        <v>272000</v>
      </c>
    </row>
    <row spans="1:4" r="70">
      <c t="s" s="4" r="A70">
        <v>752</v>
      </c>
      <c t="n" s="7" r="B70">
        <v>275000</v>
      </c>
      <c t="n" s="7" r="C70">
        <v>255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0</v>
      </c>
      <c t="s" s="2" r="B1">
        <v>1</v>
      </c>
    </row>
    <row spans="1:4" r="2">
      <c t="s" s="2" r="B2">
        <v>2</v>
      </c>
      <c t="s" s="2" r="C2">
        <v>32</v>
      </c>
      <c t="s" s="2" r="D2">
        <v>65</v>
      </c>
    </row>
    <row spans="1:4" r="3">
      <c t="s" s="3" r="A3">
        <v>761</v>
      </c>
    </row>
    <row spans="1:4" r="4">
      <c t="s" s="4" r="A4">
        <v>762</v>
      </c>
      <c t="n" s="7" r="B4">
        <v>32795</v>
      </c>
    </row>
    <row spans="1:4" r="5">
      <c t="s" s="4" r="A5">
        <v>763</v>
      </c>
      <c t="n" s="6" r="B5">
        <v>32360</v>
      </c>
      <c t="n" s="7" r="C5">
        <v>32795</v>
      </c>
    </row>
    <row spans="1:4" r="6">
      <c t="s" s="3" r="A6">
        <v>764</v>
      </c>
    </row>
    <row spans="1:4" r="7">
      <c t="s" s="4" r="A7">
        <v>765</v>
      </c>
      <c t="n" s="6" r="B7">
        <v>-12764</v>
      </c>
      <c t="n" s="6" r="C7">
        <v>-9372</v>
      </c>
    </row>
    <row spans="1:4" r="8">
      <c t="s" s="4" r="A8">
        <v>757</v>
      </c>
    </row>
    <row spans="1:4" r="9">
      <c t="s" s="3" r="A9">
        <v>766</v>
      </c>
    </row>
    <row spans="1:4" r="10">
      <c t="s" s="4" r="A10">
        <v>767</v>
      </c>
      <c t="n" s="6" r="B10">
        <v>47750</v>
      </c>
      <c t="n" s="6" r="C10">
        <v>37010</v>
      </c>
    </row>
    <row spans="1:4" r="11">
      <c t="s" s="4" r="A11">
        <v>768</v>
      </c>
      <c t="n" s="6" r="B11">
        <v>1959</v>
      </c>
      <c t="n" s="6" r="C11">
        <v>1476</v>
      </c>
      <c t="n" s="7" r="D11">
        <v>1549</v>
      </c>
    </row>
    <row spans="1:4" r="12">
      <c t="s" s="4" r="A12">
        <v>769</v>
      </c>
      <c t="n" s="6" r="B12">
        <v>2021</v>
      </c>
      <c t="n" s="6" r="C12">
        <v>1839</v>
      </c>
      <c t="n" s="6" r="D12">
        <v>1557</v>
      </c>
    </row>
    <row spans="1:4" r="13">
      <c t="s" s="4" r="A13">
        <v>770</v>
      </c>
      <c t="n" s="6" r="B13">
        <v>-2406</v>
      </c>
      <c t="n" s="6" r="C13">
        <v>8626</v>
      </c>
    </row>
    <row spans="1:4" r="14">
      <c t="s" s="4" r="A14">
        <v>771</v>
      </c>
      <c t="n" s="6" r="B14">
        <v>-1266</v>
      </c>
      <c t="n" s="6" r="C14">
        <v>-1201</v>
      </c>
    </row>
    <row spans="1:4" r="15">
      <c t="s" s="4" r="A15">
        <v>772</v>
      </c>
      <c t="n" s="6" r="B15">
        <v>48058</v>
      </c>
      <c t="n" s="6" r="C15">
        <v>47750</v>
      </c>
      <c t="n" s="6" r="D15">
        <v>37010</v>
      </c>
    </row>
    <row spans="1:4" r="16">
      <c t="s" s="3" r="A16">
        <v>761</v>
      </c>
    </row>
    <row spans="1:4" r="17">
      <c t="s" s="4" r="A17">
        <v>762</v>
      </c>
      <c t="n" s="6" r="B17">
        <v>32795</v>
      </c>
      <c t="n" s="6" r="C17">
        <v>30627</v>
      </c>
    </row>
    <row spans="1:4" r="18">
      <c t="s" s="4" r="A18">
        <v>773</v>
      </c>
      <c t="n" s="6" r="B18">
        <v>240</v>
      </c>
      <c t="n" s="6" r="C18">
        <v>2327</v>
      </c>
    </row>
    <row spans="1:4" r="19">
      <c t="s" s="4" r="A19">
        <v>752</v>
      </c>
      <c t="n" s="6" r="B19">
        <v>775</v>
      </c>
      <c t="n" s="6" r="C19">
        <v>1200</v>
      </c>
    </row>
    <row spans="1:4" r="20">
      <c t="s" s="4" r="A20">
        <v>771</v>
      </c>
      <c t="n" s="6" r="B20">
        <v>-1266</v>
      </c>
      <c t="n" s="6" r="C20">
        <v>-1201</v>
      </c>
    </row>
    <row spans="1:4" r="21">
      <c t="s" s="4" r="A21">
        <v>774</v>
      </c>
      <c t="n" s="6" r="B21">
        <v>-184</v>
      </c>
      <c t="n" s="6" r="C21">
        <v>-158</v>
      </c>
    </row>
    <row spans="1:4" r="22">
      <c t="s" s="4" r="A22">
        <v>763</v>
      </c>
      <c t="n" s="6" r="B22">
        <v>32360</v>
      </c>
      <c t="n" s="6" r="C22">
        <v>32795</v>
      </c>
      <c t="n" s="6" r="D22">
        <v>30627</v>
      </c>
    </row>
    <row spans="1:4" r="23">
      <c t="s" s="4" r="A23">
        <v>775</v>
      </c>
      <c t="n" s="6" r="B23">
        <v>-15698</v>
      </c>
      <c t="n" s="6" r="C23">
        <v>-14955</v>
      </c>
    </row>
    <row spans="1:4" r="24">
      <c t="s" s="3" r="A24">
        <v>764</v>
      </c>
    </row>
    <row spans="1:4" r="25">
      <c t="s" s="4" r="A25">
        <v>765</v>
      </c>
      <c t="n" s="6" r="B25">
        <v>-15698</v>
      </c>
      <c t="n" s="6" r="C25">
        <v>-14955</v>
      </c>
    </row>
    <row spans="1:4" r="26">
      <c t="s" s="4" r="A26">
        <v>776</v>
      </c>
      <c t="n" s="6" r="B26">
        <v>6157</v>
      </c>
      <c t="n" s="6" r="C26">
        <v>5866</v>
      </c>
    </row>
    <row spans="1:4" r="27">
      <c t="s" s="4" r="A27">
        <v>777</v>
      </c>
      <c t="n" s="6" r="B27">
        <v>7071</v>
      </c>
      <c t="n" s="6" r="C27">
        <v>7615</v>
      </c>
    </row>
    <row spans="1:4" r="28">
      <c t="s" s="3" r="A28">
        <v>778</v>
      </c>
    </row>
    <row spans="1:4" r="29">
      <c t="s" s="4" r="A29">
        <v>779</v>
      </c>
      <c t="n" s="6" r="B29">
        <v>11633</v>
      </c>
      <c t="n" s="6" r="C29">
        <v>12525</v>
      </c>
    </row>
    <row spans="1:4" r="30">
      <c t="s" s="4" r="A30">
        <v>780</v>
      </c>
      <c t="n" s="6" r="B30">
        <v>0</v>
      </c>
      <c t="n" s="6" r="C30">
        <v>4</v>
      </c>
    </row>
    <row spans="1:4" r="31">
      <c t="s" s="4" r="A31">
        <v>781</v>
      </c>
      <c t="n" s="6" r="B31">
        <v>-4562</v>
      </c>
      <c t="n" s="6" r="C31">
        <v>-4914</v>
      </c>
    </row>
    <row spans="1:4" r="32">
      <c t="s" s="4" r="A32">
        <v>782</v>
      </c>
      <c t="n" s="7" r="B32">
        <v>7071</v>
      </c>
      <c t="n" s="7" r="C32">
        <v>7615</v>
      </c>
    </row>
    <row spans="1:4" r="33">
      <c t="s" s="3" r="A33">
        <v>783</v>
      </c>
    </row>
    <row spans="1:4" r="34">
      <c t="s" s="4" r="A34">
        <v>784</v>
      </c>
      <c t="s" s="4" r="B34">
        <v>785</v>
      </c>
      <c t="s" s="4" r="C34">
        <v>786</v>
      </c>
    </row>
    <row spans="1:4" r="35">
      <c t="s" s="4" r="A35">
        <v>787</v>
      </c>
      <c t="s" s="4" r="B35">
        <v>788</v>
      </c>
      <c t="s" s="4" r="C35">
        <v>788</v>
      </c>
    </row>
    <row spans="1:4" r="36">
      <c t="s" s="4" r="A36">
        <v>789</v>
      </c>
      <c t="n" s="7" r="B36">
        <v>42829</v>
      </c>
      <c t="n" s="7" r="C36">
        <v>40720</v>
      </c>
    </row>
    <row spans="1:4" r="37">
      <c t="s" s="4" r="A37">
        <v>759</v>
      </c>
    </row>
    <row spans="1:4" r="38">
      <c t="s" s="3" r="A38">
        <v>766</v>
      </c>
    </row>
    <row spans="1:4" r="39">
      <c t="s" s="4" r="A39">
        <v>767</v>
      </c>
      <c t="n" s="6" r="B39">
        <v>9644</v>
      </c>
      <c t="n" s="6" r="C39">
        <v>4690</v>
      </c>
    </row>
    <row spans="1:4" r="40">
      <c t="s" s="4" r="A40">
        <v>768</v>
      </c>
      <c t="n" s="6" r="B40">
        <v>518</v>
      </c>
      <c t="n" s="6" r="C40">
        <v>302</v>
      </c>
      <c t="n" s="6" r="D40">
        <v>143</v>
      </c>
    </row>
    <row spans="1:4" r="41">
      <c t="s" s="4" r="A41">
        <v>769</v>
      </c>
      <c t="n" s="6" r="B41">
        <v>494</v>
      </c>
      <c t="n" s="6" r="C41">
        <v>373</v>
      </c>
      <c t="n" s="6" r="D41">
        <v>193</v>
      </c>
    </row>
    <row spans="1:4" r="42">
      <c t="s" s="4" r="A42">
        <v>770</v>
      </c>
      <c t="n" s="6" r="B42">
        <v>2655</v>
      </c>
      <c t="n" s="6" r="C42">
        <v>4534</v>
      </c>
    </row>
    <row spans="1:4" r="43">
      <c t="s" s="4" r="A43">
        <v>771</v>
      </c>
      <c t="n" s="6" r="B43">
        <v>-275</v>
      </c>
      <c t="n" s="6" r="C43">
        <v>-255</v>
      </c>
    </row>
    <row spans="1:4" r="44">
      <c t="s" s="4" r="A44">
        <v>772</v>
      </c>
      <c t="n" s="6" r="B44">
        <v>13036</v>
      </c>
      <c t="n" s="6" r="C44">
        <v>9644</v>
      </c>
      <c t="n" s="6" r="D44">
        <v>4690</v>
      </c>
    </row>
    <row spans="1:4" r="45">
      <c t="s" s="3" r="A45">
        <v>761</v>
      </c>
    </row>
    <row spans="1:4" r="46">
      <c t="s" s="4" r="A46">
        <v>752</v>
      </c>
      <c t="n" s="6" r="B46">
        <v>275</v>
      </c>
      <c t="n" s="6" r="C46">
        <v>255</v>
      </c>
    </row>
    <row spans="1:4" r="47">
      <c t="s" s="4" r="A47">
        <v>771</v>
      </c>
      <c t="n" s="6" r="B47">
        <v>-275</v>
      </c>
      <c t="n" s="6" r="C47">
        <v>-255</v>
      </c>
    </row>
    <row spans="1:4" r="48">
      <c t="s" s="4" r="A48">
        <v>775</v>
      </c>
      <c t="n" s="6" r="B48">
        <v>-13036</v>
      </c>
      <c t="n" s="6" r="C48">
        <v>-9644</v>
      </c>
    </row>
    <row spans="1:4" r="49">
      <c t="s" s="3" r="A49">
        <v>764</v>
      </c>
    </row>
    <row spans="1:4" r="50">
      <c t="s" s="4" r="A50">
        <v>790</v>
      </c>
      <c t="n" s="6" r="B50">
        <v>-272</v>
      </c>
      <c t="n" s="6" r="C50">
        <v>-272</v>
      </c>
    </row>
    <row spans="1:4" r="51">
      <c t="s" s="4" r="A51">
        <v>765</v>
      </c>
      <c t="n" s="6" r="B51">
        <v>-12764</v>
      </c>
      <c t="n" s="6" r="C51">
        <v>-9372</v>
      </c>
    </row>
    <row spans="1:4" r="52">
      <c t="s" s="4" r="A52">
        <v>776</v>
      </c>
      <c t="n" s="6" r="B52">
        <v>5113</v>
      </c>
      <c t="n" s="6" r="C52">
        <v>3783</v>
      </c>
    </row>
    <row spans="1:4" r="53">
      <c t="s" s="4" r="A53">
        <v>777</v>
      </c>
      <c t="n" s="6" r="B53">
        <v>4308</v>
      </c>
      <c t="n" s="6" r="C53">
        <v>3064</v>
      </c>
    </row>
    <row spans="1:4" r="54">
      <c t="s" s="3" r="A54">
        <v>778</v>
      </c>
    </row>
    <row spans="1:4" r="55">
      <c t="s" s="4" r="A55">
        <v>779</v>
      </c>
      <c t="n" s="6" r="B55">
        <v>7088</v>
      </c>
      <c t="n" s="6" r="C55">
        <v>5041</v>
      </c>
    </row>
    <row spans="1:4" r="56">
      <c t="s" s="4" r="A56">
        <v>781</v>
      </c>
      <c t="n" s="6" r="B56">
        <v>-2780</v>
      </c>
      <c t="n" s="6" r="C56">
        <v>-1977</v>
      </c>
    </row>
    <row spans="1:4" r="57">
      <c t="s" s="4" r="A57">
        <v>782</v>
      </c>
      <c t="n" s="7" r="B57">
        <v>4308</v>
      </c>
      <c t="n" s="7" r="C57">
        <v>3064</v>
      </c>
    </row>
    <row spans="1:4" r="58">
      <c t="s" s="3" r="A58">
        <v>783</v>
      </c>
    </row>
    <row spans="1:4" r="59">
      <c t="s" s="4" r="A59">
        <v>784</v>
      </c>
      <c t="s" s="4" r="B59">
        <v>785</v>
      </c>
      <c t="s" s="4" r="C59">
        <v>786</v>
      </c>
    </row>
    <row spans="1:4" r="60">
      <c t="s" s="4" r="A60">
        <v>787</v>
      </c>
      <c t="s" s="4" r="B60">
        <v>722</v>
      </c>
      <c t="s" s="4" r="C60">
        <v>788</v>
      </c>
    </row>
    <row spans="1:4" r="61">
      <c t="s" s="4" r="A61">
        <v>789</v>
      </c>
      <c t="n" s="7" r="B61">
        <v>8813</v>
      </c>
      <c t="n" s="7" r="C61">
        <v>6792</v>
      </c>
    </row>
    <row spans="1:4" r="62">
      <c t="s" s="4" r="A62">
        <v>755</v>
      </c>
    </row>
    <row spans="1:4" r="63">
      <c t="s" s="3" r="A63">
        <v>766</v>
      </c>
    </row>
    <row spans="1:4" r="64">
      <c t="s" s="4" r="A64">
        <v>767</v>
      </c>
      <c t="n" s="6" r="B64">
        <v>12698</v>
      </c>
      <c t="n" s="6" r="C64">
        <v>10756</v>
      </c>
    </row>
    <row spans="1:4" r="65">
      <c t="s" s="4" r="A65">
        <v>768</v>
      </c>
      <c t="n" s="6" r="B65">
        <v>527</v>
      </c>
      <c t="n" s="6" r="C65">
        <v>418</v>
      </c>
      <c t="n" s="6" r="D65">
        <v>450</v>
      </c>
    </row>
    <row spans="1:4" r="66">
      <c t="s" s="4" r="A66">
        <v>769</v>
      </c>
      <c t="n" s="6" r="B66">
        <v>559</v>
      </c>
      <c t="n" s="6" r="C66">
        <v>497</v>
      </c>
      <c t="n" s="6" r="D66">
        <v>431</v>
      </c>
    </row>
    <row spans="1:4" r="67">
      <c t="s" s="4" r="A67">
        <v>791</v>
      </c>
      <c t="n" s="6" r="B67">
        <v>92</v>
      </c>
      <c t="n" s="6" r="C67">
        <v>88</v>
      </c>
    </row>
    <row spans="1:4" r="68">
      <c t="s" s="4" r="A68">
        <v>770</v>
      </c>
      <c t="n" s="6" r="B68">
        <v>-819</v>
      </c>
      <c t="n" s="6" r="C68">
        <v>1355</v>
      </c>
    </row>
    <row spans="1:4" r="69">
      <c t="s" s="4" r="A69">
        <v>771</v>
      </c>
      <c t="n" s="6" r="B69">
        <v>-382</v>
      </c>
      <c t="n" s="6" r="C69">
        <v>-416</v>
      </c>
    </row>
    <row spans="1:4" r="70">
      <c t="s" s="4" r="A70">
        <v>772</v>
      </c>
      <c t="n" s="6" r="B70">
        <v>12675</v>
      </c>
      <c t="n" s="6" r="C70">
        <v>12698</v>
      </c>
      <c t="n" s="7" r="D70">
        <v>10756</v>
      </c>
    </row>
    <row spans="1:4" r="71">
      <c t="s" s="3" r="A71">
        <v>761</v>
      </c>
    </row>
    <row spans="1:4" r="72">
      <c t="s" s="4" r="A72">
        <v>752</v>
      </c>
      <c t="n" s="6" r="B72">
        <v>290</v>
      </c>
      <c t="n" s="6" r="C72">
        <v>328</v>
      </c>
    </row>
    <row spans="1:4" r="73">
      <c t="s" s="4" r="A73">
        <v>791</v>
      </c>
      <c t="n" s="6" r="B73">
        <v>92</v>
      </c>
      <c t="n" s="6" r="C73">
        <v>88</v>
      </c>
    </row>
    <row spans="1:4" r="74">
      <c t="s" s="4" r="A74">
        <v>771</v>
      </c>
      <c t="n" s="6" r="B74">
        <v>-382</v>
      </c>
      <c t="n" s="6" r="C74">
        <v>-416</v>
      </c>
    </row>
    <row spans="1:4" r="75">
      <c t="s" s="4" r="A75">
        <v>775</v>
      </c>
      <c t="n" s="6" r="B75">
        <v>-12675</v>
      </c>
      <c t="n" s="6" r="C75">
        <v>-12698</v>
      </c>
    </row>
    <row spans="1:4" r="76">
      <c t="s" s="3" r="A76">
        <v>764</v>
      </c>
    </row>
    <row spans="1:4" r="77">
      <c t="s" s="4" r="A77">
        <v>790</v>
      </c>
      <c t="n" s="6" r="B77">
        <v>-380</v>
      </c>
      <c t="n" s="6" r="C77">
        <v>-355</v>
      </c>
    </row>
    <row spans="1:4" r="78">
      <c t="s" s="4" r="A78">
        <v>765</v>
      </c>
      <c t="n" s="6" r="B78">
        <v>-12295</v>
      </c>
      <c t="n" s="6" r="C78">
        <v>-12343</v>
      </c>
    </row>
    <row spans="1:4" r="79">
      <c t="s" s="4" r="A79">
        <v>776</v>
      </c>
      <c t="n" s="6" r="B79">
        <v>4647</v>
      </c>
      <c t="n" s="6" r="C79">
        <v>4981</v>
      </c>
    </row>
    <row spans="1:4" r="80">
      <c t="s" s="4" r="A80">
        <v>777</v>
      </c>
      <c t="n" s="6" r="B80">
        <v>215</v>
      </c>
      <c t="n" s="6" r="C80">
        <v>732</v>
      </c>
    </row>
    <row spans="1:4" r="81">
      <c t="s" s="3" r="A81">
        <v>778</v>
      </c>
    </row>
    <row spans="1:4" r="82">
      <c t="s" s="4" r="A82">
        <v>779</v>
      </c>
      <c t="n" s="6" r="B82">
        <v>334</v>
      </c>
      <c t="n" s="6" r="C82">
        <v>1231</v>
      </c>
    </row>
    <row spans="1:4" r="83">
      <c t="s" s="4" r="A83">
        <v>780</v>
      </c>
      <c t="n" s="6" r="B83">
        <v>0</v>
      </c>
      <c t="n" s="6" r="C83">
        <v>-46</v>
      </c>
    </row>
    <row spans="1:4" r="84">
      <c t="s" s="4" r="A84">
        <v>781</v>
      </c>
      <c t="n" s="6" r="B84">
        <v>-119</v>
      </c>
      <c t="n" s="6" r="C84">
        <v>-453</v>
      </c>
    </row>
    <row spans="1:4" r="85">
      <c t="s" s="4" r="A85">
        <v>782</v>
      </c>
      <c t="n" s="7" r="B85">
        <v>215</v>
      </c>
      <c t="n" s="7" r="C85">
        <v>732</v>
      </c>
    </row>
    <row spans="1:4" r="86">
      <c t="s" s="3" r="A86">
        <v>783</v>
      </c>
    </row>
    <row spans="1:4" r="87">
      <c t="s" s="4" r="A87">
        <v>784</v>
      </c>
      <c t="s" s="4" r="B87">
        <v>792</v>
      </c>
      <c t="s" s="4" r="C87">
        <v>7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4</v>
      </c>
      <c t="s" s="2" r="B1">
        <v>1</v>
      </c>
    </row>
    <row spans="1:4" r="2">
      <c t="s" s="2" r="B2">
        <v>2</v>
      </c>
      <c t="s" s="2" r="C2">
        <v>32</v>
      </c>
      <c t="s" s="2" r="D2">
        <v>65</v>
      </c>
    </row>
    <row spans="1:4" r="3">
      <c t="s" s="4" r="A3">
        <v>757</v>
      </c>
    </row>
    <row spans="1:4" r="4">
      <c t="s" s="3" r="A4">
        <v>795</v>
      </c>
    </row>
    <row spans="1:4" r="5">
      <c t="s" s="4" r="A5">
        <v>768</v>
      </c>
      <c t="n" s="7" r="B5">
        <v>1959</v>
      </c>
      <c t="n" s="7" r="C5">
        <v>1476</v>
      </c>
      <c t="n" s="7" r="D5">
        <v>1549</v>
      </c>
    </row>
    <row spans="1:4" r="6">
      <c t="s" s="4" r="A6">
        <v>769</v>
      </c>
      <c t="n" s="6" r="B6">
        <v>2021</v>
      </c>
      <c t="n" s="6" r="C6">
        <v>1839</v>
      </c>
      <c t="n" s="6" r="D6">
        <v>1557</v>
      </c>
    </row>
    <row spans="1:4" r="7">
      <c t="s" s="4" r="A7">
        <v>796</v>
      </c>
      <c t="n" s="6" r="B7">
        <v>-2410</v>
      </c>
      <c t="n" s="6" r="C7">
        <v>-2290</v>
      </c>
      <c t="n" s="6" r="D7">
        <v>-1894</v>
      </c>
    </row>
    <row spans="1:4" r="8">
      <c t="s" s="4" r="A8">
        <v>797</v>
      </c>
      <c t="n" s="6" r="B8">
        <v>4</v>
      </c>
      <c t="n" s="6" r="C8">
        <v>17</v>
      </c>
      <c t="n" s="6" r="D8">
        <v>18</v>
      </c>
    </row>
    <row spans="1:4" r="9">
      <c t="s" s="4" r="A9">
        <v>798</v>
      </c>
      <c t="n" s="6" r="B9">
        <v>839</v>
      </c>
      <c t="n" s="6" r="C9">
        <v>165</v>
      </c>
      <c t="n" s="6" r="D9">
        <v>852</v>
      </c>
    </row>
    <row spans="1:4" r="10">
      <c t="s" s="4" r="A10">
        <v>799</v>
      </c>
      <c t="n" s="6" r="B10">
        <v>2413</v>
      </c>
      <c t="n" s="6" r="C10">
        <v>1207</v>
      </c>
      <c t="n" s="6" r="D10">
        <v>2082</v>
      </c>
    </row>
    <row spans="1:4" r="11">
      <c t="s" s="4" r="A11">
        <v>759</v>
      </c>
    </row>
    <row spans="1:4" r="12">
      <c t="s" s="3" r="A12">
        <v>795</v>
      </c>
    </row>
    <row spans="1:4" r="13">
      <c t="s" s="4" r="A13">
        <v>768</v>
      </c>
      <c t="n" s="6" r="B13">
        <v>518</v>
      </c>
      <c t="n" s="6" r="C13">
        <v>302</v>
      </c>
      <c t="n" s="6" r="D13">
        <v>143</v>
      </c>
    </row>
    <row spans="1:4" r="14">
      <c t="s" s="4" r="A14">
        <v>769</v>
      </c>
      <c t="n" s="6" r="B14">
        <v>494</v>
      </c>
      <c t="n" s="6" r="C14">
        <v>373</v>
      </c>
      <c t="n" s="6" r="D14">
        <v>193</v>
      </c>
    </row>
    <row spans="1:4" r="15">
      <c t="s" s="4" r="A15">
        <v>797</v>
      </c>
      <c t="n" s="6" r="B15">
        <v>0</v>
      </c>
      <c t="n" s="6" r="C15">
        <v>-7</v>
      </c>
      <c t="n" s="6" r="D15">
        <v>-11</v>
      </c>
    </row>
    <row spans="1:4" r="16">
      <c t="s" s="4" r="A16">
        <v>798</v>
      </c>
      <c t="n" s="6" r="B16">
        <v>607</v>
      </c>
      <c t="n" s="6" r="C16">
        <v>292</v>
      </c>
      <c t="n" s="6" r="D16">
        <v>74</v>
      </c>
    </row>
    <row spans="1:4" r="17">
      <c t="s" s="4" r="A17">
        <v>799</v>
      </c>
      <c t="n" s="6" r="B17">
        <v>1619</v>
      </c>
      <c t="n" s="6" r="C17">
        <v>960</v>
      </c>
      <c t="n" s="6" r="D17">
        <v>399</v>
      </c>
    </row>
    <row spans="1:4" r="18">
      <c t="s" s="4" r="A18">
        <v>755</v>
      </c>
    </row>
    <row spans="1:4" r="19">
      <c t="s" s="3" r="A19">
        <v>795</v>
      </c>
    </row>
    <row spans="1:4" r="20">
      <c t="s" s="4" r="A20">
        <v>768</v>
      </c>
      <c t="n" s="6" r="B20">
        <v>527</v>
      </c>
      <c t="n" s="6" r="C20">
        <v>418</v>
      </c>
      <c t="n" s="6" r="D20">
        <v>450</v>
      </c>
    </row>
    <row spans="1:4" r="21">
      <c t="s" s="4" r="A21">
        <v>769</v>
      </c>
      <c t="n" s="6" r="B21">
        <v>559</v>
      </c>
      <c t="n" s="6" r="C21">
        <v>497</v>
      </c>
      <c t="n" s="6" r="D21">
        <v>431</v>
      </c>
    </row>
    <row spans="1:4" r="22">
      <c t="s" s="4" r="A22">
        <v>797</v>
      </c>
      <c t="n" s="6" r="B22">
        <v>-46</v>
      </c>
      <c t="n" s="6" r="C22">
        <v>-199</v>
      </c>
      <c t="n" s="6" r="D22">
        <v>-199</v>
      </c>
    </row>
    <row spans="1:4" r="23">
      <c t="s" s="4" r="A23">
        <v>798</v>
      </c>
      <c t="n" s="6" r="B23">
        <v>79</v>
      </c>
      <c t="n" s="6" r="C23">
        <v>0</v>
      </c>
      <c t="n" s="6" r="D23">
        <v>8</v>
      </c>
    </row>
    <row spans="1:4" r="24">
      <c t="s" s="4" r="A24">
        <v>799</v>
      </c>
      <c t="n" s="7" r="B24">
        <v>1119</v>
      </c>
      <c t="n" s="7" r="C24">
        <v>716</v>
      </c>
      <c t="n" s="7" r="D24">
        <v>6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0</v>
      </c>
      <c t="s" s="2" r="B1">
        <v>1</v>
      </c>
    </row>
    <row spans="1:4" r="2">
      <c t="s" s="2" r="B2">
        <v>2</v>
      </c>
      <c t="s" s="2" r="C2">
        <v>32</v>
      </c>
      <c t="s" s="2" r="D2">
        <v>65</v>
      </c>
    </row>
    <row spans="1:4" r="3">
      <c t="s" s="3" r="A3">
        <v>795</v>
      </c>
    </row>
    <row spans="1:4" r="4">
      <c t="s" s="4" r="A4">
        <v>801</v>
      </c>
      <c t="s" s="4" r="B4">
        <v>720</v>
      </c>
    </row>
    <row spans="1:4" r="5">
      <c t="s" s="3" r="A5">
        <v>802</v>
      </c>
    </row>
    <row spans="1:4" r="6">
      <c t="s" s="4" r="A6">
        <v>803</v>
      </c>
      <c t="n" s="7" r="B6">
        <v>1784</v>
      </c>
      <c t="n" s="7" r="C6">
        <v>14636</v>
      </c>
      <c t="n" s="7" r="D6">
        <v>-18054</v>
      </c>
    </row>
    <row spans="1:4" r="7">
      <c t="s" s="4" r="A7">
        <v>102</v>
      </c>
      <c t="n" s="6" r="B7">
        <v>-4</v>
      </c>
      <c t="n" s="6" r="C7">
        <v>-10</v>
      </c>
      <c t="n" s="6" r="D7">
        <v>-7</v>
      </c>
    </row>
    <row spans="1:4" r="8">
      <c t="s" s="4" r="A8">
        <v>103</v>
      </c>
      <c t="n" s="6" r="B8">
        <v>-1525</v>
      </c>
      <c t="n" s="6" r="C8">
        <v>-457</v>
      </c>
      <c t="n" s="6" r="D8">
        <v>-934</v>
      </c>
    </row>
    <row spans="1:4" r="9">
      <c t="s" s="4" r="A9">
        <v>104</v>
      </c>
      <c t="n" s="6" r="B9">
        <v>46</v>
      </c>
      <c t="n" s="6" r="C9">
        <v>199</v>
      </c>
      <c t="n" s="6" r="D9">
        <v>199</v>
      </c>
    </row>
    <row spans="1:4" r="10">
      <c t="s" s="4" r="A10">
        <v>804</v>
      </c>
      <c t="n" s="6" r="B10">
        <v>-118</v>
      </c>
      <c t="n" s="6" r="C10">
        <v>-5636</v>
      </c>
      <c t="n" s="6" r="D10">
        <v>7372</v>
      </c>
    </row>
    <row spans="1:4" r="11">
      <c t="s" s="4" r="A11">
        <v>805</v>
      </c>
      <c t="n" s="7" r="B11">
        <v>183</v>
      </c>
      <c t="n" s="7" r="C11">
        <v>8732</v>
      </c>
      <c t="n" s="7" r="D11">
        <v>-11424</v>
      </c>
    </row>
    <row spans="1:4" r="12">
      <c t="s" s="4" r="A12">
        <v>753</v>
      </c>
    </row>
    <row spans="1:4" r="13">
      <c t="s" s="3" r="A13">
        <v>795</v>
      </c>
    </row>
    <row spans="1:4" r="14">
      <c t="s" s="4" r="A14">
        <v>784</v>
      </c>
      <c t="s" s="4" r="B14">
        <v>786</v>
      </c>
      <c t="s" s="4" r="C14">
        <v>806</v>
      </c>
      <c t="s" s="4" r="D14">
        <v>807</v>
      </c>
    </row>
    <row spans="1:4" r="15">
      <c t="s" s="4" r="A15">
        <v>801</v>
      </c>
      <c t="s" s="4" r="B15">
        <v>720</v>
      </c>
      <c t="s" s="4" r="C15">
        <v>720</v>
      </c>
      <c t="s" s="4" r="D15">
        <v>720</v>
      </c>
    </row>
    <row spans="1:4" r="16">
      <c t="s" s="4" r="A16">
        <v>787</v>
      </c>
      <c t="s" s="4" r="B16">
        <v>788</v>
      </c>
      <c t="s" s="4" r="C16">
        <v>788</v>
      </c>
      <c t="s" s="4" r="D16">
        <v>788</v>
      </c>
    </row>
    <row spans="1:4" r="17">
      <c t="s" s="4" r="A17">
        <v>755</v>
      </c>
    </row>
    <row spans="1:4" r="18">
      <c t="s" s="3" r="A18">
        <v>795</v>
      </c>
    </row>
    <row spans="1:4" r="19">
      <c t="s" s="4" r="A19">
        <v>784</v>
      </c>
      <c t="s" s="4" r="B19">
        <v>793</v>
      </c>
      <c t="s" s="4" r="C19">
        <v>808</v>
      </c>
      <c t="s" s="4" r="D19">
        <v>8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810</v>
      </c>
      <c t="s" s="2" r="B1">
        <v>427</v>
      </c>
    </row>
    <row spans="1:2" r="2">
      <c t="s" s="4" r="A2">
        <v>757</v>
      </c>
    </row>
    <row spans="1:2" r="3">
      <c t="s" s="3" r="A3">
        <v>795</v>
      </c>
    </row>
    <row spans="1:2" r="4">
      <c t="n" s="6" r="A4">
        <v>2016</v>
      </c>
      <c t="n" s="7" r="B4">
        <v>1434</v>
      </c>
    </row>
    <row spans="1:2" r="5">
      <c t="n" s="6" r="A5">
        <v>2017</v>
      </c>
      <c t="n" s="6" r="B5">
        <v>1563</v>
      </c>
    </row>
    <row spans="1:2" r="6">
      <c t="n" s="6" r="A6">
        <v>2018</v>
      </c>
      <c t="n" s="6" r="B6">
        <v>1722</v>
      </c>
    </row>
    <row spans="1:2" r="7">
      <c t="n" s="6" r="A7">
        <v>2019</v>
      </c>
      <c t="n" s="6" r="B7">
        <v>1883</v>
      </c>
    </row>
    <row spans="1:2" r="8">
      <c t="n" s="6" r="A8">
        <v>2020</v>
      </c>
      <c t="n" s="6" r="B8">
        <v>2099</v>
      </c>
    </row>
    <row spans="1:2" r="9">
      <c t="s" s="4" r="A9">
        <v>811</v>
      </c>
      <c t="n" s="6" r="B9">
        <v>13355</v>
      </c>
    </row>
    <row spans="1:2" r="10">
      <c t="s" s="4" r="A10">
        <v>759</v>
      </c>
    </row>
    <row spans="1:2" r="11">
      <c t="s" s="3" r="A11">
        <v>795</v>
      </c>
    </row>
    <row spans="1:2" r="12">
      <c t="n" s="6" r="A12">
        <v>2016</v>
      </c>
      <c t="n" s="6" r="B12">
        <v>272</v>
      </c>
    </row>
    <row spans="1:2" r="13">
      <c t="n" s="6" r="A13">
        <v>2017</v>
      </c>
      <c t="n" s="6" r="B13">
        <v>269</v>
      </c>
    </row>
    <row spans="1:2" r="14">
      <c t="n" s="6" r="A14">
        <v>2018</v>
      </c>
      <c t="n" s="6" r="B14">
        <v>266</v>
      </c>
    </row>
    <row spans="1:2" r="15">
      <c t="n" s="6" r="A15">
        <v>2019</v>
      </c>
      <c t="n" s="6" r="B15">
        <v>263</v>
      </c>
    </row>
    <row spans="1:2" r="16">
      <c t="n" s="6" r="A16">
        <v>2020</v>
      </c>
      <c t="n" s="6" r="B16">
        <v>259</v>
      </c>
    </row>
    <row spans="1:2" r="17">
      <c t="s" s="4" r="A17">
        <v>811</v>
      </c>
      <c t="n" s="6" r="B17">
        <v>4655</v>
      </c>
    </row>
    <row spans="1:2" r="18">
      <c t="s" s="4" r="A18">
        <v>755</v>
      </c>
    </row>
    <row spans="1:2" r="19">
      <c t="s" s="3" r="A19">
        <v>795</v>
      </c>
    </row>
    <row spans="1:2" r="20">
      <c t="n" s="6" r="A20">
        <v>2016</v>
      </c>
      <c t="n" s="6" r="B20">
        <v>380</v>
      </c>
    </row>
    <row spans="1:2" r="21">
      <c t="n" s="6" r="A21">
        <v>2017</v>
      </c>
      <c t="n" s="6" r="B21">
        <v>426</v>
      </c>
    </row>
    <row spans="1:2" r="22">
      <c t="n" s="6" r="A22">
        <v>2018</v>
      </c>
      <c t="n" s="6" r="B22">
        <v>465</v>
      </c>
    </row>
    <row spans="1:2" r="23">
      <c t="n" s="6" r="A23">
        <v>2019</v>
      </c>
      <c t="n" s="6" r="B23">
        <v>516</v>
      </c>
    </row>
    <row spans="1:2" r="24">
      <c t="n" s="6" r="A24">
        <v>2020</v>
      </c>
      <c t="n" s="6" r="B24">
        <v>553</v>
      </c>
    </row>
    <row spans="1:2" r="25">
      <c t="s" s="4" r="A25">
        <v>811</v>
      </c>
      <c t="n" s="7" r="B25">
        <v>322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2</v>
      </c>
      <c t="s" s="2" r="B1">
        <v>2</v>
      </c>
      <c t="s" s="2" r="C1">
        <v>32</v>
      </c>
    </row>
    <row spans="1:3" r="2">
      <c t="s" s="3" r="A2">
        <v>795</v>
      </c>
    </row>
    <row spans="1:3" r="3">
      <c t="s" s="4" r="A3">
        <v>813</v>
      </c>
      <c t="s" s="4" r="B3">
        <v>394</v>
      </c>
      <c t="s" s="4" r="C3">
        <v>394</v>
      </c>
    </row>
    <row spans="1:3" r="4">
      <c t="s" s="4" r="A4">
        <v>814</v>
      </c>
      <c t="n" s="7" r="B4">
        <v>32360</v>
      </c>
      <c t="n" s="7" r="C4">
        <v>32795</v>
      </c>
    </row>
    <row spans="1:3" r="5">
      <c t="s" s="4" r="A5">
        <v>744</v>
      </c>
    </row>
    <row spans="1:3" r="6">
      <c t="s" s="3" r="A6">
        <v>795</v>
      </c>
    </row>
    <row spans="1:3" r="7">
      <c t="s" s="4" r="A7">
        <v>813</v>
      </c>
      <c t="s" s="4" r="B7">
        <v>815</v>
      </c>
      <c t="s" s="4" r="C7">
        <v>792</v>
      </c>
    </row>
    <row spans="1:3" r="8">
      <c t="s" s="4" r="A8">
        <v>814</v>
      </c>
      <c t="n" s="7" r="B8">
        <v>738</v>
      </c>
      <c t="n" s="7" r="C8">
        <v>1470</v>
      </c>
    </row>
    <row spans="1:3" r="9">
      <c t="s" s="4" r="A9">
        <v>816</v>
      </c>
    </row>
    <row spans="1:3" r="10">
      <c t="s" s="3" r="A10">
        <v>795</v>
      </c>
    </row>
    <row spans="1:3" r="11">
      <c t="s" s="4" r="A11">
        <v>813</v>
      </c>
      <c t="s" s="4" r="B11">
        <v>817</v>
      </c>
      <c t="s" s="4" r="C11">
        <v>817</v>
      </c>
    </row>
    <row spans="1:3" r="12">
      <c t="s" s="4" r="A12">
        <v>814</v>
      </c>
      <c t="n" s="7" r="B12">
        <v>46</v>
      </c>
      <c t="n" s="7" r="C12">
        <v>40</v>
      </c>
    </row>
    <row spans="1:3" r="13">
      <c t="s" s="4" r="A13">
        <v>818</v>
      </c>
    </row>
    <row spans="1:3" r="14">
      <c t="s" s="3" r="A14">
        <v>795</v>
      </c>
    </row>
    <row spans="1:3" r="15">
      <c t="s" s="4" r="A15">
        <v>813</v>
      </c>
      <c t="s" s="4" r="B15">
        <v>819</v>
      </c>
      <c t="s" s="4" r="C15">
        <v>820</v>
      </c>
    </row>
    <row spans="1:3" r="16">
      <c t="s" s="4" r="A16">
        <v>814</v>
      </c>
      <c t="n" s="7" r="B16">
        <v>5093</v>
      </c>
      <c t="n" s="7" r="C16">
        <v>5001</v>
      </c>
    </row>
    <row spans="1:3" r="17">
      <c t="s" s="4" r="A17">
        <v>821</v>
      </c>
    </row>
    <row spans="1:3" r="18">
      <c t="s" s="3" r="A18">
        <v>795</v>
      </c>
    </row>
    <row spans="1:3" r="19">
      <c t="s" s="4" r="A19">
        <v>813</v>
      </c>
      <c t="s" s="4" r="B19">
        <v>822</v>
      </c>
      <c t="s" s="4" r="C19">
        <v>823</v>
      </c>
    </row>
    <row spans="1:3" r="20">
      <c t="s" s="4" r="A20">
        <v>814</v>
      </c>
      <c t="n" s="7" r="B20">
        <v>3144</v>
      </c>
      <c t="n" s="7" r="C20">
        <v>2370</v>
      </c>
    </row>
    <row spans="1:3" r="21">
      <c t="s" s="4" r="A21">
        <v>824</v>
      </c>
    </row>
    <row spans="1:3" r="22">
      <c t="s" s="3" r="A22">
        <v>795</v>
      </c>
    </row>
    <row spans="1:3" r="23">
      <c t="s" s="4" r="A23">
        <v>813</v>
      </c>
      <c t="s" s="4" r="B23">
        <v>825</v>
      </c>
    </row>
    <row spans="1:3" r="24">
      <c t="s" s="4" r="A24">
        <v>814</v>
      </c>
      <c t="n" s="7" r="B24">
        <v>95</v>
      </c>
    </row>
    <row spans="1:3" r="25">
      <c t="s" s="4" r="A25">
        <v>826</v>
      </c>
    </row>
    <row spans="1:3" r="26">
      <c t="s" s="3" r="A26">
        <v>795</v>
      </c>
    </row>
    <row spans="1:3" r="27">
      <c t="s" s="4" r="A27">
        <v>813</v>
      </c>
      <c t="s" s="4" r="B27">
        <v>827</v>
      </c>
      <c t="s" s="4" r="C27">
        <v>828</v>
      </c>
    </row>
    <row spans="1:3" r="28">
      <c t="s" s="4" r="A28">
        <v>814</v>
      </c>
      <c t="n" s="7" r="B28">
        <v>11057</v>
      </c>
      <c t="n" s="7" r="C28">
        <v>9327</v>
      </c>
    </row>
    <row spans="1:3" r="29">
      <c t="s" s="4" r="A29">
        <v>829</v>
      </c>
    </row>
    <row spans="1:3" r="30">
      <c t="s" s="3" r="A30">
        <v>795</v>
      </c>
    </row>
    <row spans="1:3" r="31">
      <c t="s" s="4" r="A31">
        <v>813</v>
      </c>
      <c t="s" s="4" r="B31">
        <v>830</v>
      </c>
      <c t="s" s="4" r="C31">
        <v>831</v>
      </c>
    </row>
    <row spans="1:3" r="32">
      <c t="s" s="4" r="A32">
        <v>814</v>
      </c>
      <c t="n" s="7" r="B32">
        <v>1739</v>
      </c>
      <c t="n" s="7" r="C32">
        <v>1835</v>
      </c>
    </row>
    <row spans="1:3" r="33">
      <c t="s" s="4" r="A33">
        <v>832</v>
      </c>
    </row>
    <row spans="1:3" r="34">
      <c t="s" s="3" r="A34">
        <v>795</v>
      </c>
    </row>
    <row spans="1:3" r="35">
      <c t="s" s="4" r="A35">
        <v>813</v>
      </c>
      <c t="s" s="4" r="B35">
        <v>815</v>
      </c>
      <c t="s" s="4" r="C35">
        <v>815</v>
      </c>
    </row>
    <row spans="1:3" r="36">
      <c t="s" s="4" r="A36">
        <v>814</v>
      </c>
      <c t="n" s="7" r="B36">
        <v>733</v>
      </c>
      <c t="n" s="7" r="C36">
        <v>742</v>
      </c>
    </row>
    <row spans="1:3" r="37">
      <c t="s" s="4" r="A37">
        <v>833</v>
      </c>
    </row>
    <row spans="1:3" r="38">
      <c t="s" s="3" r="A38">
        <v>795</v>
      </c>
    </row>
    <row spans="1:3" r="39">
      <c t="s" s="4" r="A39">
        <v>813</v>
      </c>
      <c t="s" s="4" r="B39">
        <v>834</v>
      </c>
      <c t="s" s="4" r="C39">
        <v>452</v>
      </c>
    </row>
    <row spans="1:3" r="40">
      <c t="s" s="4" r="A40">
        <v>814</v>
      </c>
      <c t="n" s="7" r="B40">
        <v>7148</v>
      </c>
      <c t="n" s="7" r="C40">
        <v>4913</v>
      </c>
    </row>
    <row spans="1:3" r="41">
      <c t="s" s="4" r="A41">
        <v>835</v>
      </c>
    </row>
    <row spans="1:3" r="42">
      <c t="s" s="3" r="A42">
        <v>795</v>
      </c>
    </row>
    <row spans="1:3" r="43">
      <c t="s" s="4" r="A43">
        <v>813</v>
      </c>
      <c t="s" s="4" r="B43">
        <v>836</v>
      </c>
      <c t="s" s="4" r="C43">
        <v>837</v>
      </c>
    </row>
    <row spans="1:3" r="44">
      <c t="s" s="4" r="A44">
        <v>814</v>
      </c>
      <c t="n" s="7" r="B44">
        <v>2567</v>
      </c>
      <c t="n" s="7" r="C44">
        <v>2189</v>
      </c>
    </row>
    <row spans="1:3" r="45">
      <c t="s" s="4" r="A45">
        <v>838</v>
      </c>
    </row>
    <row spans="1:3" r="46">
      <c t="s" s="3" r="A46">
        <v>795</v>
      </c>
    </row>
    <row spans="1:3" r="47">
      <c t="s" s="4" r="A47">
        <v>813</v>
      </c>
      <c t="s" s="4" r="C47">
        <v>825</v>
      </c>
    </row>
    <row spans="1:3" r="48">
      <c t="s" s="4" r="A48">
        <v>814</v>
      </c>
      <c t="n" s="7" r="C48">
        <v>105</v>
      </c>
    </row>
    <row spans="1:3" r="49">
      <c t="s" s="4" r="A49">
        <v>839</v>
      </c>
    </row>
    <row spans="1:3" r="50">
      <c t="s" s="3" r="A50">
        <v>795</v>
      </c>
    </row>
    <row spans="1:3" r="51">
      <c t="s" s="4" r="A51">
        <v>813</v>
      </c>
      <c t="s" s="4" r="C51">
        <v>840</v>
      </c>
    </row>
    <row spans="1:3" r="52">
      <c t="s" s="4" r="A52">
        <v>814</v>
      </c>
      <c t="n" s="7" r="C52">
        <v>652</v>
      </c>
    </row>
    <row spans="1:3" r="53">
      <c t="s" s="4" r="A53">
        <v>841</v>
      </c>
    </row>
    <row spans="1:3" r="54">
      <c t="s" s="3" r="A54">
        <v>795</v>
      </c>
    </row>
    <row spans="1:3" r="55">
      <c t="s" s="4" r="A55">
        <v>813</v>
      </c>
      <c t="s" s="4" r="C55">
        <v>809</v>
      </c>
    </row>
    <row spans="1:3" r="56">
      <c t="s" s="4" r="A56">
        <v>814</v>
      </c>
      <c t="n" s="7" r="C56">
        <v>1274</v>
      </c>
    </row>
    <row spans="1:3" r="57">
      <c t="s" s="4" r="A57">
        <v>842</v>
      </c>
    </row>
    <row spans="1:3" r="58">
      <c t="s" s="3" r="A58">
        <v>795</v>
      </c>
    </row>
    <row spans="1:3" r="59">
      <c t="s" s="4" r="A59">
        <v>813</v>
      </c>
      <c t="s" s="4" r="C59">
        <v>843</v>
      </c>
    </row>
    <row spans="1:3" r="60">
      <c t="s" s="4" r="A60">
        <v>814</v>
      </c>
      <c t="n" s="7" r="C60">
        <v>854</v>
      </c>
    </row>
    <row spans="1:3" r="61">
      <c t="s" s="4" r="A61">
        <v>844</v>
      </c>
    </row>
    <row spans="1:3" r="62">
      <c t="s" s="3" r="A62">
        <v>795</v>
      </c>
    </row>
    <row spans="1:3" r="63">
      <c t="s" s="4" r="A63">
        <v>813</v>
      </c>
      <c t="s" s="4" r="C63">
        <v>845</v>
      </c>
    </row>
    <row spans="1:3" r="64">
      <c t="s" s="4" r="A64">
        <v>814</v>
      </c>
      <c t="n" s="7" r="C64">
        <v>201</v>
      </c>
    </row>
    <row spans="1:3" r="65">
      <c t="s" s="4" r="A65">
        <v>846</v>
      </c>
    </row>
    <row spans="1:3" r="66">
      <c t="s" s="3" r="A66">
        <v>795</v>
      </c>
    </row>
    <row spans="1:3" r="67">
      <c t="s" s="4" r="A67">
        <v>813</v>
      </c>
      <c t="s" s="4" r="C67">
        <v>847</v>
      </c>
    </row>
    <row spans="1:3" r="68">
      <c t="s" s="4" r="A68">
        <v>814</v>
      </c>
      <c t="n" s="7" r="C68">
        <v>1503</v>
      </c>
    </row>
    <row spans="1:3" r="69">
      <c t="s" s="4" r="A69">
        <v>848</v>
      </c>
    </row>
    <row spans="1:3" r="70">
      <c t="s" s="3" r="A70">
        <v>795</v>
      </c>
    </row>
    <row spans="1:3" r="71">
      <c t="s" s="4" r="A71">
        <v>813</v>
      </c>
      <c t="s" s="4" r="C71">
        <v>849</v>
      </c>
    </row>
    <row spans="1:3" r="72">
      <c t="s" s="4" r="A72">
        <v>814</v>
      </c>
      <c t="n" s="7" r="C72">
        <v>319</v>
      </c>
    </row>
    <row spans="1:3" r="73">
      <c t="s" s="4" r="A73">
        <v>668</v>
      </c>
    </row>
    <row spans="1:3" r="74">
      <c t="s" s="3" r="A74">
        <v>795</v>
      </c>
    </row>
    <row spans="1:3" r="75">
      <c t="s" s="4" r="A75">
        <v>813</v>
      </c>
      <c t="s" s="4" r="B75">
        <v>850</v>
      </c>
      <c t="s" s="4" r="C75">
        <v>851</v>
      </c>
    </row>
    <row spans="1:3" r="76">
      <c t="s" s="4" r="A76">
        <v>814</v>
      </c>
      <c t="n" s="7" r="B76">
        <v>24362</v>
      </c>
      <c t="n" s="7" r="C76">
        <v>26443</v>
      </c>
    </row>
    <row spans="1:3" r="77">
      <c t="s" s="4" r="A77">
        <v>852</v>
      </c>
    </row>
    <row spans="1:3" r="78">
      <c t="s" s="3" r="A78">
        <v>795</v>
      </c>
    </row>
    <row spans="1:3" r="79">
      <c t="s" s="4" r="A79">
        <v>814</v>
      </c>
      <c t="n" s="6" r="B79">
        <v>738</v>
      </c>
      <c t="n" s="6" r="C79">
        <v>1470</v>
      </c>
    </row>
    <row spans="1:3" r="80">
      <c t="s" s="4" r="A80">
        <v>853</v>
      </c>
    </row>
    <row spans="1:3" r="81">
      <c t="s" s="3" r="A81">
        <v>795</v>
      </c>
    </row>
    <row spans="1:3" r="82">
      <c t="s" s="4" r="A82">
        <v>814</v>
      </c>
      <c t="n" s="6" r="B82">
        <v>46</v>
      </c>
      <c t="n" s="6" r="C82">
        <v>40</v>
      </c>
    </row>
    <row spans="1:3" r="83">
      <c t="s" s="4" r="A83">
        <v>854</v>
      </c>
    </row>
    <row spans="1:3" r="84">
      <c t="s" s="3" r="A84">
        <v>795</v>
      </c>
    </row>
    <row spans="1:3" r="85">
      <c t="s" s="4" r="A85">
        <v>814</v>
      </c>
      <c t="n" s="6" r="B85">
        <v>2901</v>
      </c>
      <c t="n" s="6" r="C85">
        <v>3208</v>
      </c>
    </row>
    <row spans="1:3" r="86">
      <c t="s" s="4" r="A86">
        <v>855</v>
      </c>
    </row>
    <row spans="1:3" r="87">
      <c t="s" s="3" r="A87">
        <v>795</v>
      </c>
    </row>
    <row spans="1:3" r="88">
      <c t="s" s="4" r="A88">
        <v>814</v>
      </c>
      <c t="n" s="6" r="B88">
        <v>11057</v>
      </c>
      <c t="n" s="6" r="C88">
        <v>9327</v>
      </c>
    </row>
    <row spans="1:3" r="89">
      <c t="s" s="4" r="A89">
        <v>856</v>
      </c>
    </row>
    <row spans="1:3" r="90">
      <c t="s" s="3" r="A90">
        <v>795</v>
      </c>
    </row>
    <row spans="1:3" r="91">
      <c t="s" s="4" r="A91">
        <v>814</v>
      </c>
      <c t="n" s="6" r="B91">
        <v>1739</v>
      </c>
      <c t="n" s="6" r="C91">
        <v>1835</v>
      </c>
    </row>
    <row spans="1:3" r="92">
      <c t="s" s="4" r="A92">
        <v>857</v>
      </c>
    </row>
    <row spans="1:3" r="93">
      <c t="s" s="3" r="A93">
        <v>795</v>
      </c>
    </row>
    <row spans="1:3" r="94">
      <c t="s" s="4" r="A94">
        <v>814</v>
      </c>
      <c t="n" s="6" r="B94">
        <v>733</v>
      </c>
      <c t="n" s="6" r="C94">
        <v>742</v>
      </c>
    </row>
    <row spans="1:3" r="95">
      <c t="s" s="4" r="A95">
        <v>858</v>
      </c>
    </row>
    <row spans="1:3" r="96">
      <c t="s" s="3" r="A96">
        <v>795</v>
      </c>
    </row>
    <row spans="1:3" r="97">
      <c t="s" s="4" r="A97">
        <v>814</v>
      </c>
      <c t="n" s="7" r="B97">
        <v>7148</v>
      </c>
      <c t="n" s="6" r="C97">
        <v>4913</v>
      </c>
    </row>
    <row spans="1:3" r="98">
      <c t="s" s="4" r="A98">
        <v>859</v>
      </c>
    </row>
    <row spans="1:3" r="99">
      <c t="s" s="3" r="A99">
        <v>795</v>
      </c>
    </row>
    <row spans="1:3" r="100">
      <c t="s" s="4" r="A100">
        <v>814</v>
      </c>
      <c t="n" s="6" r="C100">
        <v>105</v>
      </c>
    </row>
    <row spans="1:3" r="101">
      <c t="s" s="4" r="A101">
        <v>860</v>
      </c>
    </row>
    <row spans="1:3" r="102">
      <c t="s" s="3" r="A102">
        <v>795</v>
      </c>
    </row>
    <row spans="1:3" r="103">
      <c t="s" s="4" r="A103">
        <v>814</v>
      </c>
      <c t="n" s="6" r="C103">
        <v>652</v>
      </c>
    </row>
    <row spans="1:3" r="104">
      <c t="s" s="4" r="A104">
        <v>861</v>
      </c>
    </row>
    <row spans="1:3" r="105">
      <c t="s" s="3" r="A105">
        <v>795</v>
      </c>
    </row>
    <row spans="1:3" r="106">
      <c t="s" s="4" r="A106">
        <v>814</v>
      </c>
      <c t="n" s="6" r="C106">
        <v>1274</v>
      </c>
    </row>
    <row spans="1:3" r="107">
      <c t="s" s="4" r="A107">
        <v>862</v>
      </c>
    </row>
    <row spans="1:3" r="108">
      <c t="s" s="3" r="A108">
        <v>795</v>
      </c>
    </row>
    <row spans="1:3" r="109">
      <c t="s" s="4" r="A109">
        <v>814</v>
      </c>
      <c t="n" s="6" r="C109">
        <v>854</v>
      </c>
    </row>
    <row spans="1:3" r="110">
      <c t="s" s="4" r="A110">
        <v>863</v>
      </c>
    </row>
    <row spans="1:3" r="111">
      <c t="s" s="3" r="A111">
        <v>795</v>
      </c>
    </row>
    <row spans="1:3" r="112">
      <c t="s" s="4" r="A112">
        <v>814</v>
      </c>
      <c t="n" s="6" r="C112">
        <v>201</v>
      </c>
    </row>
    <row spans="1:3" r="113">
      <c t="s" s="4" r="A113">
        <v>864</v>
      </c>
    </row>
    <row spans="1:3" r="114">
      <c t="s" s="3" r="A114">
        <v>795</v>
      </c>
    </row>
    <row spans="1:3" r="115">
      <c t="s" s="4" r="A115">
        <v>814</v>
      </c>
      <c t="n" s="6" r="C115">
        <v>1503</v>
      </c>
    </row>
    <row spans="1:3" r="116">
      <c t="s" s="4" r="A116">
        <v>865</v>
      </c>
    </row>
    <row spans="1:3" r="117">
      <c t="s" s="3" r="A117">
        <v>795</v>
      </c>
    </row>
    <row spans="1:3" r="118">
      <c t="s" s="4" r="A118">
        <v>814</v>
      </c>
      <c t="n" s="7" r="C118">
        <v>319</v>
      </c>
    </row>
    <row spans="1:3" r="119">
      <c t="s" s="4" r="A119">
        <v>866</v>
      </c>
    </row>
    <row spans="1:3" r="120">
      <c t="s" s="3" r="A120">
        <v>795</v>
      </c>
    </row>
    <row spans="1:3" r="121">
      <c t="s" s="4" r="A121">
        <v>813</v>
      </c>
      <c t="s" s="4" r="B121">
        <v>867</v>
      </c>
      <c t="s" s="4" r="C121">
        <v>868</v>
      </c>
    </row>
    <row spans="1:3" r="122">
      <c t="s" s="4" r="A122">
        <v>814</v>
      </c>
      <c t="n" s="7" r="B122">
        <v>5431</v>
      </c>
      <c t="n" s="7" r="C122">
        <v>4163</v>
      </c>
    </row>
    <row spans="1:3" r="123">
      <c t="s" s="4" r="A123">
        <v>869</v>
      </c>
    </row>
    <row spans="1:3" r="124">
      <c t="s" s="3" r="A124">
        <v>795</v>
      </c>
    </row>
    <row spans="1:3" r="125">
      <c t="s" s="4" r="A125">
        <v>814</v>
      </c>
      <c t="n" s="6" r="B125">
        <v>2192</v>
      </c>
      <c t="n" s="6" r="C125">
        <v>1793</v>
      </c>
    </row>
    <row spans="1:3" r="126">
      <c t="s" s="4" r="A126">
        <v>870</v>
      </c>
    </row>
    <row spans="1:3" r="127">
      <c t="s" s="3" r="A127">
        <v>795</v>
      </c>
    </row>
    <row spans="1:3" r="128">
      <c t="s" s="4" r="A128">
        <v>814</v>
      </c>
      <c t="n" s="6" r="B128">
        <v>3144</v>
      </c>
      <c t="n" s="7" r="C128">
        <v>2370</v>
      </c>
    </row>
    <row spans="1:3" r="129">
      <c t="s" s="4" r="A129">
        <v>871</v>
      </c>
    </row>
    <row spans="1:3" r="130">
      <c t="s" s="3" r="A130">
        <v>795</v>
      </c>
    </row>
    <row spans="1:3" r="131">
      <c t="s" s="4" r="A131">
        <v>814</v>
      </c>
      <c t="n" s="7" r="B131">
        <v>95</v>
      </c>
    </row>
    <row spans="1:3" r="132">
      <c t="s" s="4" r="A132">
        <v>872</v>
      </c>
    </row>
    <row spans="1:3" r="133">
      <c t="s" s="3" r="A133">
        <v>795</v>
      </c>
    </row>
    <row spans="1:3" r="134">
      <c t="s" s="4" r="A134">
        <v>813</v>
      </c>
      <c t="s" s="4" r="B134">
        <v>836</v>
      </c>
      <c t="s" s="4" r="C134">
        <v>837</v>
      </c>
    </row>
    <row spans="1:3" r="135">
      <c t="s" s="4" r="A135">
        <v>814</v>
      </c>
      <c t="n" s="7" r="B135">
        <v>2567</v>
      </c>
      <c t="n" s="7" r="C135">
        <v>2189</v>
      </c>
    </row>
    <row spans="1:3" r="136">
      <c t="s" s="4" r="A136">
        <v>873</v>
      </c>
    </row>
    <row spans="1:3" r="137">
      <c t="s" s="3" r="A137">
        <v>795</v>
      </c>
    </row>
    <row spans="1:3" r="138">
      <c t="s" s="4" r="A138">
        <v>814</v>
      </c>
      <c t="n" s="7" r="B138">
        <v>2567</v>
      </c>
      <c t="n" s="7" r="C138">
        <v>218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4</v>
      </c>
      <c t="s" s="2" r="B1">
        <v>1</v>
      </c>
    </row>
    <row spans="1:3" r="2">
      <c t="s" s="2" r="B2">
        <v>2</v>
      </c>
      <c t="s" s="2" r="C2">
        <v>32</v>
      </c>
    </row>
    <row spans="1:3" r="3">
      <c t="s" s="3" r="A3">
        <v>875</v>
      </c>
    </row>
    <row spans="1:3" r="4">
      <c t="s" s="4" r="A4">
        <v>876</v>
      </c>
      <c t="n" s="7" r="B4">
        <v>2189</v>
      </c>
      <c t="n" s="7" r="C4">
        <v>2077</v>
      </c>
    </row>
    <row spans="1:3" r="5">
      <c t="s" s="3" r="A5">
        <v>877</v>
      </c>
    </row>
    <row spans="1:3" r="6">
      <c t="s" s="4" r="A6">
        <v>878</v>
      </c>
      <c t="n" s="6" r="B6">
        <v>-122</v>
      </c>
      <c t="n" s="6" r="C6">
        <v>112</v>
      </c>
    </row>
    <row spans="1:3" r="7">
      <c t="s" s="4" r="A7">
        <v>879</v>
      </c>
      <c t="n" s="6" r="B7">
        <v>500</v>
      </c>
    </row>
    <row spans="1:3" r="8">
      <c t="s" s="4" r="A8">
        <v>880</v>
      </c>
      <c t="n" s="7" r="B8">
        <v>2567</v>
      </c>
      <c t="n" s="7" r="C8">
        <v>218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881</v>
      </c>
      <c t="s" s="2" r="B1">
        <v>1</v>
      </c>
    </row>
    <row spans="1:4" r="2">
      <c t="s" s="2" r="B2">
        <v>2</v>
      </c>
      <c t="s" s="2" r="C2">
        <v>32</v>
      </c>
      <c t="s" s="2" r="D2">
        <v>65</v>
      </c>
    </row>
    <row spans="1:4" r="3">
      <c t="s" s="3" r="A3">
        <v>882</v>
      </c>
    </row>
    <row spans="1:4" r="4">
      <c t="s" s="4" r="A4">
        <v>883</v>
      </c>
      <c t="n" s="6" r="B4">
        <v>75000</v>
      </c>
    </row>
    <row spans="1:4" r="5">
      <c t="s" s="4" r="A5">
        <v>884</v>
      </c>
      <c t="n" s="6" r="B5">
        <v>50000</v>
      </c>
    </row>
    <row spans="1:4" r="6">
      <c t="s" s="4" r="A6">
        <v>885</v>
      </c>
      <c t="n" s="7" r="B6">
        <v>3324</v>
      </c>
      <c t="n" s="7" r="C6">
        <v>3238</v>
      </c>
      <c t="n" s="7" r="D6">
        <v>2797</v>
      </c>
    </row>
    <row spans="1:4" r="7">
      <c t="s" s="4" r="A7">
        <v>886</v>
      </c>
      <c t="n" s="7" r="B7">
        <v>36</v>
      </c>
      <c t="n" s="6" r="C7">
        <v>160</v>
      </c>
      <c t="n" s="6" r="D7">
        <v>409</v>
      </c>
    </row>
    <row spans="1:4" r="8">
      <c t="s" s="4" r="A8">
        <v>887</v>
      </c>
      <c t="s" s="4" r="B8">
        <v>408</v>
      </c>
    </row>
    <row spans="1:4" r="9">
      <c t="s" s="4" r="A9">
        <v>888</v>
      </c>
      <c t="s" s="4" r="B9">
        <v>889</v>
      </c>
    </row>
    <row spans="1:4" r="10">
      <c t="s" s="4" r="A10">
        <v>890</v>
      </c>
      <c t="s" s="4" r="B10">
        <v>891</v>
      </c>
    </row>
    <row spans="1:4" r="11">
      <c t="s" s="4" r="A11">
        <v>892</v>
      </c>
      <c t="n" s="8" r="B11">
        <v>34.41</v>
      </c>
    </row>
    <row spans="1:4" r="12">
      <c t="s" s="4" r="A12">
        <v>893</v>
      </c>
      <c t="n" s="8" r="B12">
        <v>71.34999999999999</v>
      </c>
    </row>
    <row spans="1:4" r="13">
      <c t="s" s="4" r="A13">
        <v>894</v>
      </c>
      <c t="n" s="7" r="B13">
        <v>430</v>
      </c>
      <c t="n" s="6" r="C13">
        <v>124</v>
      </c>
      <c t="n" s="6" r="D13">
        <v>513</v>
      </c>
    </row>
    <row spans="1:4" r="14">
      <c t="s" s="4" r="A14">
        <v>895</v>
      </c>
      <c t="s" s="4" r="B14">
        <v>891</v>
      </c>
    </row>
    <row spans="1:4" r="15">
      <c t="s" s="4" r="A15">
        <v>896</v>
      </c>
    </row>
    <row spans="1:4" r="16">
      <c t="s" s="3" r="A16">
        <v>882</v>
      </c>
    </row>
    <row spans="1:4" r="17">
      <c t="s" s="4" r="A17">
        <v>897</v>
      </c>
      <c t="n" s="6" r="B17">
        <v>1800000</v>
      </c>
    </row>
    <row spans="1:4" r="18">
      <c t="s" s="4" r="A18">
        <v>898</v>
      </c>
      <c t="n" s="6" r="B18">
        <v>796413</v>
      </c>
    </row>
    <row spans="1:4" r="19">
      <c t="s" s="4" r="A19">
        <v>899</v>
      </c>
    </row>
    <row spans="1:4" r="20">
      <c t="s" s="3" r="A20">
        <v>882</v>
      </c>
    </row>
    <row spans="1:4" r="21">
      <c t="s" s="4" r="A21">
        <v>900</v>
      </c>
      <c t="n" s="7" r="B21">
        <v>16</v>
      </c>
      <c t="n" s="6" r="C21">
        <v>586</v>
      </c>
      <c t="n" s="7" r="D21">
        <v>2549</v>
      </c>
    </row>
    <row spans="1:4" r="22">
      <c t="s" s="4" r="A22">
        <v>901</v>
      </c>
      <c t="n" s="6" r="B22">
        <v>50</v>
      </c>
      <c t="n" s="7" r="C22">
        <v>400</v>
      </c>
    </row>
    <row spans="1:4" r="23">
      <c t="s" s="4" r="A23">
        <v>902</v>
      </c>
    </row>
    <row spans="1:4" r="24">
      <c t="s" s="3" r="A24">
        <v>882</v>
      </c>
    </row>
    <row spans="1:4" r="25">
      <c t="s" s="4" r="A25">
        <v>903</v>
      </c>
      <c t="n" s="7" r="B25">
        <v>909</v>
      </c>
    </row>
    <row spans="1:4" r="26">
      <c t="s" s="4" r="A26">
        <v>904</v>
      </c>
      <c t="s" s="4" r="B26">
        <v>905</v>
      </c>
    </row>
    <row spans="1:4" r="27">
      <c t="s" s="4" r="A27">
        <v>906</v>
      </c>
    </row>
    <row spans="1:4" r="28">
      <c t="s" s="3" r="A28">
        <v>882</v>
      </c>
    </row>
    <row spans="1:4" r="29">
      <c t="s" s="4" r="A29">
        <v>903</v>
      </c>
      <c t="n" s="7" r="B29">
        <v>2380</v>
      </c>
    </row>
    <row spans="1:4" r="30">
      <c t="s" s="4" r="A30">
        <v>904</v>
      </c>
      <c t="s" s="4" r="B30">
        <v>907</v>
      </c>
    </row>
    <row spans="1:4" r="31">
      <c t="s" s="4" r="A31">
        <v>908</v>
      </c>
    </row>
    <row spans="1:4" r="32">
      <c t="s" s="3" r="A32">
        <v>882</v>
      </c>
    </row>
    <row spans="1:4" r="33">
      <c t="s" s="4" r="A33">
        <v>903</v>
      </c>
      <c t="n" s="7" r="B33">
        <v>2316</v>
      </c>
    </row>
    <row spans="1:4" r="34">
      <c t="s" s="4" r="A34">
        <v>904</v>
      </c>
      <c t="s" s="4" r="B34">
        <v>909</v>
      </c>
    </row>
    <row spans="1:4" r="35">
      <c t="s" s="4" r="A35">
        <v>910</v>
      </c>
    </row>
    <row spans="1:4" r="36">
      <c t="s" s="3" r="A36">
        <v>882</v>
      </c>
    </row>
    <row spans="1:4" r="37">
      <c t="s" s="4" r="A37">
        <v>911</v>
      </c>
      <c t="n" s="6" r="B37">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spans="1:4" r="1">
      <c t="s" s="1" r="A1">
        <v>912</v>
      </c>
      <c t="s" s="2" r="B1">
        <v>1</v>
      </c>
    </row>
    <row spans="1:4" r="2">
      <c t="s" s="2" r="B2">
        <v>2</v>
      </c>
      <c t="s" s="2" r="C2">
        <v>32</v>
      </c>
      <c t="s" s="2" r="D2">
        <v>65</v>
      </c>
    </row>
    <row spans="1:4" r="3">
      <c t="s" s="3" r="A3">
        <v>218</v>
      </c>
    </row>
    <row spans="1:4" r="4">
      <c t="s" s="4" r="A4">
        <v>913</v>
      </c>
      <c t="s" s="4" r="B4">
        <v>914</v>
      </c>
      <c t="s" s="4" r="C4">
        <v>914</v>
      </c>
      <c t="s" s="4" r="D4">
        <v>914</v>
      </c>
    </row>
    <row spans="1:4" r="5">
      <c t="s" s="4" r="A5">
        <v>915</v>
      </c>
      <c t="s" s="4" r="B5">
        <v>916</v>
      </c>
      <c t="s" s="4" r="C5">
        <v>917</v>
      </c>
      <c t="s" s="4" r="D5">
        <v>918</v>
      </c>
    </row>
    <row spans="1:4" r="6">
      <c t="s" s="4" r="A6">
        <v>919</v>
      </c>
      <c t="s" s="4" r="B6">
        <v>920</v>
      </c>
      <c t="s" s="4" r="C6">
        <v>921</v>
      </c>
      <c t="s" s="4" r="D6">
        <v>922</v>
      </c>
    </row>
    <row spans="1:4" r="7">
      <c t="s" s="4" r="A7">
        <v>923</v>
      </c>
      <c t="s" s="4" r="B7">
        <v>924</v>
      </c>
      <c t="s" s="4" r="C7">
        <v>925</v>
      </c>
      <c t="s" s="4" r="D7">
        <v>845</v>
      </c>
    </row>
    <row spans="1:4" r="8">
      <c t="s" s="4" r="A8">
        <v>926</v>
      </c>
      <c t="s" s="4" r="B8">
        <v>927</v>
      </c>
      <c t="s" s="4" r="C8">
        <v>928</v>
      </c>
      <c t="s" s="4" r="D8">
        <v>929</v>
      </c>
    </row>
    <row spans="1:4" r="9">
      <c t="s" s="4" r="A9">
        <v>930</v>
      </c>
      <c t="n" s="8" r="B9">
        <v>65.89</v>
      </c>
      <c t="n" s="8" r="C9">
        <v>63.21</v>
      </c>
      <c t="n" s="8" r="D9">
        <v>71.34999999999999</v>
      </c>
    </row>
    <row spans="1:4" r="10">
      <c t="s" s="4" r="A10">
        <v>931</v>
      </c>
      <c t="n" s="9" r="B10">
        <v>77.52</v>
      </c>
      <c t="n" s="9" r="C10">
        <v>80.56</v>
      </c>
      <c t="n" s="9" r="D10">
        <v>87.73999999999999</v>
      </c>
    </row>
    <row spans="1:4" r="11">
      <c t="s" s="4" r="A11">
        <v>932</v>
      </c>
      <c t="n" s="8" r="B11">
        <v>24.4</v>
      </c>
      <c t="n" s="8" r="C11">
        <v>21.87</v>
      </c>
      <c t="n" s="8" r="D11">
        <v>2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933</v>
      </c>
      <c t="s" s="2" r="B1">
        <v>1</v>
      </c>
    </row>
    <row spans="1:2" r="2">
      <c t="s" s="2" r="B2">
        <v>934</v>
      </c>
    </row>
    <row spans="1:2" r="3">
      <c t="s" s="3" r="A3">
        <v>882</v>
      </c>
    </row>
    <row spans="1:2" r="4">
      <c t="s" s="4" r="A4">
        <v>935</v>
      </c>
      <c t="n" s="6" r="B4">
        <v>151753</v>
      </c>
    </row>
    <row spans="1:2" r="5">
      <c t="s" s="4" r="A5">
        <v>936</v>
      </c>
      <c t="n" s="6" r="B5">
        <v>22494</v>
      </c>
    </row>
    <row spans="1:2" r="6">
      <c t="s" s="4" r="A6">
        <v>937</v>
      </c>
      <c t="n" s="6" r="B6">
        <v>-24897</v>
      </c>
    </row>
    <row spans="1:2" r="7">
      <c t="s" s="4" r="A7">
        <v>938</v>
      </c>
      <c t="n" s="6" r="B7">
        <v>-1480</v>
      </c>
    </row>
    <row spans="1:2" r="8">
      <c t="s" s="4" r="A8">
        <v>939</v>
      </c>
      <c t="n" s="6" r="B8">
        <v>147870</v>
      </c>
    </row>
    <row spans="1:2" r="9">
      <c t="s" s="4" r="A9">
        <v>940</v>
      </c>
      <c t="n" s="6" r="B9">
        <v>87795</v>
      </c>
    </row>
    <row spans="1:2" r="10">
      <c t="s" s="4" r="A10">
        <v>941</v>
      </c>
      <c t="n" s="8" r="B10">
        <v>60.99</v>
      </c>
    </row>
    <row spans="1:2" r="11">
      <c t="s" s="4" r="A11">
        <v>942</v>
      </c>
      <c t="n" s="9" r="B11">
        <v>65.89</v>
      </c>
    </row>
    <row spans="1:2" r="12">
      <c t="s" s="4" r="A12">
        <v>943</v>
      </c>
      <c t="n" s="9" r="B12">
        <v>48.11</v>
      </c>
    </row>
    <row spans="1:2" r="13">
      <c t="s" s="4" r="A13">
        <v>944</v>
      </c>
      <c t="n" s="9" r="B13">
        <v>65.51000000000001</v>
      </c>
    </row>
    <row spans="1:2" r="14">
      <c t="s" s="4" r="A14">
        <v>945</v>
      </c>
      <c t="n" s="9" r="B14">
        <v>63.86</v>
      </c>
    </row>
    <row spans="1:2" r="15">
      <c t="s" s="4" r="A15">
        <v>946</v>
      </c>
      <c t="n" s="8" r="B15">
        <v>62.17</v>
      </c>
    </row>
    <row spans="1:2" r="16">
      <c t="s" s="4" r="A16">
        <v>947</v>
      </c>
      <c t="s" s="4" r="B16">
        <v>948</v>
      </c>
    </row>
    <row spans="1:2" r="17">
      <c t="s" s="4" r="A17">
        <v>949</v>
      </c>
      <c t="s" s="4" r="B17">
        <v>950</v>
      </c>
    </row>
    <row spans="1:2" r="18">
      <c t="s" s="4" r="A18">
        <v>951</v>
      </c>
      <c t="n" s="7" r="B18">
        <v>182</v>
      </c>
    </row>
    <row spans="1:2" r="19">
      <c t="s" s="4" r="A19">
        <v>952</v>
      </c>
      <c t="n" s="7" r="B19">
        <v>18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30"/>
  </cols>
  <sheetData>
    <row spans="1:2" r="1">
      <c t="s" s="1" r="A1">
        <v>953</v>
      </c>
      <c t="s" s="2" r="B1">
        <v>1</v>
      </c>
    </row>
    <row spans="1:2" r="2">
      <c t="s" s="2" r="B2">
        <v>954</v>
      </c>
    </row>
    <row spans="1:2" r="3">
      <c t="s" s="3" r="A3">
        <v>955</v>
      </c>
    </row>
    <row spans="1:2" r="4">
      <c t="s" s="4" r="A4">
        <v>956</v>
      </c>
      <c t="n" s="8" r="B4">
        <v>71.34999999999999</v>
      </c>
    </row>
    <row spans="1:2" r="5">
      <c t="s" s="4" r="A5">
        <v>957</v>
      </c>
      <c t="n" s="8" r="B5">
        <v>34.41</v>
      </c>
    </row>
    <row spans="1:2" r="6">
      <c t="s" s="4" r="A6">
        <v>958</v>
      </c>
      <c t="n" s="6" r="B6">
        <v>147870</v>
      </c>
    </row>
    <row spans="1:2" r="7">
      <c t="s" s="4" r="A7">
        <v>959</v>
      </c>
      <c t="n" s="6" r="B7">
        <v>87795</v>
      </c>
    </row>
    <row spans="1:2" r="8">
      <c t="s" s="4" r="A8">
        <v>960</v>
      </c>
    </row>
    <row spans="1:2" r="9">
      <c t="s" s="3" r="A9">
        <v>955</v>
      </c>
    </row>
    <row spans="1:2" r="10">
      <c t="s" s="4" r="A10">
        <v>956</v>
      </c>
      <c t="n" s="7" r="B10">
        <v>31</v>
      </c>
    </row>
    <row spans="1:2" r="11">
      <c t="s" s="4" r="A11">
        <v>957</v>
      </c>
      <c t="n" s="7" r="B11">
        <v>35</v>
      </c>
    </row>
    <row spans="1:2" r="12">
      <c t="s" s="4" r="A12">
        <v>958</v>
      </c>
      <c t="n" s="6" r="B12">
        <v>658</v>
      </c>
    </row>
    <row spans="1:2" r="13">
      <c t="s" s="4" r="A13">
        <v>961</v>
      </c>
      <c t="s" s="4" r="B13">
        <v>962</v>
      </c>
    </row>
    <row spans="1:2" r="14">
      <c t="s" s="4" r="A14">
        <v>963</v>
      </c>
      <c t="n" s="8" r="B14">
        <v>34.41</v>
      </c>
    </row>
    <row spans="1:2" r="15">
      <c t="s" s="4" r="A15">
        <v>959</v>
      </c>
      <c t="n" s="6" r="B15">
        <v>658</v>
      </c>
    </row>
    <row spans="1:2" r="16">
      <c t="s" s="4" r="A16">
        <v>964</v>
      </c>
      <c t="n" s="8" r="B16">
        <v>34.41</v>
      </c>
    </row>
    <row spans="1:2" r="17">
      <c t="s" s="4" r="A17">
        <v>965</v>
      </c>
    </row>
    <row spans="1:2" r="18">
      <c t="s" s="3" r="A18">
        <v>955</v>
      </c>
    </row>
    <row spans="1:2" r="19">
      <c t="s" s="4" r="A19">
        <v>956</v>
      </c>
      <c t="n" s="6" r="B19">
        <v>41</v>
      </c>
    </row>
    <row spans="1:2" r="20">
      <c t="s" s="4" r="A20">
        <v>957</v>
      </c>
      <c t="n" s="7" r="B20">
        <v>45</v>
      </c>
    </row>
    <row spans="1:2" r="21">
      <c t="s" s="4" r="A21">
        <v>958</v>
      </c>
      <c t="n" s="6" r="B21">
        <v>2774</v>
      </c>
    </row>
    <row spans="1:2" r="22">
      <c t="s" s="4" r="A22">
        <v>961</v>
      </c>
      <c t="s" s="4" r="B22">
        <v>966</v>
      </c>
    </row>
    <row spans="1:2" r="23">
      <c t="s" s="4" r="A23">
        <v>963</v>
      </c>
      <c t="n" s="8" r="B23">
        <v>44.84</v>
      </c>
    </row>
    <row spans="1:2" r="24">
      <c t="s" s="4" r="A24">
        <v>959</v>
      </c>
      <c t="n" s="6" r="B24">
        <v>2774</v>
      </c>
    </row>
    <row spans="1:2" r="25">
      <c t="s" s="4" r="A25">
        <v>964</v>
      </c>
      <c t="n" s="8" r="B25">
        <v>44.84</v>
      </c>
    </row>
    <row spans="1:2" r="26">
      <c t="s" s="4" r="A26">
        <v>967</v>
      </c>
    </row>
    <row spans="1:2" r="27">
      <c t="s" s="3" r="A27">
        <v>955</v>
      </c>
    </row>
    <row spans="1:2" r="28">
      <c t="s" s="4" r="A28">
        <v>956</v>
      </c>
      <c t="n" s="6" r="B28">
        <v>51</v>
      </c>
    </row>
    <row spans="1:2" r="29">
      <c t="s" s="4" r="A29">
        <v>957</v>
      </c>
      <c t="n" s="7" r="B29">
        <v>55</v>
      </c>
    </row>
    <row spans="1:2" r="30">
      <c t="s" s="4" r="A30">
        <v>958</v>
      </c>
      <c t="n" s="6" r="B30">
        <v>20230</v>
      </c>
    </row>
    <row spans="1:2" r="31">
      <c t="s" s="4" r="A31">
        <v>961</v>
      </c>
      <c t="s" s="4" r="B31">
        <v>968</v>
      </c>
    </row>
    <row spans="1:2" r="32">
      <c t="s" s="4" r="A32">
        <v>963</v>
      </c>
      <c t="n" s="8" r="B32">
        <v>52.59</v>
      </c>
    </row>
    <row spans="1:2" r="33">
      <c t="s" s="4" r="A33">
        <v>959</v>
      </c>
      <c t="n" s="6" r="B33">
        <v>20230</v>
      </c>
    </row>
    <row spans="1:2" r="34">
      <c t="s" s="4" r="A34">
        <v>964</v>
      </c>
      <c t="n" s="8" r="B34">
        <v>52.59</v>
      </c>
    </row>
    <row spans="1:2" r="35">
      <c t="s" s="4" r="A35">
        <v>969</v>
      </c>
    </row>
    <row spans="1:2" r="36">
      <c t="s" s="3" r="A36">
        <v>955</v>
      </c>
    </row>
    <row spans="1:2" r="37">
      <c t="s" s="4" r="A37">
        <v>956</v>
      </c>
      <c t="n" s="6" r="B37">
        <v>56</v>
      </c>
    </row>
    <row spans="1:2" r="38">
      <c t="s" s="4" r="A38">
        <v>957</v>
      </c>
      <c t="n" s="7" r="B38">
        <v>65</v>
      </c>
    </row>
    <row spans="1:2" r="39">
      <c t="s" s="4" r="A39">
        <v>958</v>
      </c>
      <c t="n" s="6" r="B39">
        <v>51995</v>
      </c>
    </row>
    <row spans="1:2" r="40">
      <c t="s" s="4" r="A40">
        <v>961</v>
      </c>
      <c t="s" s="4" r="B40">
        <v>970</v>
      </c>
    </row>
    <row spans="1:2" r="41">
      <c t="s" s="4" r="A41">
        <v>963</v>
      </c>
      <c t="n" s="8" r="B41">
        <v>63.38</v>
      </c>
    </row>
    <row spans="1:2" r="42">
      <c t="s" s="4" r="A42">
        <v>959</v>
      </c>
      <c t="n" s="6" r="B42">
        <v>32664</v>
      </c>
    </row>
    <row spans="1:2" r="43">
      <c t="s" s="4" r="A43">
        <v>964</v>
      </c>
      <c t="n" s="8" r="B43">
        <v>63.47</v>
      </c>
    </row>
    <row spans="1:2" r="44">
      <c t="s" s="4" r="A44">
        <v>971</v>
      </c>
    </row>
    <row spans="1:2" r="45">
      <c t="s" s="3" r="A45">
        <v>955</v>
      </c>
    </row>
    <row spans="1:2" r="46">
      <c t="s" s="4" r="A46">
        <v>956</v>
      </c>
      <c t="n" s="6" r="B46">
        <v>66</v>
      </c>
    </row>
    <row spans="1:2" r="47">
      <c t="s" s="4" r="A47">
        <v>957</v>
      </c>
      <c t="n" s="7" r="B47">
        <v>75</v>
      </c>
    </row>
    <row spans="1:2" r="48">
      <c t="s" s="4" r="A48">
        <v>958</v>
      </c>
      <c t="n" s="6" r="B48">
        <v>72213</v>
      </c>
    </row>
    <row spans="1:2" r="49">
      <c t="s" s="4" r="A49">
        <v>961</v>
      </c>
      <c t="s" s="4" r="B49">
        <v>972</v>
      </c>
    </row>
    <row spans="1:2" r="50">
      <c t="s" s="4" r="A50">
        <v>963</v>
      </c>
      <c t="n" s="8" r="B50">
        <v>68.36</v>
      </c>
    </row>
    <row spans="1:2" r="51">
      <c t="s" s="4" r="A51">
        <v>959</v>
      </c>
      <c t="n" s="6" r="B51">
        <v>31469</v>
      </c>
    </row>
    <row spans="1:2" r="52">
      <c t="s" s="4" r="A52">
        <v>964</v>
      </c>
      <c t="n" s="8" r="B52">
        <v>69.0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73</v>
      </c>
      <c t="s" s="2" r="B1">
        <v>1</v>
      </c>
    </row>
    <row spans="1:4" r="2">
      <c t="s" s="2" r="B2">
        <v>2</v>
      </c>
      <c t="s" s="2" r="C2">
        <v>32</v>
      </c>
      <c t="s" s="2" r="D2">
        <v>65</v>
      </c>
    </row>
    <row spans="1:4" r="3">
      <c t="s" s="3" r="A3">
        <v>882</v>
      </c>
    </row>
    <row spans="1:4" r="4">
      <c t="s" s="4" r="A4">
        <v>974</v>
      </c>
      <c t="n" s="8" r="B4">
        <v>77.52</v>
      </c>
      <c t="n" s="8" r="C4">
        <v>80.56</v>
      </c>
      <c t="n" s="8" r="D4">
        <v>87.73999999999999</v>
      </c>
    </row>
    <row spans="1:4" r="5">
      <c t="s" s="4" r="A5">
        <v>906</v>
      </c>
    </row>
    <row spans="1:4" r="6">
      <c t="s" s="3" r="A6">
        <v>882</v>
      </c>
    </row>
    <row spans="1:4" r="7">
      <c t="s" s="4" r="A7">
        <v>975</v>
      </c>
      <c t="n" s="6" r="B7">
        <v>85410</v>
      </c>
    </row>
    <row spans="1:4" r="8">
      <c t="s" s="4" r="A8">
        <v>976</v>
      </c>
      <c t="n" s="6" r="B8">
        <v>21005</v>
      </c>
    </row>
    <row spans="1:4" r="9">
      <c t="s" s="4" r="A9">
        <v>977</v>
      </c>
      <c t="n" s="6" r="B9">
        <v>-18682</v>
      </c>
    </row>
    <row spans="1:4" r="10">
      <c t="s" s="4" r="A10">
        <v>978</v>
      </c>
      <c t="n" s="6" r="B10">
        <v>-628</v>
      </c>
    </row>
    <row spans="1:4" r="11">
      <c t="s" s="4" r="A11">
        <v>979</v>
      </c>
      <c t="n" s="6" r="B11">
        <v>87105</v>
      </c>
      <c t="n" s="6" r="C11">
        <v>85410</v>
      </c>
    </row>
    <row spans="1:4" r="12">
      <c t="s" s="4" r="A12">
        <v>980</v>
      </c>
      <c t="n" s="8" r="B12">
        <v>66.51000000000001</v>
      </c>
    </row>
    <row spans="1:4" r="13">
      <c t="s" s="4" r="A13">
        <v>974</v>
      </c>
      <c t="n" s="9" r="B13">
        <v>66.06</v>
      </c>
    </row>
    <row spans="1:4" r="14">
      <c t="s" s="4" r="A14">
        <v>981</v>
      </c>
      <c t="n" s="9" r="B14">
        <v>63.54</v>
      </c>
    </row>
    <row spans="1:4" r="15">
      <c t="s" s="4" r="A15">
        <v>982</v>
      </c>
      <c t="n" s="6" r="B15">
        <v>67</v>
      </c>
    </row>
    <row spans="1:4" r="16">
      <c t="s" s="4" r="A16">
        <v>983</v>
      </c>
      <c t="n" s="8" r="B16">
        <v>67.04000000000001</v>
      </c>
      <c t="n" s="8" r="C16">
        <v>66.510000000000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4</v>
      </c>
      <c t="s" s="2" r="B1">
        <v>1</v>
      </c>
    </row>
    <row spans="1:4" r="2">
      <c t="s" s="2" r="B2">
        <v>2</v>
      </c>
      <c t="s" s="2" r="C2">
        <v>32</v>
      </c>
      <c t="s" s="2" r="D2">
        <v>65</v>
      </c>
    </row>
    <row spans="1:4" r="3">
      <c t="s" s="3" r="A3">
        <v>882</v>
      </c>
    </row>
    <row spans="1:4" r="4">
      <c t="s" s="4" r="A4">
        <v>974</v>
      </c>
      <c t="n" s="8" r="B4">
        <v>77.52</v>
      </c>
      <c t="n" s="8" r="C4">
        <v>80.56</v>
      </c>
      <c t="n" s="8" r="D4">
        <v>87.73999999999999</v>
      </c>
    </row>
    <row spans="1:4" r="5">
      <c t="s" s="4" r="A5">
        <v>908</v>
      </c>
    </row>
    <row spans="1:4" r="6">
      <c t="s" s="3" r="A6">
        <v>882</v>
      </c>
    </row>
    <row spans="1:4" r="7">
      <c t="s" s="4" r="A7">
        <v>975</v>
      </c>
      <c t="n" s="6" r="B7">
        <v>56586</v>
      </c>
    </row>
    <row spans="1:4" r="8">
      <c t="s" s="4" r="A8">
        <v>976</v>
      </c>
      <c t="n" s="6" r="B8">
        <v>20297</v>
      </c>
    </row>
    <row spans="1:4" r="9">
      <c t="s" s="4" r="A9">
        <v>985</v>
      </c>
      <c t="n" s="6" r="B9">
        <v>-12135</v>
      </c>
    </row>
    <row spans="1:4" r="10">
      <c t="s" s="4" r="A10">
        <v>978</v>
      </c>
      <c t="n" s="6" r="B10">
        <v>-848</v>
      </c>
    </row>
    <row spans="1:4" r="11">
      <c t="s" s="4" r="A11">
        <v>979</v>
      </c>
      <c t="n" s="6" r="B11">
        <v>63900</v>
      </c>
      <c t="n" s="6" r="C11">
        <v>56586</v>
      </c>
    </row>
    <row spans="1:4" r="12">
      <c t="s" s="4" r="A12">
        <v>980</v>
      </c>
      <c t="n" s="8" r="B12">
        <v>85.78</v>
      </c>
    </row>
    <row spans="1:4" r="13">
      <c t="s" s="4" r="A13">
        <v>974</v>
      </c>
      <c t="n" s="9" r="B13">
        <v>77.52</v>
      </c>
    </row>
    <row spans="1:4" r="14">
      <c t="s" s="4" r="A14">
        <v>986</v>
      </c>
      <c t="n" s="9" r="B14">
        <v>85.56</v>
      </c>
    </row>
    <row spans="1:4" r="15">
      <c t="s" s="4" r="A15">
        <v>982</v>
      </c>
      <c t="n" s="9" r="B15">
        <v>83.06</v>
      </c>
    </row>
    <row spans="1:4" r="16">
      <c t="s" s="4" r="A16">
        <v>983</v>
      </c>
      <c t="n" s="8" r="B16">
        <v>83.23999999999999</v>
      </c>
      <c t="n" s="8" r="C16">
        <v>85.7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7</v>
      </c>
      <c t="s" s="2" r="B1">
        <v>1</v>
      </c>
    </row>
    <row spans="1:4" r="2">
      <c t="s" s="2" r="B2">
        <v>2</v>
      </c>
      <c t="s" s="2" r="C2">
        <v>32</v>
      </c>
      <c t="s" s="2" r="D2">
        <v>65</v>
      </c>
    </row>
    <row spans="1:4" r="3">
      <c t="s" s="3" r="A3">
        <v>988</v>
      </c>
    </row>
    <row spans="1:4" r="4">
      <c t="s" s="4" r="A4">
        <v>989</v>
      </c>
      <c t="n" s="7" r="B4">
        <v>2517</v>
      </c>
      <c t="n" s="7" r="C4">
        <v>14976</v>
      </c>
      <c t="n" s="7" r="D4">
        <v>11042</v>
      </c>
    </row>
    <row spans="1:4" r="5">
      <c t="s" s="4" r="A5">
        <v>990</v>
      </c>
      <c t="n" s="6" r="B5">
        <v>5679</v>
      </c>
      <c t="n" s="6" r="C5">
        <v>5420</v>
      </c>
      <c t="n" s="6" r="D5">
        <v>3954</v>
      </c>
    </row>
    <row spans="1:4" r="6">
      <c t="s" s="4" r="A6">
        <v>991</v>
      </c>
      <c t="n" s="7" r="B6">
        <v>-103</v>
      </c>
      <c t="n" s="7" r="C6">
        <v>-70</v>
      </c>
      <c t="n" s="7" r="D6">
        <v>-5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2</v>
      </c>
      <c t="s" s="2" r="B1">
        <v>1</v>
      </c>
    </row>
    <row spans="1:4" r="2">
      <c t="s" s="2" r="B2">
        <v>2</v>
      </c>
      <c t="s" s="2" r="C2">
        <v>32</v>
      </c>
      <c t="s" s="2" r="D2">
        <v>65</v>
      </c>
    </row>
    <row spans="1:4" r="3">
      <c t="s" s="3" r="A3">
        <v>993</v>
      </c>
    </row>
    <row spans="1:4" r="4">
      <c t="s" s="4" r="A4">
        <v>994</v>
      </c>
      <c t="n" s="7" r="B4">
        <v>1677</v>
      </c>
      <c t="n" s="7" r="C4">
        <v>1290</v>
      </c>
      <c t="n" s="7" r="D4">
        <v>935</v>
      </c>
    </row>
    <row spans="1:4" r="5">
      <c t="s" s="4" r="A5">
        <v>995</v>
      </c>
      <c t="n" s="6" r="B5">
        <v>1603</v>
      </c>
      <c t="n" s="6" r="C5">
        <v>738</v>
      </c>
      <c t="n" s="6" r="D5">
        <v>1271</v>
      </c>
    </row>
    <row spans="1:4" r="6">
      <c t="s" s="4" r="A6">
        <v>996</v>
      </c>
      <c t="n" s="7" r="B6">
        <v>39</v>
      </c>
      <c t="n" s="7" r="C6">
        <v>0</v>
      </c>
      <c t="n" s="6" r="D6">
        <v>0</v>
      </c>
    </row>
    <row spans="1:4" r="7">
      <c t="s" s="4" r="A7">
        <v>997</v>
      </c>
      <c t="n" s="7" r="D7">
        <v>1936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Consolidated Statements of Sto8</vt:lpstr>
      <vt:lpstr>Significant Accounting Policies</vt:lpstr>
      <vt:lpstr>Inventories</vt:lpstr>
      <vt:lpstr>Prepaid Expenses and Other Curr</vt:lpstr>
      <vt:lpstr>Business Combinations</vt:lpstr>
      <vt:lpstr>Timber and Timberlands</vt:lpstr>
      <vt:lpstr>Property, Plant, and Equipment</vt:lpstr>
      <vt:lpstr>Deferred Revenues and Other Acc</vt:lpstr>
      <vt:lpstr>Other Noncurrent Liabilities</vt:lpstr>
      <vt:lpstr>Change in Accounting Principle</vt:lpstr>
      <vt:lpstr>Credit Facilities</vt:lpstr>
      <vt:lpstr>Indebtedness</vt:lpstr>
      <vt:lpstr>Income Taxes</vt:lpstr>
      <vt:lpstr>Stockholders Rights Plan</vt:lpstr>
      <vt:lpstr>Fair Value of Financial Instrum</vt:lpstr>
      <vt:lpstr>Concentration of Credit Risks</vt:lpstr>
      <vt:lpstr>Other Comprehensive Income Disc</vt:lpstr>
      <vt:lpstr>Employee and Retiree Benefit Pl</vt:lpstr>
      <vt:lpstr>Incentive Plans</vt:lpstr>
      <vt:lpstr>Supplemental Cash Flows Disclos</vt:lpstr>
      <vt:lpstr>Earnings per Share</vt:lpstr>
      <vt:lpstr>Commitments and Contingencies</vt:lpstr>
      <vt:lpstr>Business Interruption Claim and</vt:lpstr>
      <vt:lpstr>Subsequent Events</vt:lpstr>
      <vt:lpstr>Business Segments</vt:lpstr>
      <vt:lpstr>Financial Results by Quarter (U</vt:lpstr>
      <vt:lpstr>Significant Accounting Polici34</vt:lpstr>
      <vt:lpstr>Inventories (Tables)</vt:lpstr>
      <vt:lpstr>Prepaid Expenses and Other Cu36</vt:lpstr>
      <vt:lpstr>Business Combinations (Tables)</vt:lpstr>
      <vt:lpstr>Timber and Timberlands (Tables)</vt:lpstr>
      <vt:lpstr>Property, Plant, and Equipment </vt:lpstr>
      <vt:lpstr>Deferred Revenues and Other A40</vt:lpstr>
      <vt:lpstr>Other Noncurrent Liabilities (T</vt:lpstr>
      <vt:lpstr>Change in Accounting Principle </vt:lpstr>
      <vt:lpstr>Indebtedness (Tables)</vt:lpstr>
      <vt:lpstr>Income Taxes (Tables)</vt:lpstr>
      <vt:lpstr>Fair Value of Financial Instr45</vt:lpstr>
      <vt:lpstr>Other Comprehensive Income Di46</vt:lpstr>
      <vt:lpstr>Employee and Retiree Benefit 47</vt:lpstr>
      <vt:lpstr>Incentive Plans (Tables)</vt:lpstr>
      <vt:lpstr>Supplemental Cash Flows Discl49</vt:lpstr>
      <vt:lpstr>Earnings per Share (Tables)</vt:lpstr>
      <vt:lpstr>Business Segments (Tables)</vt:lpstr>
      <vt:lpstr>Financial Results by Quarter 52</vt:lpstr>
      <vt:lpstr>Significant Accounting Polici53</vt:lpstr>
      <vt:lpstr>Inventories - Inventories (Deta</vt:lpstr>
      <vt:lpstr>Prepaid Expenses and Other Cu55</vt:lpstr>
      <vt:lpstr>Business Combinations - Additio</vt:lpstr>
      <vt:lpstr>Business Combinations - Purchas</vt:lpstr>
      <vt:lpstr>Business Combinations - Summari</vt:lpstr>
      <vt:lpstr>Timber and Timberlands - Summar</vt:lpstr>
      <vt:lpstr>Timber and Timberlands - Additi</vt:lpstr>
      <vt:lpstr>Property, Plant, and Equipmen61</vt:lpstr>
      <vt:lpstr>Property, Plant, and Equipmen62</vt:lpstr>
      <vt:lpstr>Deferred Revenues and Other A63</vt:lpstr>
      <vt:lpstr>Other Noncurrent Liabilities - </vt:lpstr>
      <vt:lpstr>Change in Accounting Principl65</vt:lpstr>
      <vt:lpstr>Credit Facilities - Additional </vt:lpstr>
      <vt:lpstr>Indebtedness - Company's Indebt</vt:lpstr>
      <vt:lpstr>Indebtedness - Company's Inde68</vt:lpstr>
      <vt:lpstr>Indebtedness - Additional Infor</vt:lpstr>
      <vt:lpstr>Indebtedness - Ratio Requiremen</vt:lpstr>
      <vt:lpstr>Indebtedness - Ratio Requirem71</vt:lpstr>
      <vt:lpstr>Income Taxes - Schedule of Comp</vt:lpstr>
      <vt:lpstr>Income Taxes - Additional Infor</vt:lpstr>
      <vt:lpstr>Income Taxes - Schedule of Reco</vt:lpstr>
      <vt:lpstr>Income Taxes - Schedule of Defe</vt:lpstr>
      <vt:lpstr>Income Taxes - Schedule of De76</vt:lpstr>
      <vt:lpstr>Income Taxes - Reconciliation o</vt:lpstr>
      <vt:lpstr>Stockholders Rights Plan - Addi</vt:lpstr>
      <vt:lpstr>Fair Value of Financial Instr79</vt:lpstr>
      <vt:lpstr>Fair Value of Financial Instr80</vt:lpstr>
      <vt:lpstr>Concentration of Credit Risks -</vt:lpstr>
      <vt:lpstr>Other Comprehensive Income Di82</vt:lpstr>
      <vt:lpstr>Other Comprehensive Income Di83</vt:lpstr>
      <vt:lpstr>Other Comprehensive Income Di84</vt:lpstr>
      <vt:lpstr>Employee and Retiree Benefit 85</vt:lpstr>
      <vt:lpstr>Employee and Retiree Benefit 86</vt:lpstr>
      <vt:lpstr>Employee and Retiree Benefit 87</vt:lpstr>
      <vt:lpstr>Employee and Retiree Benefit 88</vt:lpstr>
      <vt:lpstr>Employee and Retiree Benefit 89</vt:lpstr>
      <vt:lpstr>Employee and Retiree Benefit 90</vt:lpstr>
      <vt:lpstr>Employee and Retiree Benefit 91</vt:lpstr>
      <vt:lpstr>Incentive Plans - Additional In</vt:lpstr>
      <vt:lpstr>Incentive Plans - Valuation of </vt:lpstr>
      <vt:lpstr>Incentive Plans - Summary of St</vt:lpstr>
      <vt:lpstr>Incentive Plans - Summary of 95</vt:lpstr>
      <vt:lpstr>Incentive Plans - Summary of No</vt:lpstr>
      <vt:lpstr>Incentive Plans - Summary of 97</vt:lpstr>
      <vt:lpstr>Supplemental Cash Flow Disclosu</vt:lpstr>
      <vt:lpstr>Supplemental Cash Flow Disclo99</vt:lpstr>
      <vt:lpstr>Supplemental Cash Flow Discl100</vt:lpstr>
      <vt:lpstr>Supplemental Cash Flows Disc101</vt:lpstr>
      <vt:lpstr>Earnings per Share - Computatio</vt:lpstr>
      <vt:lpstr>Earnings per Share - Informatio</vt:lpstr>
      <vt:lpstr>Commitments and Contingencies -</vt:lpstr>
      <vt:lpstr>Business Interruption Claim 105</vt:lpstr>
      <vt:lpstr>Subsequent Events - Additional </vt:lpstr>
      <vt:lpstr>Business Segments - Additional </vt:lpstr>
      <vt:lpstr>Business Segments - Summary of </vt:lpstr>
      <vt:lpstr>Business Segments - Summary 109</vt:lpstr>
      <vt:lpstr>Financial Results by Quarter110</vt:lpstr>
      <vt:lpstr>Financial Results by Quarter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12:51Z</dcterms:created>
  <dcterms:modified xmlns:dcterms="http://purl.org/dc/terms/" xmlns:xsi="http://www.w3.org/2001/XMLSchema-instance" xsi:type="dcterms:W3CDTF">2016-03-04T16:12:51Z</dcterms:modified>
  <dc:title xmlns:dc="http://purl.org/dc/elements/1.1/">Untitled</dc:title>
  <dc:description xmlns:dc="http://purl.org/dc/elements/1.1/"/>
  <dc:subject xmlns:dc="http://purl.org/dc/elements/1.1/"/>
  <cp:keywords/>
  <cp:category/>
</cp:coreProperties>
</file>